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Cu" sheetId="2" r:id="rId2"/>
    <s:sheet name="Consolidated Balance Sheets (C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Note 1 - Basis of Presentation" sheetId="9" r:id="rId9"/>
    <s:sheet name="Note 2 - Recent Accounting Pron" sheetId="10" r:id="rId10"/>
    <s:sheet name="Note 3 - Securities Available-f" sheetId="11" r:id="rId11"/>
    <s:sheet name="Note 4 - Loans, Allowance for L" sheetId="12" r:id="rId12"/>
    <s:sheet name="Note 5 - Transfers and Servicin" sheetId="13" r:id="rId13"/>
    <s:sheet name="Note 6 - Investments in Qualifi" sheetId="14" r:id="rId14"/>
    <s:sheet name="Note 7 - Earnings Per Share (EP" sheetId="15" r:id="rId15"/>
    <s:sheet name="Note 8 - Derivatives and Hedgin" sheetId="16" r:id="rId16"/>
    <s:sheet name="Note 9 - Other Comprehensive In" sheetId="17" r:id="rId17"/>
    <s:sheet name="Note 10 - Commitments and Conti" sheetId="18" r:id="rId18"/>
    <s:sheet name="Note 11 - Fair Value Measuremen" sheetId="19" r:id="rId19"/>
    <s:sheet name="Note 3 - Securities Available20" sheetId="20" r:id="rId20"/>
    <s:sheet name="Note 4 - Loans, Allowance for21" sheetId="21" r:id="rId21"/>
    <s:sheet name="Note 6 - Investments in Quali22" sheetId="22" r:id="rId22"/>
    <s:sheet name="Note 7 - Earnings Per Share (23" sheetId="23" r:id="rId23"/>
    <s:sheet name="Note 8 - Derivatives and Hedg24" sheetId="24" r:id="rId24"/>
    <s:sheet name="Note 9 - Other Comprehensive 25" sheetId="25" r:id="rId25"/>
    <s:sheet name="Note 10 - Commitments and Con26" sheetId="26" r:id="rId26"/>
    <s:sheet name="Note 11 - Fair Value Measurem27" sheetId="27" r:id="rId27"/>
    <s:sheet name="Note 3 - Securities Available28" sheetId="28" r:id="rId28"/>
    <s:sheet name="Note 3 - Securities Available29" sheetId="29" r:id="rId29"/>
    <s:sheet name="Note 3 - Securities Available30" sheetId="30" r:id="rId30"/>
    <s:sheet name="Note 3 - Securities Available31" sheetId="31" r:id="rId31"/>
    <s:sheet name="Note 4 - Loans, Allowance for32" sheetId="32" r:id="rId32"/>
    <s:sheet name="Note 4 - Loans, Allowance for33" sheetId="33" r:id="rId33"/>
    <s:sheet name="Note 4 - Loans, Allowance for34" sheetId="34" r:id="rId34"/>
    <s:sheet name="Note 4 - Loans, Allowance for35" sheetId="35" r:id="rId35"/>
    <s:sheet name="Note 4 - Loans, Allowance for36" sheetId="36" r:id="rId36"/>
    <s:sheet name="Note 4 - Loans, Allowance for37" sheetId="37" r:id="rId37"/>
    <s:sheet name="Note 4 - Loans, Allowance for38" sheetId="38" r:id="rId38"/>
    <s:sheet name="Note 4 - Loans, Allowance for39" sheetId="39" r:id="rId39"/>
    <s:sheet name="Note 4 - Loans, Allowance for40" sheetId="40" r:id="rId40"/>
    <s:sheet name="Note 4 - Loans, Allowance for41" sheetId="41" r:id="rId41"/>
    <s:sheet name="Note 4 - Loans, Allowance for42" sheetId="42" r:id="rId42"/>
    <s:sheet name="Note 4 - Loans, Allowance for43" sheetId="43" r:id="rId43"/>
    <s:sheet name="Note 5 - Transfers and Servic44" sheetId="44" r:id="rId44"/>
    <s:sheet name="Note 6 - Investments in Quali45" sheetId="45" r:id="rId45"/>
    <s:sheet name="Note 6 - Investments in Quali46" sheetId="46" r:id="rId46"/>
    <s:sheet name="Note 6 - Investments in Quali47" sheetId="47" r:id="rId47"/>
    <s:sheet name="Note 7 - Earnings Per Share (48" sheetId="48" r:id="rId48"/>
    <s:sheet name="Note 7 - Earnings Per Share (49" sheetId="49" r:id="rId49"/>
    <s:sheet name="Note 8 - Derivatives and Hedg50" sheetId="50" r:id="rId50"/>
    <s:sheet name="Note 8 - Derivatives and Hedg51" sheetId="51" r:id="rId51"/>
    <s:sheet name="Note 9 - Other Comprehensive 52" sheetId="52" r:id="rId52"/>
    <s:sheet name="Note 9 - Other Comprehensive 53" sheetId="53" r:id="rId53"/>
    <s:sheet name="Note 10 - Commitments and Con54" sheetId="54" r:id="rId54"/>
    <s:sheet name="Note 10 - Commitments and Con55" sheetId="55" r:id="rId55"/>
    <s:sheet name="Note 11 - Fair Value Measurem56" sheetId="56" r:id="rId56"/>
    <s:sheet name="Note 11 - Fair Value Measurem57" sheetId="57" r:id="rId57"/>
    <s:sheet name="Note 11 - Fair Value Measurem58" sheetId="58" r:id="rId58"/>
    <s:sheet name="Note 11 - Fair Value Measurem59" sheetId="59" r:id="rId59"/>
    <s:sheet name="Note 11 - Fair Value Measurem60" sheetId="60" r:id="rId60"/>
  </s:sheets>
  <s:definedNames/>
  <s:calcPr calcId="124519" calcMode="auto" fullCalcOnLoad="1"/>
</s:workbook>
</file>

<file path=xl/sharedStrings.xml><?xml version="1.0" encoding="utf-8"?>
<sst xmlns="http://schemas.openxmlformats.org/spreadsheetml/2006/main" uniqueCount="648">
  <si>
    <t>Document And Entity Information - shares</t>
  </si>
  <si>
    <t>3 Months Ended</t>
  </si>
  <si>
    <t>Sep. 30, 2015</t>
  </si>
  <si>
    <t>Nov. 08, 2015</t>
  </si>
  <si>
    <t>Document Information [Line Items]</t>
  </si>
  <si>
    <t>Entity Registrant Name</t>
  </si>
  <si>
    <t>NORTHEAST BANCORP /ME/</t>
  </si>
  <si>
    <t>Trading Symbol</t>
  </si>
  <si>
    <t>nbn</t>
  </si>
  <si>
    <t>Document Type</t>
  </si>
  <si>
    <t>10-Q</t>
  </si>
  <si>
    <t>Current Fiscal Year End Date</t>
  </si>
  <si>
    <t>--06-30</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1</t>
  </si>
  <si>
    <t>Nonvoting Common Stock [Member]</t>
  </si>
  <si>
    <t>Entity Common Stock, Shares Outstanding</t>
  </si>
  <si>
    <t>Voting Common Stock [Member]</t>
  </si>
  <si>
    <t>Consolidated Balance Sheets (Current Period Unaudited) - USD ($) $ in Thousands</t>
  </si>
  <si>
    <t>Jun. 30, 2015</t>
  </si>
  <si>
    <t>Assets</t>
  </si>
  <si>
    <t>Cash and due from banks</t>
  </si>
  <si>
    <t>Short-term investments</t>
  </si>
  <si>
    <t>Total cash and cash equivalents</t>
  </si>
  <si>
    <t>Available-for-sale securities, at fair value</t>
  </si>
  <si>
    <t>Residential real estate loans held for sale</t>
  </si>
  <si>
    <t>SBA loans held for sale</t>
  </si>
  <si>
    <t>Total loans held for sale</t>
  </si>
  <si>
    <t>Loans</t>
  </si>
  <si>
    <t>Less: Allowance for loan losses</t>
  </si>
  <si>
    <t>Loans, net</t>
  </si>
  <si>
    <t>Premises and equipment, net</t>
  </si>
  <si>
    <t>Real estate owned and other repossessed collateral, net</t>
  </si>
  <si>
    <t>Federal Home Loan Bank stock, at cost</t>
  </si>
  <si>
    <t>Intangible assets, net</t>
  </si>
  <si>
    <t>Bank owned life insurance</t>
  </si>
  <si>
    <t>Other assets</t>
  </si>
  <si>
    <t>Total assets</t>
  </si>
  <si>
    <t>Deposits:</t>
  </si>
  <si>
    <t>Demand</t>
  </si>
  <si>
    <t>Savings and interest checking</t>
  </si>
  <si>
    <t>Money market</t>
  </si>
  <si>
    <t>Time</t>
  </si>
  <si>
    <t>Total deposits</t>
  </si>
  <si>
    <t>Federal Home Loan Bank advances</t>
  </si>
  <si>
    <t>Wholesale repurchase agreements</t>
  </si>
  <si>
    <t>Short-term borrowings</t>
  </si>
  <si>
    <t>Junior subordinated debentures issued to affiliated trusts</t>
  </si>
  <si>
    <t>Capital lease obligation</t>
  </si>
  <si>
    <t>Other liabilities</t>
  </si>
  <si>
    <t>Total liabilities</t>
  </si>
  <si>
    <t>Commitments and contingencies</t>
  </si>
  <si>
    <t xml:space="preserve"> </t>
  </si>
  <si>
    <t>Stockholders' equity</t>
  </si>
  <si>
    <t>Preferred stock, $1.00 par value, 1,000,000 shares authorized; no shares issued and outstanding at September 30, 2015 and June 30, 2015</t>
  </si>
  <si>
    <t>Additional paid-in capital</t>
  </si>
  <si>
    <t>Retained earnings</t>
  </si>
  <si>
    <t>Accumulated other comprehensive loss</t>
  </si>
  <si>
    <t>Total stockholders' equity</t>
  </si>
  <si>
    <t>Total liabilities and stockholders' equity</t>
  </si>
  <si>
    <t>Common stock</t>
  </si>
  <si>
    <t>Consolidated Balance Sheets (Current Period Unaudited) (Parentheticals) - $ / shares</t>
  </si>
  <si>
    <t>Preferred stock, par value (in dollars per share) (in Dollars per share)</t>
  </si>
  <si>
    <t>Preferred stock, shares authorized</t>
  </si>
  <si>
    <t>Preferred stock, shared issued</t>
  </si>
  <si>
    <t>Preferred stock, shares outstanding</t>
  </si>
  <si>
    <t>Common stock, par value (in dollars per share) (in Dollars per share)</t>
  </si>
  <si>
    <t>Common stock, shares authorized</t>
  </si>
  <si>
    <t>Common stock, shares issued</t>
  </si>
  <si>
    <t>Common stock, outstanding</t>
  </si>
  <si>
    <t>Consolidated Statements of Income (Unaudited) - USD ($) $ in Thousands</t>
  </si>
  <si>
    <t>Sep. 30, 2014</t>
  </si>
  <si>
    <t>Interest and dividend income:</t>
  </si>
  <si>
    <t>Interest and fees on loans</t>
  </si>
  <si>
    <t>Interest on available-for-sale securities</t>
  </si>
  <si>
    <t>Other interest and dividend income</t>
  </si>
  <si>
    <t>Total interest and dividend income</t>
  </si>
  <si>
    <t>Interest expense:</t>
  </si>
  <si>
    <t>Deposits</t>
  </si>
  <si>
    <t>Obligation under capital lease agreements</t>
  </si>
  <si>
    <t>Total interest expense</t>
  </si>
  <si>
    <t>Net interest and dividend income before provision for loan losses</t>
  </si>
  <si>
    <t>Provision for loan losses</t>
  </si>
  <si>
    <t>Net interest and dividend income after provision for loan losses</t>
  </si>
  <si>
    <t>Noninterest income:</t>
  </si>
  <si>
    <t>Fees for other services to customers</t>
  </si>
  <si>
    <t>Gain on sales of residential loans held for sale</t>
  </si>
  <si>
    <t>Gain on sales of portfolio loans</t>
  </si>
  <si>
    <t>Loss recognized on real estate owned and other repossessed collateral, net</t>
  </si>
  <si>
    <t>Bank-owned life insurance income</t>
  </si>
  <si>
    <t>Other noninterest income</t>
  </si>
  <si>
    <t>Total noninterest income</t>
  </si>
  <si>
    <t>Noninterest expense:</t>
  </si>
  <si>
    <t>Salaries and employee benefits</t>
  </si>
  <si>
    <t>Occupancy and equipment expense</t>
  </si>
  <si>
    <t>Professional fees</t>
  </si>
  <si>
    <t>Data processing fees</t>
  </si>
  <si>
    <t>Marketing expense</t>
  </si>
  <si>
    <t>Loan acquisition and collection expense</t>
  </si>
  <si>
    <t>FDIC insurance premiums</t>
  </si>
  <si>
    <t>Intangible asset amortization</t>
  </si>
  <si>
    <t>Other noninterest expense</t>
  </si>
  <si>
    <t>Total noninterest expense</t>
  </si>
  <si>
    <t>Income before income tax expense</t>
  </si>
  <si>
    <t>Income tax expense</t>
  </si>
  <si>
    <t>Net income</t>
  </si>
  <si>
    <t>Weighted average shares outstanding during the period:</t>
  </si>
  <si>
    <t>Basic (in Shares)</t>
  </si>
  <si>
    <t>Diluted (in Shares)</t>
  </si>
  <si>
    <t>Earnings per common share:</t>
  </si>
  <si>
    <t>Basic (in Dollars per share)</t>
  </si>
  <si>
    <t>Diluted (in Dollars per share)</t>
  </si>
  <si>
    <t>Cash dividends declared per common share (in Dollars per share)</t>
  </si>
  <si>
    <t>Consolidated Statements of Comprehensive Income (Unaudited) - USD ($) $ in Thousands</t>
  </si>
  <si>
    <t>Available-for-sale securities:</t>
  </si>
  <si>
    <t>Change in net unrealized gain (loss) on available-for-sale securities</t>
  </si>
  <si>
    <t>Total available-for-sale securities</t>
  </si>
  <si>
    <t>Derivatives and hedging activities:</t>
  </si>
  <si>
    <t>Change in accumulated loss on effective cash flow hedges</t>
  </si>
  <si>
    <t>Reclassification adjustments for net gains included in net income</t>
  </si>
  <si>
    <t>Total derivatives and hedging activities</t>
  </si>
  <si>
    <t>Total other comprehensive loss, before tax</t>
  </si>
  <si>
    <t>Income tax benefit related to other comprehensive loss</t>
  </si>
  <si>
    <t>Other comprehensive loss, net of tax</t>
  </si>
  <si>
    <t>Comprehensive income</t>
  </si>
  <si>
    <t>Consolidated Statements of Changes in Stockholders' Equity (Unaudited) - USD ($) $ in Thousands</t>
  </si>
  <si>
    <t>Voting Common Stock [Member]Common Stock [Member]</t>
  </si>
  <si>
    <t>Nonvoting Common Stock [Member]Common Stock [Member]</t>
  </si>
  <si>
    <t>Preferred Stock [Member]</t>
  </si>
  <si>
    <t>Additional Paid-in Capital [Member]</t>
  </si>
  <si>
    <t>Retained Earnings [Member]</t>
  </si>
  <si>
    <t>AOCI Attributable to Parent [Member]</t>
  </si>
  <si>
    <t>Total</t>
  </si>
  <si>
    <t>Balance at Jun. 30, 2014</t>
  </si>
  <si>
    <t>Balance (in Shares) at Jun. 30, 2014</t>
  </si>
  <si>
    <t>Balance at Sep. 30, 2014</t>
  </si>
  <si>
    <t>Balance (in Shares) at Sep. 30, 2014</t>
  </si>
  <si>
    <t>Common stock repurchased</t>
  </si>
  <si>
    <t>Common stock repurchased (in Shares)</t>
  </si>
  <si>
    <t>Dividends on common stock</t>
  </si>
  <si>
    <t>Stock-based compensation</t>
  </si>
  <si>
    <t>Issuance of restricted common stock</t>
  </si>
  <si>
    <t>Issuance of restricted common stock (in Shares)</t>
  </si>
  <si>
    <t>Forfeiture of restricted common stock</t>
  </si>
  <si>
    <t>Forfeiture of restricted common stock (in Shares)</t>
  </si>
  <si>
    <t>Balance at Jun. 30, 2015</t>
  </si>
  <si>
    <t>Balance (in Shares) at Jun. 30, 2015</t>
  </si>
  <si>
    <t>Balance at Sep. 30, 2015</t>
  </si>
  <si>
    <t>Balance (in Shares) at Sep. 30, 2015</t>
  </si>
  <si>
    <t>Conversion of voting common stock to non-voting common stock</t>
  </si>
  <si>
    <t>Conversion of voting common stock to non-voting common stock (in Shares)</t>
  </si>
  <si>
    <t>Consolidated Statements of Changes in Stockholders' Equity (Unaudited) (Parentheticals) - $ / shares</t>
  </si>
  <si>
    <t>Dividends per share</t>
  </si>
  <si>
    <t>Consolidated Statements of Cash Flows (Unaudited) - USD ($) $ in Thousands</t>
  </si>
  <si>
    <t>Operating activities:</t>
  </si>
  <si>
    <t>Adjustments to reconcile net income to net cash (used in) provided by operating activities:</t>
  </si>
  <si>
    <t>Loss (gain) on sale and impairment of real estate owned and other repossessed collateral, net</t>
  </si>
  <si>
    <t>Originations of residential loans held for sale</t>
  </si>
  <si>
    <t>Net proceeds from sales of residential loans held for sale</t>
  </si>
  <si>
    <t>Gain on sales of residential loans held for sale, net</t>
  </si>
  <si>
    <t>Gain on sales of portfolio loans, net</t>
  </si>
  <si>
    <t>Amortization of intangible assets</t>
  </si>
  <si>
    <t>Bank-owned life insurance income, net</t>
  </si>
  <si>
    <t>Depreciation of premises and equipment</t>
  </si>
  <si>
    <t>Loss on sale and disposal of premises and equipment, net</t>
  </si>
  <si>
    <t>Amortization of available-for-sale securities, net</t>
  </si>
  <si>
    <t>Changes in other assets and liabilities:</t>
  </si>
  <si>
    <t>Net cash (used in) provided by operating activities</t>
  </si>
  <si>
    <t>Investing activities:</t>
  </si>
  <si>
    <t>Purchases of available-for-sale securities</t>
  </si>
  <si>
    <t>Proceeds from maturities and principal payments on available-for-sale securities</t>
  </si>
  <si>
    <t>Loan purchases</t>
  </si>
  <si>
    <t>Proceeds from sales of portfolio loans</t>
  </si>
  <si>
    <t>Loan originations, principal collections, and purchased loan paydowns, net</t>
  </si>
  <si>
    <t>Purchases and disposals of premises and equipment, net</t>
  </si>
  <si>
    <t>Proceeds from sales of real estate owned and other repossessed collateral</t>
  </si>
  <si>
    <t>Net cash used in investing activities</t>
  </si>
  <si>
    <t>Financing activities:</t>
  </si>
  <si>
    <t>Net increase in deposits</t>
  </si>
  <si>
    <t>Net increase in short-term borrowings</t>
  </si>
  <si>
    <t>Repurchase of common stock</t>
  </si>
  <si>
    <t>Dividends paid on common stock</t>
  </si>
  <si>
    <t>Repayment of wholesale repurchase agreements</t>
  </si>
  <si>
    <t>Repayment of capital lease obligation</t>
  </si>
  <si>
    <t>Net cash provided by financing activities</t>
  </si>
  <si>
    <t>Net (decrease) increase in cash and cash equivalents</t>
  </si>
  <si>
    <t>Cash and cash equivalents, beginning of period</t>
  </si>
  <si>
    <t>Cash and cash equivalents, end of period</t>
  </si>
  <si>
    <t>Supplemental schedule of noncash investing and financing activities:</t>
  </si>
  <si>
    <t>Transfers from loans to real estate owned and other repossessed collateral</t>
  </si>
  <si>
    <t>Loans Location [Member]</t>
  </si>
  <si>
    <t>Accretion of fair value adjustments</t>
  </si>
  <si>
    <t>Deposits Location [Member]</t>
  </si>
  <si>
    <t>Borrowing Location [Member]</t>
  </si>
  <si>
    <t>Note 1 - Basis of Presentation</t>
  </si>
  <si>
    <t>Disclosure Text Block [Abstract]</t>
  </si>
  <si>
    <t>Basis of Accounting [Text Block]</t>
  </si>
  <si>
    <t>1. Basis of Presentation The accompanying unaudited condensed and consolidated interim financial statements include the accounts of Northeast Bancorp (“Northeast” or the “Company”) and its wholly-owned subsidiary, Northeast Bank (the “Bank”).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the accompanying consolidated financial statements contain all adjustments (consisting principally of normal recurring accruals) considered necessary for a fair presentation of the Company's financial position, results of operations, and cash flows for the interim periods presented. These financial statements and notes should be read in conjunction with the audited consolidated financial statements and notes thereto for the fiscal year ended June 30, 2015 (“Fiscal 2015”) included in the Company's Annual Report on Form 10-K filed with the Securities and Exchange Commission.</t>
  </si>
  <si>
    <t>Note 2 - Recent Accounting Pronouncements</t>
  </si>
  <si>
    <t>New Accounting Pronouncements and Changes in Accounting Principles [Abstract]</t>
  </si>
  <si>
    <t>New Accounting Pronouncements and Changes in Accounting Principles [Text Block]</t>
  </si>
  <si>
    <t>2. Recent Accounting Pronouncements In January 2014, the FASB issued ASU No. 2014-01, Investments—Equity Method and Joint Ventures (Topic 323): Accounting for Investments in Qualified Affordable Housing Projects See Part I. Item I. “Notes to Unaudited Consolidated Financial Statements – Note 6: Investments in Qualified Affordable Housing Projects” for further discussion and related effect. In May 2014, the Financial Accounting Standards Board (“FASB”) issued ASU 2014-09 , Revenue from Contracts with Customers (Topic 606) In June 2014, the FASB issued ASU 2014-11, Transfers and Servicing (Topic 860): Repurchase-to-Maturity Transactions, Repurchase Financings, and Disclosures In August 2014, the FASB issued ASU 2014-14, Receivables - Troubled Debt Restructurings by Creditors (Subtopic 310-40): Classification of Certain Government-Guaranteed Mortgage Loans upon Foreclosure (“ ”) In May 2015, the FASB issued ASU 2015-07, Disclosures for Investments in Certain Entities That Calculate Net Asset Value per Share (or Its Equivalent) See Part I. Item I. “Notes to Unaudited Consolidated Financial Statements – Note 11: Fair Value Measurements” for further discussion and related effect.</t>
  </si>
  <si>
    <t>Note 3 - Securities Available-for-Sale</t>
  </si>
  <si>
    <t>Investments, Debt and Equity Securities [Abstract]</t>
  </si>
  <si>
    <t>Investments in Debt and Marketable Equity Securities (and Certain Trading Assets) Disclosure [Text Block]</t>
  </si>
  <si>
    <t xml:space="preserve">3. Securities Available-for-Sale The following presents a summary of the amortized cost, gross unrealized holding gains and losses, and fair value of securities available for sale.
September 30, 2015
Amortized Gross Unrealized Gross Unrealized Fair
Cost Gains Losses Value
(Dollars in thousands)
U.S. Government agency securities $ 45,134 $ 34 $ (1 ) $ 45,167
Agency mortgage-backed securities 51,562 21 (438 ) 51,145
Other investments measured at net asset value 5,018 14 - 5,032
$ 101,714 $ 69 $ (439 ) $ 101,344
June 30, 2015
Amortized Gross Unrealized Gross Unrealized Fair
Cost Gains Losses Value
(Dollars in thousands)
U.S. Government agency securities $ 48,191 $ 40 $ (1 ) $ 48,230
Agency mortgage-backed securities 54,553 2 (877 ) 53,678
Other investments measured at net asset value - - - -
$ 102,744 $ 42 $ (878 ) $ 101,908 When securities are sold, the adjusted cost of the specific security sold is used to compute the gain or loss on sale. There were no securities sold during the three months ended September 30, 2015 or 2014. At September 30, 2015, investment securities with a fair value of approximately $3.0 million were pledged as collateral to secure outstanding borrowings. The following summarizes the Company’s gross unrealized losses and fair values aggregated by investment category and length of time that individual securities have been in a continuous unrealized loss position.
September 30, 2015
Less than 12 Months More than 12 Months Total
Fair Unrealized Fair Unrealized Fair Unrealized
Value Losses Value Losses Value Losses
(Dollars in thousands)
U.S. Government agency securities $ 2,997 $ (1 ) $ - $ - $ 2,997 $ (1 )
Agency mortgage-backed securities 7,871 (34 ) 39,617 (404 ) 47,488 (438 )
$ 10,868 $ (35 ) $ 39,617 $ (404 ) $ 50,485 $ (439 )
June 30, 2015
Less than 12 Months More than 12 Months Total
Fair Unrealized Fair Unrealized Fair Unrealized
Value Losses Value Losses Value Losses
(Dollars in thousands)
U.S. Government agency securities $ 2,999 $ (1 ) $ - $ - $ 2,999 $ (1 )
Agency mortgage-backed securities 10,295 (106 ) 41,349 (771 ) 51,644 (877 )
$ 13,294 $ (107 ) $ 41,349 $ (771 ) $ 54,643 $ (878 ) There were no other-than-temporary impairment losses on securities during the three months ended September 30, 2015 or 2014. At September 30, 2015, the Company had sixteen securities in a continuous loss position for greater than twelve months. At September 30, 2015, all of the Company’s available-for-sale securities were issued or guaranteed by either government agencies or government-sponsored enterprises. The decline in fair value of the Company’s available-for-sale securities at September 30, 2015 is attributable to changes in interest rates. Management of the Company, in addition to considering current trends and economic conditions that may affect the quality of individual securities within the Company’s investment portfolio, also considers the Company’s ability and intent to hold such securities to maturity or recovery of cost. At September 30, 2015, it is more likely than not that the Company will not sell or be required to sell the investment securities before recovery of its amortized cost. As such, management does not believe any of the Company’s available-for-sale securities are other-than-temporarily impaired at September 30, 2015. The investment measured at net asset value is a fund that seeks to invest in securities either issued or guaranteed by the U.S. government or its agencies. The underlying composition of the fund is primarily government agencies or other investment-grade investments. The effective duration of the investments is 4.32 years. The amortized cost and fair values of available-for-sale debt securities by contractual maturity are shown below as of September 30, 2015. Actual maturities may differ from contractual maturities because borrowers may have the right to call or prepay obligations with or without call or prepayment penalties.
Amortized Fair
Cost Value
(Dollars in thousands)
Due within one year $ 33,077 $ 33,095
Due after one year through five years 12,058 12,072
Due after five years through ten years 24,618 24,516
Due after ten years 26,943 26,629
Total $ 96,696 $ 96,312 </t>
  </si>
  <si>
    <t>Note 4 - Loans, Allowance for Loan Losses and Credit Quality</t>
  </si>
  <si>
    <t>Receivables [Abstract]</t>
  </si>
  <si>
    <t>Financing Receivables [Text Block]</t>
  </si>
  <si>
    <t xml:space="preserve">4. Loans, Allowance for Loan Losses and Credit Quality Loans are carried at the principal amounts outstanding, or amortized acquired fair value in the case of acquired loans, adjusted by partial charge-offs and net of deferred loan costs or fees. Loan fees and certain direct origination costs are deferred and amortized into interest income over the expected term of the loan using the level-yield method. When a loan is paid off, the unamortized portion is recognized in interest income. Interest income is accrued based upon the daily principal amount outstanding except for loans on nonaccrual status. Loans purchased by the Company are accounted for under ASC 310-30, Receivables — Loans and Debt Securities Acquired with Deteriorated Credit Quality Loans are generally placed on nonaccrual status when they are past due 90 days as to either principal or interest, or when in management’s judgment the collectability of interest or principal of the loan has been significantly impaired. Loans accounted for under ASC 310-30 are placed on nonaccrual when it is not possible to reach a reasonable expectation of the timing and amount of cash flows to be collected on the loan. When a loan has been placed on nonaccrual status, previously accrued and uncollected interest is reversed against interest on loans. Interest on nonaccrual loans is accounted for on a cash-basis or using the cost-recovery method when collectability is doubtful. A loan is returned to accrual status when collectability of principal is reasonably assured and the loan has performed for a reasonable period of time. In cases where a borrower experiences financial difficulties and the Company makes certain concessionary modifications to contractual terms, the loan is classified as a troubled debt restructuring (“TDR”), and therefore by definition is an impaired loan. Concessionary modifications may include adjustments to interest rates, extensions of maturity, and other actions intended to minimize economic loss and avoid foreclosure or repossession of collateral. For loans accounted for under ASC 310-30, the Company evaluates whether it has granted a concession by comparing the restructured debt terms to the expected cash flows at acquisition plus any additional cash flows expected to be collected arising from changes in estimate after acquisition. As a result, if an ASC 310-30 loan is modified to be consistent with, or better than, the Company’s expectations at acquisition, the loan would not qualify as a TDR. Nonaccrual loans that are restructured generally remain on nonaccrual status for a minimum period of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With limited exceptions, loans classified as TDRs remain classified as such until the loan is paid off. The composition of the Company’s loan portfolio is as follows on the dates indicated.
September 30, 2015 June 30, 2015
Originated Purchased Total Originated Purchased Total
(Dollars in thousands)
Residential real estate $ 102,570 $ 3,214 $ 105,784 $ 106,275 $ 2,068 $ 108,343
Home equity 22,480 - 22,480 24,326 - 24,326
Commercial real estate 152,873 210,727 363,600 148,425 200,251 348,676
Commercial business 126,476 258 126,734 122,860 273 123,133
Consumer 7,244 - 7,244 7,659 - 7,659
Total loans $ 411,643 $ 214,199 $ 625,842 $ 409,545 $ 202,592 $ 612,137 Past Due and Nonaccrual Loans The following is a summary of past due and non-accrual loans:
September 30, 2015
Past Due Past Due
90 Days or 90 Days or Total Non-
30-59 60-89 More-Still More- Past Total Total Accrual
Days Days Accruing Nonaccrual Due Current Loans Loans
(Dollars in thousands)
Originated portfolio:
Residential real estate $ 176 $ 950 $ - $ 1,658 $ 2,784 $ 99,786 $ 102,570 $ 3,165
Home equity - - - 20 20 22,460 22,480 20
Commercial real estate 219 173 - 402 794 152,079 152,873 529
Commercial business 22 - - 2 24 126,452 126,476 2
Consumer 198 41 - 50 289 6,955 7,244 153
Total originated portfolio 615 1,164 - 2,132 3,911 407,732 411,643 3,869
Purchased portfolio:
Residential real estate - - - - - 3,214 3,214 -
Commercial business - - - - - 258 258 -
Commercial real estate 1,009 1,110 - 2,407 4,526 206,201 210,727 6,939
Total purchased portfolio 1,009 1,110 - 2,407 4,526 209,673 214,199 6,939
Total loans $ 1,624 $ 2,274 $ - $ 4,539 $ 8,437 $ 617,405 $ 625,842 $ 10,808
June 30, 2015
Past Due Past Due
90 Days or 90 Days or Total Non-
30-59 60-89 More-Still More- Past Total Total Accrual
Days Days Accruing Nonaccrual Due Current Loans Loans
(Dollars in thousands)
Originated portfolio:
Residential real estate $ 239 $ 973 $ - $ 1,393 $ 2,605 $ 103,670 $ 106,275 $ 3,021
Home equity 9 - - 11 20 24,306 24,326 11
Commercial real estate 300 - - 704 1,004 147,421 148,425 994
Commercial business - - - 2 2 122,858 122,860 2
Consumer 105 29 - 56 190 7,469 7,659 190
Total originated portfolio 653 1,002 - 2,166 3,821 405,724 409,545 4,218
Purchased portfolio:
Residential real estate - - - - - 2,068 2,068 -
Commercial business - - - - - 273 273 -
Commercial real estate 86 299 - 2,410 2,795 197,456 200,251 6,532
Total purchased portfolio 86 299 - 2,410 2,795 199,797 202,592 6,532
Total loans $ 739 $ 1,301 $ - $ 4,576 $ 6,616 $ 605,521 $ 612,137 $ 10,750 Allowance for Loan Losses and Impaired Loans The allowance for loan losses is established as losses are estimated to have occurred through a provision for loan losses charged to earnings. For residential and consumer loans, a charge-off is recorded no later than the point at which a loan is 180 days past due if the loan balance exceeds the fair value of the collateral, less costs to sell. For commercial loans, a charge-off is recorded on a case-by-case basis when all or a portion of the loan is deemed to be uncollectible. Subsequent recoveries, if any, are credited to the allowance. The allowance for loan losses consists of general, specific, and unallocated reserves and reflects management’s estimate of probable loan losses inherent in the loan portfolio at the balance sheet date. Management uses a consistent and systematic process and methodology to evaluate the appropriateness of the allowance for loan losses on a quarterly basis. The calculation of the allowance for loan losses is segregated by portfolio segments, which include: commercial real estate, commercial business, consumer, residential real estate, and purchased loans. Risk characteristics relevant to each portfolio segment are as follows: Residential real estate: All loans in this segment are collateralized by residential real estate and repayment is primarily dependent on the credit quality, loan-to-value ratio and income of the individual borrower. The overall health of the economy, particularly unemployment rates and housing prices, has a significant effect on the credit quality in this segment. For purposes of the Company’s allowance for loan loss calculation, home equity loans and lines of credit are included in residential real estate. Commercial real estate: Loans in this segment are primarily income-producing properties. For owner-occupied properties, the cash flows are derived from an operating business, and the underlying cash flows may be adversely affected by deterioration in the financial condition of the operating business. The underlying cash flows generated by non-owner occupied properties may be adversely affected by increased vacancy rates. Management periodically obtains rent rolls, with which it monitors the cash flows of these loans. Adverse developments in either of these areas will have an adverse effect on the credit quality of this segment. For purposes of the allowance for loan losses, this segment also includes construction loans. Commercial business: Loans in this segment are made to businesses and are generally secured by the assets of the business. Repayment is expected from the cash flows of the business. Weakness in national or regional economic conditions, and a corresponding weakness in consumer or business spending, will have an adverse effect on the credit quality of this segment. Consumer: Loans in this segment are generally secured, and repayment is dependent on the credit quality of the individual borrower. Repayment of consumer loans is generally based on the earnings of individual borrowers, which may be adversely impacted by regional labor market conditions. Purchased: Loans in this segment are typically secured by commercial real estate, multi-family residential real estate, or business assets and have been acquired by the Bank’s Loan Acquisition and Servicing Group (“LASG”). Loans acquired by the LASG are, with limited exceptions, performing loans at the date of purchase. Loans in this segment acquired with specific material credit deterioration since origination are identified as purchased credit-impaired. Repayment of loans in this segment is largely dependent on cash flow from the successful operation of the property, in the case of non-owner occupied property, or operating business, in the case of owner-occupied property. Loan performance may be adversely affected by factors affecting the general economy or conditions specific to the real estate market, such as geographic location or property type. Loans in this segment are evaluated for impairment under ASC 310-30. The Company reviews expected cash flows from purchased loans on a quarterly basis. The effect of a decline in expected cash flows subsequent to the acquisition of the loan is recognized through a specific allocation in the allowance for loan losses. The general component of the allowance for loan losses is based on historical loss experience adjusted for qualitative factors stratified by loan segment. The Company does not weight periods used in that analysis to determine the average loss rate in each portfolio segment. This historical loss factor is adjusted for the following qualitative factors:
● Levels and trends in delinquencies and nonperforming loans
● Trends in the volume and nature of loans
● Trends in credit terms and policies, including underwriting standards, procedures and practices, and the experience and ability of lending management and staff
● Trends in portfolio concentration
● National and local economic trends and conditions
● Effects of changes or trends in internal risk ratings
● Other effects resulting from trends in the valuation of underlying collateral The allocated component of the allowance for loan losses relates to loans that are classified as impaired. Impairment is measured on a loan-by-loan basis for commercial business and commercial real estate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balance homogeneous loans, such as consumer and residential real estate loans are collectively evaluated for impairment based on the group’s historical loss experience adjusted for qualitative factors. Accordingly, the Company does not separately identify individual consumer and residential loans for individual impairment and disclosure. However, all TDRs are individually reviewed for impairment . For all portfolio segments, except loans accounted for under ASC 310-30, a loan is considered impaired when, based on current information and events, it is probable that the Company will be unable to collect the scheduled payments of principal or interest when due according to the contractual terms of the loan agreement.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For the purchased loan segment, a loan is considered impaired when, based on current information and events, it is probable that the Company will be unable to realize cash flows as expected at acquisition. For loans accounted for under ASC 310-30 for which cash flows can reasonably be estimated, loan impairment is measured based on the decrease in expected cash flows from those estimated at acquisition, excluding changes due to changes in interest rate indices and other non-credit related factors, discounted at the loan’s effective rate assumed at acquisition. Factors considered by management in determining impairment include payment status, collateral value, and the probability of collecting the scheduled principal and interest payments when due . The following table sets forth activity in the Company’s allowance for loan losses.
Three Months Ended September 30, 2015
Residential Commercial Commercial
Real Estate Real Estate Business Consumer Purchased Unallocated Total
(Dollars in thousands)
Beginning balance $ 741 $ 694 $ 117 $ 35 $ 283 $ 56 $ 1,926
Provision (21 ) 62 16 31 81 - 169
Recoveries 12 5 1 2 - - 20
Charge-offs - (28 ) - (22 ) - - (50 )
Ending balance $ 732 $ 733 $ 134 $ 46 $ 364 $ 56 $ 2,065
Three Months Ended September 30, 2014
Residential Commercial Commercial
Real Estate Real Estate Business Consumer Purchased Unallocated Total
(Dollars in thousands)
Beginning balance $ 580 $ 358 $ 48 $ 79 $ 267 $ 35 $ 1,367
Provision 358 (18 ) 1 (35 ) 4 10 320
Recoveries 5 - - 10 - - 15
Charge-offs (160 ) - - (3 ) - - (163 )
Ending balance $ 783 $ 340 $ 49 $ 51 $ 271 $ 45 $ 1,539 The following table sets forth information regarding the allowance for loan losses by portfolio segment and impairment methodology.
September 30, 2015
Residential Commercial Commercial
Real Estate Real Estate Business Consumer Purchased Unallocated Total
(Dollars in thousands)
Allowance for loan losses:
Individually evaluated $ 415 $ 21 $ - $ - $ - $ - $ 436
Collectively evaluated 317 712 134 46 - 56 1,265
ASC 310-30 - - - - 364 - 364
Total $ 732 $ 733 $ 134 $ 46 $ 364 $ 56 $ 2,065
Loans:
Individually evaluated $ 5,071 $ 1,866 $ 2 $ 375 $ - $ - $ 7,314
Collectively evaluated 119,979 151,007 126,474 6,869 - - 404,329
ASC 310-30 - - - - 214,199 - 214,199
Total $ 125,050 $ 152,873 $ 126,476 $ 7,244 $ 214,199 $ - $ 625,842
June 30, 2015
Residential Commercial Commercial
Real Estate Real Estate Business Consumer Purchased Unallocated Total
(Dollars in thousands)
Allowance for loan losses:
Individually evaluated $ 435 $ 21 $ - $ - $ - $ - $ 456
Collectively evaluated 306 673 117 35 - 56 1,187
ASC 310-30 - - - - 283 - 283
Total $ 741 $ 694 $ 117 $ 35 $ 283 $ 56 $ 1,926
Loans:
Individually evaluated $ 4,095 $ 2,381 $ 2 $ 253 $ - $ - $ 6,731
Collectively evaluated 126,506 146,044 122,858 7,406 - - 402,814
ASC 310-30 - - - - 202,592 - 202,592
Total $ 130,601 $ 148,425 $ 122,860 $ 7,659 $ 202,592 $ - $ 612,137 The following table sets forth information regarding impaired loans. Loans accounted for under ASC 310-30 that have performed based on cash flow and accretable yield expectations determined at date of acquisition are not considered impaired assets and have been excluded from the tables below.
September 30, 2015 June 30, 2015
Unpaid Unpaid
Recorded Principal Related Recorded Principal Related
Investment Balance Allowance Investment Balance Allowance
(Dollars in thousands)
Impaired loans without a valuation allowance:
Originated:
Residential real estate $ 3,063 $ 3,244 $ - $ 1,975 $ 2,076 $ -
Consumer 328 361 - 253 262 -
Commercial real estate 895 894 - 1,505 1,510 -
Commercial business 2 2 - 2 2 -
Purchased:
Commercial real estate 8,012 10,163 - 7,673 9,606 -
Total 12,300 14,664 - 11,408 13,456 -
Impaired loans with a valuation allowance:
Originated:
Residential real estate 2,008 1,948 415 2,120 2,060 435
Consumer 47 53 - - - -
Commercial real estate 971 965 21 876 870 21
Commercial business - - - - - -
Purchased:
Commercial real estate 2,745 3,635 309 1,208 1,644 260
Total 5,771 6,601 745 4,204 4,574 716
Total impaired loans $ 18,071 $ 21,265 $ 745 $ 15,612 $ 18,030 $ 716 The following tables set forth information regarding interest income recognized on impaired loans.
Three Months Ended September 30,
2015 2014
Average Interest Average Interest
Recorded Income Recorded Income
Investment Recognized Investment Recognized
(Dollars in thousands)
Impaired loans without a valuation allowance:
Originated:
Residential real estate $ 2,520 $ 39 $ 1,201 $ 17
Consumer 290 5 196 3
Commercial real estate 1,200 7 1,088 7
Commercial business 2 - - 1
Purchased:
Commercial real estate 7,842 14 3,938 75
Total 11,854 65 6,423 103
Impaired loans with a valuation allowance:
Originated:
Residential real estate 2,064 23 1,707 28
Consumer 23 1 35 1
Commercial real estate 924 12 1,334 20
Commercial business - - - -
Purchased:
Commercial real estate 1,976 36 1,573 3
Total 4,987 72 4,649 52
Total impaired loans $ 16,841 $ 137 $ 11,072 $ 155 Credit Quality The Company utilizes a ten-point internal loan rating system for commercial real estate, construction, commercial business, and certain residential loans as follows: Loans rated 1 — 6: Loans in these categories are considered “pass” rated loans. Loans in categories 1-5 are considered to have low to average risk. Loans rated 6 are considered marginally acceptable business credits and have more than average risk. Loans rated 7: Loans in this category are considered “special mention.” These loans show signs of potential weakness and are being closely monitored by management. Loans rated 8: Loans in this category are considered “substandard.” Loans classified as substandard are inadequately protected by the current sound worth and paying capacity of the obligor or of the collateral pledged, if any. Assets so classified have a well-defined weakness or weaknesses that jeopardize the orderly repayment of the debt. Loans rated 9: Loans in this category are considered “doubtful.” Loans classified as doubtful have all the weaknesses inherent in one graded 8 with the added characteristic that the weaknesses make collection or liquidation in full, on the basis of currently existing facts, conditions and values, highly questionable and improbable. Loans rated 10: Loans in this category are considered “loss” and of such little value that their continuance as loans is not warranted. On an annual basis, or more often if needed, the Company formally reviews the ratings of all loans subject to risk ratings. Semi-annually, the Company engages an independent third-party to review a significant portion of loans within these segments. Management uses the results of these reviews as part of its annual review process. Risk ratings on purchased loans, with and without evidence of credit deterioration at acquisition, are determined relative to the Company’s recorded investment in that loan, which may be significantly lower than the loan’s unpaid principal balance. The following tables present the Company’s loans by risk rating.
September 30, 2015
Originated Portfolio
Commercial Commercial Purchased
Real Estate Business Residential (1) Portfolio Total
(Dollars in thousands)
Loans rated 1- 6 $ 148,790 $ 126,452 $ 7,583 $ 200,745 $ 483,570
Loans rated 7 3,045 24 627 5,189 8,885
Loans rated 8 1,038 - 610 8,265 9,913
Loans rated 9 - - 23 - 23
Loans rated 10 - - - - -
$ 152,873 $ 126,476 $ 8,843 $ 214,199 $ 502,391
June 30, 2015
Originated Portfolio
Commercial Commercial Purchased
Real Estate Business Residential (1) Portfolio Total
(Dollars in thousands)
Loans rated 1- 6 $ 142,321 $ 122,829 $ 8,049 $ 190,193 $ 463,392
Loans rated 7 4,417 31 634 5,628 10,710
Loans rated 8 1,687 - 429 6,771 8,887
Loans rated 9 - - 23 - 23
Loans rated 10 - - - - -
$ 148,425 $ 122,860 $ 9,135 $ 202,592 $ 483,012 (1)Certain of the Company’s loans made for commercial purposes, but secured by residential collateral, are rated under the Company’s risk-rating system. The payment status and loan-to-value ratio are the primary credit quality indicators used for residential mortgage loans and home equity loans. Consumer loans that become 90 days or more past due, or are placed on nonaccrual regardless of past due status, are reviewed on an individual basis for impairment by assessing the net realizable value of underlying collateral and the economic condition of the borrower. Troubled Debt Restructurings The following table shows the Company’s post-modification balance of TDRs by type of modification.
Three Months Ended September 30,
2015 2014
Number of Recorded Number of Recorded
Contracts Investment Contracts Investment
(Dollars in thousands)
Extended maturity - $ - 2 $ 234
Adjusted interest rate - - - -
Rate and maturity - - 4 246
Principal deferment - - 1 461
Court ordered concession - - 4 85
- $ - 11 $ 1,026 The following table shows loans modified in a TDR and the change in the recorded investment subsequent to the modifications occurring.
Three Months Ended September 30,
2015 2014
Recorded Recorded Recorded Recorded
Number of Investment Investment Number of Investment Investment
Contracts Pre-Modification Post-Modification Contracts Pre-Modification Post-Modification
(Dollars in thousands)
Originated portfolio:
Residential real estate - $ - $ - 9 $ 823 $ 823
Home equity - - - - - -
Commercial real estate - - - 1 200 200
Commercial business - - - - - -
Consumer - - - 1 3 3
Total originated portfolio - - - 11 1,026 1,026
Purchased portfolio:
Residential real estate - - - - - -
Commercial real estate - - - - - -
Total purchased portfolio - - - - - -
Total - $ - $ - 11 $ 1,026 $ 1,026 The Company considers TDRs past due 90 days or more to be in payment default. One loan modified in a TDR in the last twelve months defaulted during the three months ended September 30, 2015; the recorded investment of such loans was $50 thousand. As of September 30, 2015, there were no further commitments to lend associated with loans modified in a TDR. ASC 310-30 Loans The following table presents a summary of loans accounted for under ASC 310-30 that were acquired by the Company during the period indicated.
Three Months Ended September 30, 2015 Three Months Ended September 30, 2014
(Dollars in thousands)
Contractually required payments receivable $ 31,276 $ 21,108
Nonaccretable difference (291 ) (304 )
Cash flows expected to be collected 30,985 20,804
Accretable yield (7,527 ) (7,960 )
Fair value of loans acquired $ 23,458 $ 12,844 Certain of the loans accounted for under ASC 310-30 that were acquired by the Company are not accounted for using the income recognition model because the Company cannot reasonably estimate cash flows expected to be collected. These loans when acquired are placed on non-accrual. The carrying amounts of such loans are as follows.
As of and for the Three Months Ended September 30, 2015
(Dollars in thousands)
Loans acquired during the period $ -
Loans at end of period 6,826 The following table summarizes the activity in the accretable yield for loans accounted for under ASC 310-30.
Three Months Ended September 30, 2015 Three Months Ended September 30, 2014
(Dollars in thousands)
Beginning balance $ 111,449 $ 109,040
Acquisitions 7,527 7,960
Accretion (3,755 ) (4,443 )
Reclassifications from non-accretable difference to accretable yield 277 10
Disposals and other changes (5,883 ) (4,215 )
Ending balance $ 109,615 $ 108,352 The following table provides information related to the unpaid principal balance and carrying amounts of ASC 310-30 loans.
September 30, 2015 June 30, 2015
(Dollars in thousands)
Unpaid principal balance $ 244,468 $ 235,716
Carrying amount 210,285 199,113 </t>
  </si>
  <si>
    <t>Note 5 - Transfers and Servicing of Financial Assets</t>
  </si>
  <si>
    <t>Transfers and Servicing [Abstract]</t>
  </si>
  <si>
    <t>Transfers and Servicing of Financial Assets [Text Block]</t>
  </si>
  <si>
    <t>5. Transfers and Servicing of Financial Assets The Company sells loans in the secondary market and for certain loans, retains the servicing responsibility. Consideration for the sale includes the cash received as well as the related servicing rights asset. The Company receives fees for the services provided. Capitalized servicing rights as of September 30, 2015 totaled $1.3 million, compared to $1.1 million as of June 30, 2015. Mortgage loans sold in the quarter ended September 30, 2015 totaled $28.9 million, compared to $30.8 million in the quarter ended September 30, 2015. Mortgage loans serviced for others totaled $104.3 million at September 30, 2015 and $108.4 million at June 30, 2015. SBA loans sold during the quarter ended September 30, 2015 totaled $5.5 million, compared to $687 thousand in the quarter ended September 30, 2014. SBA loans serviced for others totaled $56.9 million at September 30, 2015 and $53.5 million at June 30, 2015. Mortgage and SBA loans serviced for others are accounted for as sales and therefore are not included in the accompanying consolidated balance sheets. The risks inherent in mortgage servicing assets and SBA servicing assets relate primarily to changes in prepayments that result from shifts in interest rates. Contractually specified servicing fees were $149 thousand and $125 thousand for the quarters ended September 30, 2015 and 2014, respectively, and were included as a component of loan related fees within non-interest income. The significant assumptions used in the valuation for mortgage servicing rights as of September 30, 2015 included a weighted average discount rate of 7.0% and a weighted average prepayment speed assumption of 12.7%. For the SBA servicing rights, the significant assumptions used in the valuation included a pre-payment speed assumption of 7.1% and discount rates ranging from 4.4% to 6.0%.</t>
  </si>
  <si>
    <t>Note 6 - Investments in Qualified Affordable Housing Projects</t>
  </si>
  <si>
    <t>Investments In Qualified Affordable Housing Projects [Abstract]</t>
  </si>
  <si>
    <t>Investments In Qualified Affordable Housing Projects [Text Block]</t>
  </si>
  <si>
    <t xml:space="preserve">6 . Investments in Qualified Affordable Housing Projects On July 1, 2015, the Company adopted ASU 2014-01, Accounting for Investments in Qualified Affordable Housing Projects
September 30, 2015 June 30, 2015
(Dollars in thousands)
Investments in affordable housing projects included in other assets $ 474 $ 508 Included in the effective tax rate for the quarter ended September 30, 2015 and 2014 is the effect of the following:
Three Months Ended September 30, 2015 Three Months Ended September 30, 2014
(Dollars in thousands)
Investment amortization included in income tax expense $ 92 $ 92
Tax credit recognized as income tax benefit 118 118 ASU 2014-01 was applied retrospectively to all periods presented. The cumulative effect on retained earnings and other assets was $112 thousand at July 1, 2015. </t>
  </si>
  <si>
    <t>Note 7 - Earnings Per Share (EPS)</t>
  </si>
  <si>
    <t>Earnings Per Share [Abstract]</t>
  </si>
  <si>
    <t>Earnings Per Share [Text Block]</t>
  </si>
  <si>
    <t xml:space="preserve">7 . Earnings Per Share (EPS) EPS is computed by dividing net income allocated to common shareholders by the weighted average common shares outstanding (including participating securities). The Company’s only participating securities are unvested restricted stock awards that contain non-forfeitable rights to dividends. The following table shows the weighted average number of shares outstanding for the periods indicated. Shares issuable relative to stock options granted have been reflected as an increase in the shares outstanding used to calculate diluted EPS, after applying the treasury stock method. The number of shares outstanding for basic and diluted EPS is presented as follows :
Three months Ended September 30,
2015 2014
(Dollars in thousands, except share and per share data)
Net income 1,867 1,647
Preferred stock dividends or accretion - -
Net income available to common shareholders $ 1,867 $ 1,647
Weighted average shares used in calculation of basic EPS 9,562,812 10,180,038
Incremental shares from assumed exercise of dilutive securities - -
Weighted average shares used in calculation of diluted EPS 9,562,812 10,180,038
Earnings per common share:
Basic $ 0.20 $ 0.16
Diluted 0.20 0.16 For the three months ended September 30, 2015, the following stock options were excluded from the calculation of diluted EPS due to the exercise price of these options exceeding the average market price of the Company’s common stock for the period. These options, which were not dilutive at that date, may potentially dilute EPS in the future.
Three Months Ended September 30,
2015 2014
Stock options 980,269 1,082,121 </t>
  </si>
  <si>
    <t>Note 8 - Derivatives and Hedging Activities</t>
  </si>
  <si>
    <t>Derivative Instruments and Hedging Activities Disclosure [Abstract]</t>
  </si>
  <si>
    <t>Derivative Instruments and Hedging Activities Disclosure [Text Block]</t>
  </si>
  <si>
    <t xml:space="preserve">8. Derivatives and Hedging Activities The Company has stand-alone derivative financial instruments in the form of interest rate caps that derive their value from a fee paid and are adjusted to fair value based on index and strike rate, and swap agreements that derive their value from the underlying interest rate. These transactions involve both credit and market risk. The notional amounts are amounts on which calculations, payments and the value of the derivative are based. Notional amounts do not represent direct credit exposures. Direct credit exposure arises in the event of nonperformance by the counterparties to these agreements, and is limited to the net difference between the calculated amounts to be received and paid, if any. Such differences, which represent the fair value of the derivative instruments, are reflected on the Company’s balance sheet as derivative assets and derivative liabilities. The Company seeks to manage the credit risk of its financial contracts through credit approvals, limits and monitoring procedures, and does not expect any counterparties to fail to meet their obligations. The Company currently holds derivative instruments that contain credit-risk related features that are in a net liability position, which may require that collateral be assigned to dealer banks. At September 30, 2015, the Company had posted cash collateral totaling $1.8 million with dealer banks related to derivative instruments in a net liability position . The Company does not offset fair value amounts recognized for derivative instruments. The Company does not net the amount recognized for the right to reclaim cash collateral against the obligation to return cash collateral arising from derivative instruments executed with the same counterparty under a master netting arrangement. Risk Management Policies – D erivative I nstruments The Company evaluates the effectiveness of entering into any derivative instrument agreement by measuring the cost of such an agreement in relation to the reduction in net income volatility within an assumed range of interest rates. Interest Rate Risk Management – Cash Flow Hedging Instruments The Company uses variable rate debt as a source of funds for use in the Company’s lending and investment activities and other general business purposes. These debt obligations expose the Company to variability in interest payments due to changes in interest rates. If interest rates increase, interest expense increases. Conversely, if interest rates decrease, interest expense decreases. Management believes it is prudent to limit the variability of a portion of its interest payments and, therefore, generally hedges a portion of its variable-rate interest payments. Information pertaining to outstanding interest rate caps and swap agreements used to hedge variable rate debt is as follows.
September 30, 2015
Notional Amount Inception Date Termination Date Index Receive Rate Pay Rate Strike Rate Unrealized Loss Fair Value Balance Sheet Location
(Dollars in thousands)
Interest rate swaps:
$ 5,000 July 2013 July 2033 3 Mo. LIBOR 0.33 % 3.38 % n/a (801 ) (801 ) Other Liabilities
5,000 July 2013 July 2028 3 Mo. LIBOR 0.33 % 3.23 % n/a (624 ) (624 ) Other Liabilities
5,000 July 2013 July 2023 3 Mo. LIBOR 0.33 % 2.77 % n/a (377 ) (377 ) Other Liabilities
Interest rate caps:
6,000 October 2014 September 2019 3 Mo. LIBOR n/a n/a 2.50 % (141 ) 35 Other Assets
10,000 March 2015 February 2020 3 Mo. LIBOR n/a n/a 2.50 % (136 ) 80 Other Assets
$ 31,000 $ (2,079 ) $ (1,687 )
June 30, 2015
Notional Amount Inception Date Termination Date Index Receive Rate Pay Rate Strike Rate Unrealized Loss Fair Value Balance Sheet Location
(Dollars in thousands)
Interest rate swaps:
$ 5,000 July 2013 July 2033 3 Mo. LIBOR 0.28 % 3.38 % n/a $ (472 ) $ (472 ) Other Liabilities
5,000 July 2013 July 2028 3 Mo. LIBOR 0.28 % 3.23 % n/a $ (368 ) $ (368 ) Other Liabilities
5,000 July 2013 July 2023 3 Mo. LIBOR 0.28 % 2.77 % n/a $ (208 ) $ (208 ) Other Liabilities
Interest rate caps:
6,000 October 2014 September 2019 3 Mo. LIBOR n/a n/a 2.50 % (114 ) 63 Other Assets
10,000 March 2015 February 2020 3 Mo. LIBOR n/a n/a 2.50 % (80 ) 136 Other Assets
$ 31,000 $ (1,242 ) $ (849 ) During the three months ended September 30, 2015 and 2014, no interest rate cap or swap agreements were terminated prior to maturity. Changes in the fair value of interest rate caps and swaps designated as hedging instruments of the variability of cash flows associated with variable rate debt are reported in other comprehensive income. These amounts subsequently are reclassified into interest expense as a yield adjustment in the same period in which the related interest on the debt affects earnings. Risk management results for the three months ended September 30 , 2015 and 2014 related to the balance sheet hedging of variable rate debt indicates that the hedges were effective. </t>
  </si>
  <si>
    <t>Note 9 - Other Comprehensive Income</t>
  </si>
  <si>
    <t>Comprehensive Income (Loss) Note [Text Block]</t>
  </si>
  <si>
    <t>9. Other Comprehensive Income The components of other comprehensive loss follow.
Three Months Ended September 30,
2015 2014
Pre-tax Tax Expense After-tax Pre-tax Tax Expense After-tax
Amount (Benefit) Amount Amount (Benefit) Amount
(Dollars in thousands)
Change in net unrealized gain or loss on available-for-sale securities $ 466 $ 178 $ 288 $ (275 ) $ (93 ) $ (182 )
Reclassification adjustment for net gains included in net income - - - - - -
Total available-for-sale securities 466 178 288 (275 ) (93 ) (182 )
Change in accumulated loss on effective cash flow hedges (838 ) (319 ) (519 ) (272 ) (92 ) (180 )
Reclassification adjustment for net gains included in net income - - - (9 ) (3 ) (6 )
Total derivatives and hedging activities (838 ) (319 ) (519 ) (281 ) (95 ) (186 )
Total other comprehensive loss $ (372 ) $ (141 ) $ (231 ) $ (556 ) $ (188 ) $ (368 ) Accumulated other comprehensive loss is comprised of the following.
September 30, 2015 June 30, 2015
(Dollars in thousands)
Unrealized loss on available-for-sale securities $ (370 ) $ (836 )
Tax effect 140 318
Net-of-tax amount (230 ) (518 )
Unrealized loss on cash flow hedges (2,080 ) (1,242 )
Tax effect 791 472
Net-of-tax amount (1,289 ) (770 )
Accumulated other comprehensive loss $ (1,519 ) $ (1,288 )</t>
  </si>
  <si>
    <t>Note 10 - Commitments and Contingencies</t>
  </si>
  <si>
    <t>Commitments and Contingencies Disclosure [Abstract]</t>
  </si>
  <si>
    <t>Commitments and Contingencies Disclosure [Text Block]</t>
  </si>
  <si>
    <t xml:space="preserve">10. Commitments and Contingencies Commitments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standby letters of credit, and commitments to fund investments.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it does for on-balance sheet instruments. Financial instruments with contract amounts which represent credit risk are as follows :
September 30, 2015 June 30, 2015
(Dollars in thousands)
Commitments to grant loans $ 24,954 $ 24,966
Unfunded commitments under lines of credit 39,509 39,414
Standby letters of credit 60 60
Commitment to fund investment 2,500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 worthiness on a case-by-case basis. The amount of collateral obtained, if deemed necessary by the Company upon extension of credit, is based on management’s credit evaluation of the counter party. Collateral held varies but may include accounts receivable, inventory, property, plant and equipment, and income-producing commercial properties. The Company has recorded an allowance for possible losses on commitments and unfunded loans totaling $37 thousand recorded in other liabilities at both September 30, 2015 and June 30, 2015. The Company committed $2.5 million to a fund that acquires CRA qualified investments in loans for the Company’s portfolio. The fund manager will call the funds from the Company when an investment is successfully acquired. Through the quarter ended September 30, 2015, the fund has not called any funds from the Company. Contingencies The Company and its subsidiary are parties to litigation and claims arising in the normal course of business. Management believes that the liabilities, if any, arising from such litigation and claims will not be material to the Company’s consolidated financial position or results of operations. </t>
  </si>
  <si>
    <t>Note 11 - Fair Value Measurements</t>
  </si>
  <si>
    <t>Fair Value Disclosures [Abstract]</t>
  </si>
  <si>
    <t>Fair Value Disclosures [Text Block]</t>
  </si>
  <si>
    <t xml:space="preserve">11. Fair Value Measurements Fair value is the price that would be received to sell an asset or paid to transfer a liability in an orderly transaction (that is, not a forced liquidation or distressed sale) between market participants at the measurement date under current market conditions.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When market assumptions are not readily available, the Company’s own assumptions are set to reflect those that market participants would use in pricing the asset or liability at the measurement date. If there has been a significant decrease in the volume and level of activity for the asset or liability, regardless of the valuation technique(s) used, the objective of a fair value measurement remains the same. ASC 820 defines fair value and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Inputs are quoted prices (unadjusted) in active markets for identical assets or liabilities that the reporting entity has the ability to access at the measurement date . Level 2 — Valuations based on significant observable inputs other than Level 1 prices such as quoted prices for similar assets or liabilities; quoted prices in markets that are not active; or other inputs that are observable or can be corroborated by observable market data. Level 3 — Prices or valuations that require input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Valuation technique Transfers . Assets and Liabilities Measured at Fair Value on a Recurring Basis: Available-for-sale securities i.e. Certain investments are measured at fair value using the net asset value per share as a practical expedient. The fund seeks to invest in securities either issued or guaranteed by the U.S. government or its agencies. The Company’s investments can be redeemed daily at the closing net asset value per share. In accordance with ASU 2015-07, these investments have not been included in the fair value hierarchy. Derivative financial instruments The fair value of derivative loan commitments and forward loan sale agreements are estimated using the anticipated market price based on pricing indications provided from syndicate banks. These commitments and agreements are categorized as Level 2. The fair value of such instruments was nominal at each date presented . Assets and Liabilities Measured at Fair Value on a Nonrecurring Basis: Collateral Dependent Impaired Loans Real Estate Owned and Other Repossessed collateral . Loan servicing rights— Fair Value of other Financial Instruments: Cash and cash equivalents FHLB stock Loans Loans held for sale Interest receivable Deposits . Borrowings . Off-Balance Sheet Credit-Related Instruments - Assets and liabilities measured at fair value on a recurring basis are summarized below.
September 30, 2015
Total Level 1 Level 2 Level 3
(Dollars in thousands)
Assets
Securities available-for-sale:
U.S. Government agency securities $ 45,167 $ - $ 45,167 $ -
Agency mortgage-backed securities 51,145 - 51,145 -
Other investments measured at net asset value (1) 5,032 - - -
Other assets – interest rate caps 115 - 115 -
Liabilities
Other liabilities – interest rate swaps $ 1,802 $ - $ 1,802 $ -
June 30, 2015
Total Level 1 Level 2 Level 3
(Dollars in thousands)
Assets
Securities available-for-sale:
U.S. Government agency securities $ 48,230 $ - $ 48,230 $ -
Agency mortgage-backed securities 53,678 - 53,678 -
Other investments measured at net asset value (1) - - - -
Other assets – interest rate caps 199 - 199 -
Liabilities
Other liabilities – interest rate swap $ 1,048 $ - $ 1,048 $ -
(1) Assets measured at fair value on a nonrecurring basis are summarized below.
September 30, 2015
Total Level 1 Level 2 Level 3
(Dollars in thousands)
Collateral dependent impaired loans $ 987 $ - $ - $ 987
Real estate owned and other repossessed collateral 1,279 - - 1,279
Loan servicing rights 1,310 - - 1,310
June 30, 2015
Total Level 1 Level 2 Level 3
(Dollars in thousands)
Collateral dependent impaired loans $ 932 $ - $ - $ 932
Real estate owned and other repossessed collateral 1,651 - - 1,651
Loan servicing rights 1,123 - - 1,123 The table below presents quantitative information about significant unobservable inputs (Level 3) for assets measured at fair value on a nonrecurring basis at the dates indicated.
Fair Value
September 30, June 30, Valuation Technique
(Dollars in thousands)
Collateral dependent impaired loans $ 987 $ 932 Appraisal of collateral (1)
Real estate owned and other repossessed collateral 1,279 1,651 Appraisal of collateral (1)
Loan servicing rights 1,385 1,123 Discounted cash flow (2) (1) 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5% to 60%. (2) Fair value is determined using a discounted cash flow model. The unobservable inputs include anticipated rate of loan prepayments and discount rates. The range of prepayment assumptions used was 7.06% to 12.71%. For discount rates, the range was 4.36% to 7.00%. The following table presents the estimated fair value of the Company's financial instruments.
Carrying Fair Value Measurements at September 30, 2015
Amount Total Level 1 Level 2 Level 3
(Dollars in thousands)
Financial assets:
Cash and cash equivalents $ 86,213 $ 86,213 $ 86,213 $ - $ -
Available-for-sale securities 96,312 96,312 - 96,312 -
Other investments measured at net asset value (1) 5,032 5,032 - - -
Federal Home Loan Bank stock 4,102 4,102 - 4,102 -
Loans held for sale 7,536 7,536 - 7,536 -
Loans, net 623,777 625,655 - - 625,655
Accrued interest receivable 1,361 1,361 - 1,361 -
Interest rate caps 115 115 - 115 -
Financial liabilities:
Deposits 693,478 693,873 - 693,873 -
FHLB advances 30,159 30,768 - 30,768 -
Short-term borrowings 2,479 2,479 - 2,479 -
Capital lease obligation 1,312 1,415 - 1,415 -
Subordinated debentures 8,674 8,992 - - 8,992
Interest rate swaps 1,802 1,802 - 1,802 -
Carrying Fair Value Measurements at June 30, 2015
Amount Total Level 1 Level 2 Level 3
(Dollars in thousands)
Financial assets:
Cash and cash equivalents $ 89,850 $ 89,850 $ 89,850 $ - $ -
Available-for-sale securities 101,908 101,908 - 101,908 -
Other investments measured at net asset value (1) - - - - -
Federal Home Loan Bank stock 4,102 4,102 - 4,102 -
Loans held for sale 9,035 9,035 - 9,035 -
Loans, net 610,211 613,896 - - 613,896
Accrued interest receivable 1,335 1,335 - 1,335 -
Interest rate caps 199 199 - 199 -
Financial liabilities:
Deposits 674,759 675,285 - 675,285 -
FHLB advances 30,188 30,867 - 30,867 -
Wholesale repurchase agreements 10,037 10,098 - 10,098 -
Short-term borrowings 2,349 2,349 - 2,349 -
Capital lease obligation 1,368 1,448 - 1,448 -
Subordinated debentures 8,626 8,471 - - 8,471
Interest rate swaps 1,048 1,048 - 1,048 -
(1) </t>
  </si>
  <si>
    <t>Note 3 - Securities Available-for-Sale (Tables)</t>
  </si>
  <si>
    <t>Schedule of Available-for-sale Securities Reconciliation [Table Text Block]</t>
  </si>
  <si>
    <t xml:space="preserve">September 30, 2015
Amortized Gross Unrealized Gross Unrealized Fair
Cost Gains Losses Value
(Dollars in thousands)
U.S. Government agency securities $ 45,134 $ 34 $ (1 ) $ 45,167
Agency mortgage-backed securities 51,562 21 (438 ) 51,145
Other investments measured at net asset value 5,018 14 - 5,032
$ 101,714 $ 69 $ (439 ) $ 101,344
June 30, 2015
Amortized Gross Unrealized Gross Unrealized Fair
Cost Gains Losses Value
(Dollars in thousands)
U.S. Government agency securities $ 48,191 $ 40 $ (1 ) $ 48,230
Agency mortgage-backed securities 54,553 2 (877 ) 53,678
Other investments measured at net asset value - - - -
$ 102,744 $ 42 $ (878 ) $ 101,908 </t>
  </si>
  <si>
    <t>Schedule of Unrealized Loss on Investments [Table Text Block]</t>
  </si>
  <si>
    <t>September 30, 2015
Less than 12 Months More than 12 Months Total
Fair Unrealized Fair Unrealized Fair Unrealized
Value Losses Value Losses Value Losses
(Dollars in thousands)
U.S. Government agency securities $ 2,997 $ (1 ) $ - $ - $ 2,997 $ (1 )
Agency mortgage-backed securities 7,871 (34 ) 39,617 (404 ) 47,488 (438 )
$ 10,868 $ (35 ) $ 39,617 $ (404 ) $ 50,485 $ (439 )
June 30, 2015
Less than 12 Months More than 12 Months Total
Fair Unrealized Fair Unrealized Fair Unrealized
Value Losses Value Losses Value Losses
(Dollars in thousands)
U.S. Government agency securities $ 2,999 $ (1 ) $ - $ - $ 2,999 $ (1 )
Agency mortgage-backed securities 10,295 (106 ) 41,349 (771 ) 51,644 (877 )
$ 13,294 $ (107 ) $ 41,349 $ (771 ) $ 54,643 $ (878 )</t>
  </si>
  <si>
    <t>Investments Classified by Contractual Maturity Date [Table Text Block]</t>
  </si>
  <si>
    <t xml:space="preserve">Amortized Fair
Cost Value
(Dollars in thousands)
Due within one year $ 33,077 $ 33,095
Due after one year through five years 12,058 12,072
Due after five years through ten years 24,618 24,516
Due after ten years 26,943 26,629
Total $ 96,696 $ 96,312 </t>
  </si>
  <si>
    <t>Note 4 - Loans, Allowance for Loan Losses and Credit Quality (Tables)</t>
  </si>
  <si>
    <t>Schedule of Accounts, Notes, Loans and Financing Receivable [Table Text Block]</t>
  </si>
  <si>
    <t xml:space="preserve">September 30, 2015 June 30, 2015
Originated Purchased Total Originated Purchased Total
(Dollars in thousands)
Residential real estate $ 102,570 $ 3,214 $ 105,784 $ 106,275 $ 2,068 $ 108,343
Home equity 22,480 - 22,480 24,326 - 24,326
Commercial real estate 152,873 210,727 363,600 148,425 200,251 348,676
Commercial business 126,476 258 126,734 122,860 273 123,133
Consumer 7,244 - 7,244 7,659 - 7,659
Total loans $ 411,643 $ 214,199 $ 625,842 $ 409,545 $ 202,592 $ 612,137 </t>
  </si>
  <si>
    <t>Past Due Financing Receivables [Table Text Block]</t>
  </si>
  <si>
    <t xml:space="preserve">September 30, 2015
Past Due Past Due
90 Days or 90 Days or Total Non-
30-59 60-89 More-Still More- Past Total Total Accrual
Days Days Accruing Nonaccrual Due Current Loans Loans
(Dollars in thousands)
Originated portfolio:
Residential real estate $ 176 $ 950 $ - $ 1,658 $ 2,784 $ 99,786 $ 102,570 $ 3,165
Home equity - - - 20 20 22,460 22,480 20
Commercial real estate 219 173 - 402 794 152,079 152,873 529
Commercial business 22 - - 2 24 126,452 126,476 2
Consumer 198 41 - 50 289 6,955 7,244 153
Total originated portfolio 615 1,164 - 2,132 3,911 407,732 411,643 3,869
Purchased portfolio:
Residential real estate - - - - - 3,214 3,214 -
Commercial business - - - - - 258 258 -
Commercial real estate 1,009 1,110 - 2,407 4,526 206,201 210,727 6,939
Total purchased portfolio 1,009 1,110 - 2,407 4,526 209,673 214,199 6,939
Total loans $ 1,624 $ 2,274 $ - $ 4,539 $ 8,437 $ 617,405 $ 625,842 $ 10,808
June 30, 2015
Past Due Past Due
90 Days or 90 Days or Total Non-
30-59 60-89 More-Still More- Past Total Total Accrual
Days Days Accruing Nonaccrual Due Current Loans Loans
(Dollars in thousands)
Originated portfolio:
Residential real estate $ 239 $ 973 $ - $ 1,393 $ 2,605 $ 103,670 $ 106,275 $ 3,021
Home equity 9 - - 11 20 24,306 24,326 11
Commercial real estate 300 - - 704 1,004 147,421 148,425 994
Commercial business - - - 2 2 122,858 122,860 2
Consumer 105 29 - 56 190 7,469 7,659 190
Total originated portfolio 653 1,002 - 2,166 3,821 405,724 409,545 4,218
Purchased portfolio:
Residential real estate - - - - - 2,068 2,068 -
Commercial business - - - - - 273 273 -
Commercial real estate 86 299 - 2,410 2,795 197,456 200,251 6,532
Total purchased portfolio 86 299 - 2,410 2,795 199,797 202,592 6,532
Total loans $ 739 $ 1,301 $ - $ 4,576 $ 6,616 $ 605,521 $ 612,137 $ 10,750 </t>
  </si>
  <si>
    <t>Allowance for Credit Losses on Financing Receivables [Table Text Block]</t>
  </si>
  <si>
    <t xml:space="preserve">Three Months Ended September 30, 2015
Residential Commercial Commercial
Real Estate Real Estate Business Consumer Purchased Unallocated Total
(Dollars in thousands)
Beginning balance $ 741 $ 694 $ 117 $ 35 $ 283 $ 56 $ 1,926
Provision (21 ) 62 16 31 81 - 169
Recoveries 12 5 1 2 - - 20
Charge-offs - (28 ) - (22 ) - - (50 )
Ending balance $ 732 $ 733 $ 134 $ 46 $ 364 $ 56 $ 2,065
Three Months Ended September 30, 2014
Residential Commercial Commercial
Real Estate Real Estate Business Consumer Purchased Unallocated Total
(Dollars in thousands)
Beginning balance $ 580 $ 358 $ 48 $ 79 $ 267 $ 35 $ 1,367
Provision 358 (18 ) 1 (35 ) 4 10 320
Recoveries 5 - - 10 - - 15
Charge-offs (160 ) - - (3 ) - - (163 )
Ending balance $ 783 $ 340 $ 49 $ 51 $ 271 $ 45 $ 1,539 </t>
  </si>
  <si>
    <t>Schedule of Allowance for Loan Losses by Portfolio Segment and Impairment Methodology [Table Text Block]</t>
  </si>
  <si>
    <t xml:space="preserve">September 30, 2015
Residential Commercial Commercial
Real Estate Real Estate Business Consumer Purchased Unallocated Total
(Dollars in thousands)
Allowance for loan losses:
Individually evaluated $ 415 $ 21 $ - $ - $ - $ - $ 436
Collectively evaluated 317 712 134 46 - 56 1,265
ASC 310-30 - - - - 364 - 364
Total $ 732 $ 733 $ 134 $ 46 $ 364 $ 56 $ 2,065
Loans:
Individually evaluated $ 5,071 $ 1,866 $ 2 $ 375 $ - $ - $ 7,314
Collectively evaluated 119,979 151,007 126,474 6,869 - - 404,329
ASC 310-30 - - - - 214,199 - 214,199
Total $ 125,050 $ 152,873 $ 126,476 $ 7,244 $ 214,199 $ - $ 625,842
June 30, 2015
Residential Commercial Commercial
Real Estate Real Estate Business Consumer Purchased Unallocated Total
(Dollars in thousands)
Allowance for loan losses:
Individually evaluated $ 435 $ 21 $ - $ - $ - $ - $ 456
Collectively evaluated 306 673 117 35 - 56 1,187
ASC 310-30 - - - - 283 - 283
Total $ 741 $ 694 $ 117 $ 35 $ 283 $ 56 $ 1,926
Loans:
Individually evaluated $ 4,095 $ 2,381 $ 2 $ 253 $ - $ - $ 6,731
Collectively evaluated 126,506 146,044 122,858 7,406 - - 402,814
ASC 310-30 - - - - 202,592 - 202,592
Total $ 130,601 $ 148,425 $ 122,860 $ 7,659 $ 202,592 $ - $ 612,137 </t>
  </si>
  <si>
    <t>Impaired Financing Receivables [Table Text Block]</t>
  </si>
  <si>
    <t xml:space="preserve">September 30, 2015 June 30, 2015
Unpaid Unpaid
Recorded Principal Related Recorded Principal Related
Investment Balance Allowance Investment Balance Allowance
(Dollars in thousands)
Impaired loans without a valuation allowance:
Originated:
Residential real estate $ 3,063 $ 3,244 $ - $ 1,975 $ 2,076 $ -
Consumer 328 361 - 253 262 -
Commercial real estate 895 894 - 1,505 1,510 -
Commercial business 2 2 - 2 2 -
Purchased:
Commercial real estate 8,012 10,163 - 7,673 9,606 -
Total 12,300 14,664 - 11,408 13,456 -
Impaired loans with a valuation allowance:
Originated:
Residential real estate 2,008 1,948 415 2,120 2,060 435
Consumer 47 53 - - - -
Commercial real estate 971 965 21 876 870 21
Commercial business - - - - - -
Purchased:
Commercial real estate 2,745 3,635 309 1,208 1,644 260
Total 5,771 6,601 745 4,204 4,574 716
Total impaired loans $ 18,071 $ 21,265 $ 745 $ 15,612 $ 18,030 $ 716
Three Months Ended September 30,
2015 2014
Average Interest Average Interest
Recorded Income Recorded Income
Investment Recognized Investment Recognized
(Dollars in thousands)
Impaired loans without a valuation allowance:
Originated:
Residential real estate $ 2,520 $ 39 $ 1,201 $ 17
Consumer 290 5 196 3
Commercial real estate 1,200 7 1,088 7
Commercial business 2 - - 1
Purchased:
Commercial real estate 7,842 14 3,938 75
Total 11,854 65 6,423 103
Impaired loans with a valuation allowance:
Originated:
Residential real estate 2,064 23 1,707 28
Consumer 23 1 35 1
Commercial real estate 924 12 1,334 20
Commercial business - - - -
Purchased:
Commercial real estate 1,976 36 1,573 3
Total 4,987 72 4,649 52
Total impaired loans $ 16,841 $ 137 $ 11,072 $ 155 </t>
  </si>
  <si>
    <t>Financing Receivable Credit Quality Indicators [Table Text Block]</t>
  </si>
  <si>
    <t xml:space="preserve">September 30, 2015
Originated Portfolio
Commercial Commercial Purchased
Real Estate Business Residential (1) Portfolio Total
(Dollars in thousands)
Loans rated 1- 6 $ 148,790 $ 126,452 $ 7,583 $ 200,745 $ 483,570
Loans rated 7 3,045 24 627 5,189 8,885
Loans rated 8 1,038 - 610 8,265 9,913
Loans rated 9 - - 23 - 23
Loans rated 10 - - - - -
$ 152,873 $ 126,476 $ 8,843 $ 214,199 $ 502,391
June 30, 2015
Originated Portfolio
Commercial Commercial Purchased
Real Estate Business Residential (1) Portfolio Total
(Dollars in thousands)
Loans rated 1- 6 $ 142,321 $ 122,829 $ 8,049 $ 190,193 $ 463,392
Loans rated 7 4,417 31 634 5,628 10,710
Loans rated 8 1,687 - 429 6,771 8,887
Loans rated 9 - - 23 - 23
Loans rated 10 - - - - -
$ 148,425 $ 122,860 $ 9,135 $ 202,592 $ 483,012 </t>
  </si>
  <si>
    <t>Troubled Debt Restructurings on Financing Receivables [Table Text Block]</t>
  </si>
  <si>
    <t xml:space="preserve">Three Months Ended September 30,
2015 2014
Number of Recorded Number of Recorded
Contracts Investment Contracts Investment
(Dollars in thousands)
Extended maturity - $ - 2 $ 234
Adjusted interest rate - - - -
Rate and maturity - - 4 246
Principal deferment - - 1 461
Court ordered concession - - 4 85
- $ - 11 $ 1,026
Three Months Ended September 30,
2015 2014
Recorded Recorded Recorded Recorded
Number of Investment Investment Number of Investment Investment
Contracts Pre-Modification Post-Modification Contracts Pre-Modification Post-Modification
(Dollars in thousands)
Originated portfolio:
Residential real estate - $ - $ - 9 $ 823 $ 823
Home equity - - - - - -
Commercial real estate - - - 1 200 200
Commercial business - - - - - -
Consumer - - - 1 3 3
Total originated portfolio - - - 11 1,026 1,026
Purchased portfolio:
Residential real estate - - - - - -
Commercial real estate - - - - - -
Total purchased portfolio - - - - - -
Total - $ - $ - 11 $ 1,026 $ 1,026 </t>
  </si>
  <si>
    <t>Certain Loans Acquired in Transfer Not Accounted for as Debt Securities Acquired During Period [Table Text Block]</t>
  </si>
  <si>
    <t xml:space="preserve">Three Months Ended September 30, 2015 Three Months Ended September 30, 2014
(Dollars in thousands)
Contractually required payments receivable $ 31,276 $ 21,108
Nonaccretable difference (291 ) (304 )
Cash flows expected to be collected 30,985 20,804
Accretable yield (7,527 ) (7,960 )
Fair value of loans acquired $ 23,458 $ 12,844 </t>
  </si>
  <si>
    <t>Certain Loans AcquirencomeRecognition Model as Debt Securities Acquired During Period [Tabled in Transfer not Accounted for Using [Table Text Block]</t>
  </si>
  <si>
    <t xml:space="preserve">As of and for the Three Months Ended September 30, 2015
(Dollars in thousands)
Loans acquired during the period $ -
Loans at end of period 6,826 </t>
  </si>
  <si>
    <t>Loans Acquired in Transfer not Accounted for as Debt Securities Accretable Yield Activity [Table Text Block]</t>
  </si>
  <si>
    <t xml:space="preserve">Three Months Ended September 30, 2015 Three Months Ended September 30, 2014
(Dollars in thousands)
Beginning balance $ 111,449 $ 109,040
Acquisitions 7,527 7,960
Accretion (3,755 ) (4,443 )
Reclassifications from non-accretable difference to accretable yield 277 10
Disposals and other changes (5,883 ) (4,215 )
Ending balance $ 109,615 $ 108,352 </t>
  </si>
  <si>
    <t>Schedule of Credit Impaired Loans [Table Text Block]</t>
  </si>
  <si>
    <t xml:space="preserve">September 30, 2015 June 30, 2015
(Dollars in thousands)
Unpaid principal balance $ 244,468 $ 235,716
Carrying amount 210,285 199,113 </t>
  </si>
  <si>
    <t>Note 6 - Investments in Qualified Affordable Housing Projects (Tables)</t>
  </si>
  <si>
    <t>Investments in Qualified Affordable Housing Projects [Table Text Block]</t>
  </si>
  <si>
    <t xml:space="preserve">September 30, 2015 June 30, 2015
(Dollars in thousands)
Investments in affordable housing projects included in other assets $ 474 $ 508 </t>
  </si>
  <si>
    <t>Investments in Qualified Affordable Housing Projects Tax Effect [Table Text Block]</t>
  </si>
  <si>
    <t xml:space="preserve">Three Months Ended September 30, 2015 Three Months Ended September 30, 2014
(Dollars in thousands)
Investment amortization included in income tax expense $ 92 $ 92
Tax credit recognized as income tax benefit 118 118 </t>
  </si>
  <si>
    <t>Note 7 - Earnings Per Share (EPS) (Tables)</t>
  </si>
  <si>
    <t>Schedule of Earnings Per Share, Basic and Diluted [Table Text Block]</t>
  </si>
  <si>
    <t xml:space="preserve">Three months Ended September 30,
2015 2014
(Dollars in thousands, except share and per share data)
Net income 1,867 1,647
Preferred stock dividends or accretion - -
Net income available to common shareholders $ 1,867 $ 1,647
Weighted average shares used in calculation of basic EPS 9,562,812 10,180,038
Incremental shares from assumed exercise of dilutive securities - -
Weighted average shares used in calculation of diluted EPS 9,562,812 10,180,038
Earnings per common share:
Basic $ 0.20 $ 0.16
Diluted 0.20 0.16 </t>
  </si>
  <si>
    <t>Schedule of Antidilutive Securities Excluded from Computation of Earnings Per Share [Table Text Block]</t>
  </si>
  <si>
    <t xml:space="preserve">Three Months Ended September 30,
2015 2014
Stock options 980,269 1,082,121 </t>
  </si>
  <si>
    <t>Note 8 - Derivatives and Hedging Activities (Tables)</t>
  </si>
  <si>
    <t>Schedule of Derivative Instruments [Table Text Block]</t>
  </si>
  <si>
    <t xml:space="preserve">September 30, 2015
Notional Amount Inception Date Termination Date Index Receive Rate Pay Rate Strike Rate Unrealized Loss Fair Value Balance Sheet Location
(Dollars in thousands)
Interest rate swaps:
$ 5,000 July 2013 July 2033 3 Mo. LIBOR 0.33 % 3.38 % n/a (801 ) (801 ) Other Liabilities
5,000 July 2013 July 2028 3 Mo. LIBOR 0.33 % 3.23 % n/a (624 ) (624 ) Other Liabilities
5,000 July 2013 July 2023 3 Mo. LIBOR 0.33 % 2.77 % n/a (377 ) (377 ) Other Liabilities
Interest rate caps:
6,000 October 2014 September 2019 3 Mo. LIBOR n/a n/a 2.50 % (141 ) 35 Other Assets
10,000 March 2015 February 2020 3 Mo. LIBOR n/a n/a 2.50 % (136 ) 80 Other Assets
$ 31,000 $ (2,079 ) $ (1,687 )
June 30, 2015
Notional Amount Inception Date Termination Date Index Receive Rate Pay Rate Strike Rate Unrealized Loss Fair Value Balance Sheet Location
(Dollars in thousands)
Interest rate swaps:
$ 5,000 July 2013 July 2033 3 Mo. LIBOR 0.28 % 3.38 % n/a $ (472 ) $ (472 ) Other Liabilities
5,000 July 2013 July 2028 3 Mo. LIBOR 0.28 % 3.23 % n/a $ (368 ) $ (368 ) Other Liabilities
5,000 July 2013 July 2023 3 Mo. LIBOR 0.28 % 2.77 % n/a $ (208 ) $ (208 ) Other Liabilities
Interest rate caps:
6,000 October 2014 September 2019 3 Mo. LIBOR n/a n/a 2.50 % (114 ) 63 Other Assets
10,000 March 2015 February 2020 3 Mo. LIBOR n/a n/a 2.50 % (80 ) 136 Other Assets
$ 31,000 $ (1,242 ) $ (849 ) </t>
  </si>
  <si>
    <t>Note 9 - Other Comprehensive Income (Tables)</t>
  </si>
  <si>
    <t>Comprehensive Income (Loss) [Table Text Block]</t>
  </si>
  <si>
    <t>Three Months Ended September 30,
2015 2014
Pre-tax Tax Expense After-tax Pre-tax Tax Expense After-tax
Amount (Benefit) Amount Amount (Benefit) Amount
(Dollars in thousands)
Change in net unrealized gain or loss on available-for-sale securities $ 466 $ 178 $ 288 $ (275 ) $ (93 ) $ (182 )
Reclassification adjustment for net gains included in net income - - - - - -
Total available-for-sale securities 466 178 288 (275 ) (93 ) (182 )
Change in accumulated loss on effective cash flow hedges (838 ) (319 ) (519 ) (272 ) (92 ) (180 )
Reclassification adjustment for net gains included in net income - - - (9 ) (3 ) (6 )
Total derivatives and hedging activities (838 ) (319 ) (519 ) (281 ) (95 ) (186 )
Total other comprehensive loss $ (372 ) $ (141 ) $ (231 ) $ (556 ) $ (188 ) $ (368 )</t>
  </si>
  <si>
    <t>Schedule of Accumulated Other Comprehensive Income (Loss) [Table Text Block]</t>
  </si>
  <si>
    <t>September 30, 2015 June 30, 2015
(Dollars in thousands)
Unrealized loss on available-for-sale securities $ (370 ) $ (836 )
Tax effect 140 318
Net-of-tax amount (230 ) (518 )
Unrealized loss on cash flow hedges (2,080 ) (1,242 )
Tax effect 791 472
Net-of-tax amount (1,289 ) (770 )
Accumulated other comprehensive loss $ (1,519 ) $ (1,288 )</t>
  </si>
  <si>
    <t>Note 10 - Commitments and Contingencies (Tables)</t>
  </si>
  <si>
    <t>Schedule of Fair Value, Off-balance Sheet Risks [Table Text Block]</t>
  </si>
  <si>
    <t xml:space="preserve">September 30, 2015 June 30, 2015
(Dollars in thousands)
Commitments to grant loans $ 24,954 $ 24,966
Unfunded commitments under lines of credit 39,509 39,414
Standby letters of credit 60 60
Commitment to fund investment 2,500 - </t>
  </si>
  <si>
    <t>Note 11 - Fair Value Measurements (Tables)</t>
  </si>
  <si>
    <t>Schedule of Fair Value, Assets and Liabilities Measured on Recurring Basis [Table Text Block]</t>
  </si>
  <si>
    <t xml:space="preserve">September 30, 2015
Total Level 1 Level 2 Level 3
(Dollars in thousands)
Assets
Securities available-for-sale:
U.S. Government agency securities $ 45,167 $ - $ 45,167 $ -
Agency mortgage-backed securities 51,145 - 51,145 -
Other investments measured at net asset value (1) 5,032 - - -
Other assets – interest rate caps 115 - 115 -
Liabilities
Other liabilities – interest rate swaps $ 1,802 $ - $ 1,802 $ -
June 30, 2015
Total Level 1 Level 2 Level 3
(Dollars in thousands)
Assets
Securities available-for-sale:
U.S. Government agency securities $ 48,230 $ - $ 48,230 $ -
Agency mortgage-backed securities 53,678 - 53,678 -
Other investments measured at net asset value (1) - - - -
Other assets – interest rate caps 199 - 199 -
Liabilities
Other liabilities – interest rate swap $ 1,048 $ - $ 1,048 $ - </t>
  </si>
  <si>
    <t>Fair Value Measurements, Nonrecurring [Table Text Block]</t>
  </si>
  <si>
    <t xml:space="preserve">September 30, 2015
Total Level 1 Level 2 Level 3
(Dollars in thousands)
Collateral dependent impaired loans $ 987 $ - $ - $ 987
Real estate owned and other repossessed collateral 1,279 - - 1,279
Loan servicing rights 1,310 - - 1,310
June 30, 2015
Total Level 1 Level 2 Level 3
(Dollars in thousands)
Collateral dependent impaired loans $ 932 $ - $ - $ 932
Real estate owned and other repossessed collateral 1,651 - - 1,651
Loan servicing rights 1,123 - - 1,123 </t>
  </si>
  <si>
    <t>Fair Value Inputs, Assets, Quantitative Information [Table Text Block]</t>
  </si>
  <si>
    <t>Fair Value
September 30, June 30, Valuation Technique
(Dollars in thousands)
Collateral dependent impaired loans $ 987 $ 932 Appraisal of collateral (1)
Real estate owned and other repossessed collateral 1,279 1,651 Appraisal of collateral (1)
Loan servicing rights 1,385 1,123 Discounted cash flow (2)</t>
  </si>
  <si>
    <t>Fair Value, by Balance Sheet Grouping [Table Text Block]</t>
  </si>
  <si>
    <t xml:space="preserve">Carrying Fair Value Measurements at September 30, 2015
Amount Total Level 1 Level 2 Level 3
(Dollars in thousands)
Financial assets:
Cash and cash equivalents $ 86,213 $ 86,213 $ 86,213 $ - $ -
Available-for-sale securities 96,312 96,312 - 96,312 -
Other investments measured at net asset value (1) 5,032 5,032 - - -
Federal Home Loan Bank stock 4,102 4,102 - 4,102 -
Loans held for sale 7,536 7,536 - 7,536 -
Loans, net 623,777 625,655 - - 625,655
Accrued interest receivable 1,361 1,361 - 1,361 -
Interest rate caps 115 115 - 115 -
Financial liabilities:
Deposits 693,478 693,873 - 693,873 -
FHLB advances 30,159 30,768 - 30,768 -
Short-term borrowings 2,479 2,479 - 2,479 -
Capital lease obligation 1,312 1,415 - 1,415 -
Subordinated debentures 8,674 8,992 - - 8,992
Interest rate swaps 1,802 1,802 - 1,802 -
Carrying Fair Value Measurements at June 30, 2015
Amount Total Level 1 Level 2 Level 3
(Dollars in thousands)
Financial assets:
Cash and cash equivalents $ 89,850 $ 89,850 $ 89,850 $ - $ -
Available-for-sale securities 101,908 101,908 - 101,908 -
Other investments measured at net asset value (1) - - - - -
Federal Home Loan Bank stock 4,102 4,102 - 4,102 -
Loans held for sale 9,035 9,035 - 9,035 -
Loans, net 610,211 613,896 - - 613,896
Accrued interest receivable 1,335 1,335 - 1,335 -
Interest rate caps 199 199 - 199 -
Financial liabilities:
Deposits 674,759 675,285 - 675,285 -
FHLB advances 30,188 30,867 - 30,867 -
Wholesale repurchase agreements 10,037 10,098 - 10,098 -
Short-term borrowings 2,349 2,349 - 2,349 -
Capital lease obligation 1,368 1,448 - 1,448 -
Subordinated debentures 8,626 8,471 - - 8,471
Interest rate swaps 1,048 1,048 - 1,048 - </t>
  </si>
  <si>
    <t>Note 3 - Securities Available-for-Sale (Details)</t>
  </si>
  <si>
    <t>Sep. 30, 2015USD ($)</t>
  </si>
  <si>
    <t>Sep. 30, 2014USD ($)</t>
  </si>
  <si>
    <t>Note 3 - Securities Available-for-Sale (Details) [Line Items]</t>
  </si>
  <si>
    <t>Proceeds from Sale of Available-for-sale Securities</t>
  </si>
  <si>
    <t>Available-for-sale Securities Pledged as Collateral</t>
  </si>
  <si>
    <t>Other than Temporary Impairment Losses, Investments, Available-for-sale Securities</t>
  </si>
  <si>
    <t>Available-for-sale, Securities in Unrealized Loss Positions, Qualitative Disclosure, Number of Positions, Greater than or Equal to One Year</t>
  </si>
  <si>
    <t>Collateralized Debt Obligations [Member]</t>
  </si>
  <si>
    <t>Available-for-sale Securities, Effective Duration</t>
  </si>
  <si>
    <t>4 years 116 days</t>
  </si>
  <si>
    <t>Note 3 - Securities Available-for-Sale (Details) - Securities Available-for-sale - USD ($) $ in Thousands</t>
  </si>
  <si>
    <t>Note 3 - Securities Available-for-Sale (Details) - Securities Available-for-sale [Line Items]</t>
  </si>
  <si>
    <t>Amorized Cost</t>
  </si>
  <si>
    <t>Gross Unrealized Gains</t>
  </si>
  <si>
    <t>Gross Unrealized Losses</t>
  </si>
  <si>
    <t>Fair Value</t>
  </si>
  <si>
    <t>US Government Agencies Debt Securities [Member]</t>
  </si>
  <si>
    <t>Collateralized Mortgage Backed Securities [Member]</t>
  </si>
  <si>
    <t>Note 3 - Securities Available-for-Sale (Details) - Summary of Gross Unrealized Losses and Fair Values Aggregated by Investment Category and Length of Time That Individual Securities Have Been in a Continuous Unrealized Loss Position - USD ($) $ in Thousands</t>
  </si>
  <si>
    <t>12 Months Ended</t>
  </si>
  <si>
    <t>Note 3 - Securities Available-for-Sale (Details) - Summary of Gross Unrealized Losses and Fair Values Aggregated by Investment Category and Length of Time That Individual Securities Have Been in a Continuous Unrealized Loss Position [Line Items]</t>
  </si>
  <si>
    <t>Fair Value, Less than 12 months</t>
  </si>
  <si>
    <t>Unrealized losses, less than 12 months</t>
  </si>
  <si>
    <t>Fair Value, More than 12 months</t>
  </si>
  <si>
    <t>Unrealized losses, More than 12 months</t>
  </si>
  <si>
    <t>Unrealized Losses</t>
  </si>
  <si>
    <t>Note 3 - Securities Available-for-Sale (Details) - Amorized Cost and Fair Values of Availiable-for-sale Debt Securities by Contractual Maturity $ in Thousands</t>
  </si>
  <si>
    <t>Amorized Cost and Fair Values of Availiable-for-sale Debt Securities by Contractual Maturity [Abstract]</t>
  </si>
  <si>
    <t>Due within one year</t>
  </si>
  <si>
    <t>Due after one year through five years</t>
  </si>
  <si>
    <t>Due after five years through ten years</t>
  </si>
  <si>
    <t>Due after ten years</t>
  </si>
  <si>
    <t>Note 4 - Loans, Allowance for Loan Losses and Credit Quality (Details)</t>
  </si>
  <si>
    <t>Financing Receivable, Modifications, Subsequent Default, Number of Contracts</t>
  </si>
  <si>
    <t>Financing Receivable, Modifications, Subsequent Default, Recorded Investment</t>
  </si>
  <si>
    <t>Loans and Leases Receivable, Impaired, Commitment to Lend</t>
  </si>
  <si>
    <t>Note 4 - Loans, Allowance for Loan Losses and Credit Quality (Details) - Composition of the Company's Loan Portfolio - USD ($) $ in Thousands</t>
  </si>
  <si>
    <t>Accounts, Notes, Loans and Financing Receivable [Line Items]</t>
  </si>
  <si>
    <t>Originated Loans [Member]</t>
  </si>
  <si>
    <t>Purchased Loans [Member]</t>
  </si>
  <si>
    <t>Residential Portfolio Segment [Member]</t>
  </si>
  <si>
    <t>Residential Portfolio Segment [Member] | Originated Loans [Member]</t>
  </si>
  <si>
    <t>Residential Portfolio Segment [Member] | Purchased Loans [Member]</t>
  </si>
  <si>
    <t>Home Equity Portfolio Segment [Member]</t>
  </si>
  <si>
    <t>Home Equity Portfolio Segment [Member] | Originated Loans [Member]</t>
  </si>
  <si>
    <t>Commercial Real Estate Portfolio Segment [Member]</t>
  </si>
  <si>
    <t>Commercial Real Estate Portfolio Segment [Member] | Originated Loans [Member]</t>
  </si>
  <si>
    <t>Commercial Real Estate Portfolio Segment [Member] | Purchased Loans [Member]</t>
  </si>
  <si>
    <t>Commercial Portfolio Segment [Member]</t>
  </si>
  <si>
    <t>Commercial Portfolio Segment [Member] | Originated Loans [Member]</t>
  </si>
  <si>
    <t>Commercial Portfolio Segment [Member] | Purchased Loans [Member]</t>
  </si>
  <si>
    <t>Consumer Portfolio Segment [Member]</t>
  </si>
  <si>
    <t>Consumer Portfolio Segment [Member] | Originated Loans [Member]</t>
  </si>
  <si>
    <t>Note 4 - Loans, Allowance for Loan Losses and Credit Quality (Details) - Summary of past Due and Non-accrual Loans - USD ($) $ in Thousands</t>
  </si>
  <si>
    <t>Originated portfolio:</t>
  </si>
  <si>
    <t>Total Past Due</t>
  </si>
  <si>
    <t>Total Current</t>
  </si>
  <si>
    <t>Total Loans</t>
  </si>
  <si>
    <t>Non-accrual loans</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Purchased Loans [Member] | Financing Receivables, 30 to 59 Days Past Due [Member]</t>
  </si>
  <si>
    <t>Purchased Loans [Member] | Financing Receivables, 60 to 89 Days Past Due [Member]</t>
  </si>
  <si>
    <t>Purchased Loans [Member] | Financing Receivables, Equal to Greater than 90 Days Past Due [Member]</t>
  </si>
  <si>
    <t>Residential Portfolio Segment [Member] | Originated Loans [Member] | Financing Receivables, 30 to 59 Days Past Due [Member]</t>
  </si>
  <si>
    <t>Residential Portfolio Segment [Member] | Originated Loans [Member] | Financing Receivables, 60 to 89 Days Past Due [Member]</t>
  </si>
  <si>
    <t>Residential Portfolio Segment [Member] | Originated Loans [Member] | Financing Receivables, Equal to Greater than 90 Days Past Due [Member]</t>
  </si>
  <si>
    <t>Home Equity Portfolio Segment [Member] | Originated Loans [Member] | Financing Receivables, 30 to 59 Days Past Due [Member]</t>
  </si>
  <si>
    <t>Home Equity Portfolio Segment [Member] | Originated Loans [Member] | Financing Receivables, Equal to Greater than 90 Days Past Due [Member]</t>
  </si>
  <si>
    <t>Commercial Real Estate Loans [Member] | Originated Loans [Member]</t>
  </si>
  <si>
    <t>Commercial Real Estate Loans [Member] | Originated Loans [Member] | Financing Receivables, 30 to 59 Days Past Due [Member]</t>
  </si>
  <si>
    <t>Commercial Real Estate Loans [Member] | Originated Loans [Member] | Financing Receivables, 60 to 89 Days Past Due [Member]</t>
  </si>
  <si>
    <t>Commercial Real Estate Loans [Member] | Originated Loans [Member] | Financing Receivables, Equal to Greater than 90 Days Past Due [Member]</t>
  </si>
  <si>
    <t>Commercial Portfolio Segment [Member] | Originated Loans [Member] | Financing Receivables, 30 to 59 Days Past Due [Member]</t>
  </si>
  <si>
    <t>Commercial Portfolio Segment [Member] | Originated Loans [Member] | Financing Receivables, Equal to Greater than 90 Days Past Due [Member]</t>
  </si>
  <si>
    <t>Consumer Loans [Member] | Originated Loans [Member]</t>
  </si>
  <si>
    <t>Consumer Loans [Member] | Originated Loans [Member] | Financing Receivables, 30 to 59 Days Past Due [Member]</t>
  </si>
  <si>
    <t>Consumer Loans [Member] | Originated Loans [Member] | Financing Receivables, 60 to 89 Days Past Due [Member]</t>
  </si>
  <si>
    <t>Consumer Loans [Member] | Originated Loans [Member] | Financing Receivables, Equal to Greater than 90 Days Past Due [Member]</t>
  </si>
  <si>
    <t>Commercial Real Estate Portfolio Segment [Member] | Originated Loans [Member] | Financing Receivables, 30 to 59 Days Past Due [Member]</t>
  </si>
  <si>
    <t>Commercial Real Estate Portfolio Segment [Member] | Originated Loans [Member] | Financing Receivables, Equal to Greater than 90 Days Past Due [Member]</t>
  </si>
  <si>
    <t>Commercial Real Estate Portfolio Segment [Member] | Purchased Loans [Member] | Financing Receivables, 30 to 59 Days Past Due [Member]</t>
  </si>
  <si>
    <t>Commercial Real Estate Portfolio Segment [Member] | Purchased Loans [Member] | Financing Receivables, 60 to 89 Days Past Due [Member]</t>
  </si>
  <si>
    <t>Commercial Real Estate Portfolio Segment [Member] | Purchased Loans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Note 4 - Loans, Allowance for Loan Losses and Credit Quality (Details) - Allowance for Loan Losses by Portfolio Segment - USD ($) $ in Thousands</t>
  </si>
  <si>
    <t>Financing Receivable, Allowance for Credit Losses [Line Items]</t>
  </si>
  <si>
    <t>Beginning balance</t>
  </si>
  <si>
    <t>Provision</t>
  </si>
  <si>
    <t>Recoveries</t>
  </si>
  <si>
    <t>Charge-offs</t>
  </si>
  <si>
    <t>Ending balance</t>
  </si>
  <si>
    <t>Unallocated Financing Receivables [Member]</t>
  </si>
  <si>
    <t>Note 4 - Loans, Allowance for Loan Losses and Credit Quality (Details) - Allowance for Loan Losses by Portfolio Segment and Impairment Methodology - USD ($) $ in Thousands</t>
  </si>
  <si>
    <t>Jun. 30, 2014</t>
  </si>
  <si>
    <t>Allowance for loan losses:</t>
  </si>
  <si>
    <t>Individually evaluated</t>
  </si>
  <si>
    <t>Collectively evaluated</t>
  </si>
  <si>
    <t>ASC 310-30</t>
  </si>
  <si>
    <t>Loans:</t>
  </si>
  <si>
    <t>Individually evaluated-loan</t>
  </si>
  <si>
    <t>Collectively evaluated-loan</t>
  </si>
  <si>
    <t>ASC 310-30-loan</t>
  </si>
  <si>
    <t>Total-loan</t>
  </si>
  <si>
    <t>Note 4 - Loans, Allowance for Loan Losses and Credit Quality (Details) - Impaired Loans - USD ($) $ in Thousands</t>
  </si>
  <si>
    <t>Impaired loans without a valuation allowance:</t>
  </si>
  <si>
    <t>Impaired loans without a valuation allowance, recorded investment</t>
  </si>
  <si>
    <t>Impaired loans without a valuation allowance, unpaid principal balance</t>
  </si>
  <si>
    <t>Impaired loans without a valuation allowance, average recorded investment</t>
  </si>
  <si>
    <t>Impaired loans without a valuation allowance, interest income recognized</t>
  </si>
  <si>
    <t>Impaired loans with a valuation allowance:</t>
  </si>
  <si>
    <t>Impaired loans with a valuation allowance, recorded investment</t>
  </si>
  <si>
    <t>Impaired loans with a valuation allowance, unpaid principal balance</t>
  </si>
  <si>
    <t>Related allowance</t>
  </si>
  <si>
    <t>Impaired loans with a valuation allowance, average recorded investment</t>
  </si>
  <si>
    <t>Impaired loans with a valuation allowance, interest income recognized</t>
  </si>
  <si>
    <t>Total impaired loans</t>
  </si>
  <si>
    <t>Note 4 - Loans, Allowance for Loan Losses and Credit Quality (Details) - Company's Loans by Risk Rating - USD ($) $ in Thousands</t>
  </si>
  <si>
    <t>Financing Receivable, Recorded Investment [Line Items]</t>
  </si>
  <si>
    <t>Loans by risk rating</t>
  </si>
  <si>
    <t>Loans Rated 1-6 [Member]</t>
  </si>
  <si>
    <t>Loans Rated 7 [Member]</t>
  </si>
  <si>
    <t>Loans Rated 8 [Member]</t>
  </si>
  <si>
    <t>Loans Rated 9 [Member]</t>
  </si>
  <si>
    <t>Purchased Loans [Member] | Loans Rated 1-6 [Member]</t>
  </si>
  <si>
    <t>Purchased Loans [Member] | Loans Rated 7 [Member]</t>
  </si>
  <si>
    <t>Purchased Loans [Member] | Loans Rated 8 [Member]</t>
  </si>
  <si>
    <t>Commercial Real Estate Portfolio Segment [Member] | Originated Loans [Member] | Loans Rated 1-6 [Member]</t>
  </si>
  <si>
    <t>Commercial Real Estate Portfolio Segment [Member] | Originated Loans [Member] | Loans Rated 7 [Member]</t>
  </si>
  <si>
    <t>Commercial Real Estate Portfolio Segment [Member] | Originated Loans [Member] | Loans Rated 8 [Member]</t>
  </si>
  <si>
    <t>Commercial Portfolio Segment [Member] | Originated Loans [Member] | Loans Rated 1-6 [Member]</t>
  </si>
  <si>
    <t>Commercial Portfolio Segment [Member] | Originated Loans [Member] | Loans Rated 7 [Member]</t>
  </si>
  <si>
    <t>[1]</t>
  </si>
  <si>
    <t>Residential Portfolio Segment [Member] | Originated Loans [Member] | Loans Rated 1-6 [Member]</t>
  </si>
  <si>
    <t>Residential Portfolio Segment [Member] | Originated Loans [Member] | Loans Rated 7 [Member]</t>
  </si>
  <si>
    <t>Residential Portfolio Segment [Member] | Originated Loans [Member] | Loans Rated 8 [Member]</t>
  </si>
  <si>
    <t>Residential Portfolio Segment [Member] | Originated Loans [Member] | Loans Rated 9 [Member]</t>
  </si>
  <si>
    <t>Residential Portfolio Segment [Member] | Originated Loans [Member] | Loans Rated 10 [Member]</t>
  </si>
  <si>
    <t>Certain of the Company's loans made for commercial purposes, but secured by residential collateral, are rated under the Company's risk-rating system.</t>
  </si>
  <si>
    <t>Note 4 - Loans, Allowance for Loan Losses and Credit Quality (Details) - Company's Post Modification Balance of TDRs by Type of Modification $ in Thousands</t>
  </si>
  <si>
    <t>Financing Receivable, Modifications [Line Items]</t>
  </si>
  <si>
    <t>Number of Contracts</t>
  </si>
  <si>
    <t>Recorded investment post-modification</t>
  </si>
  <si>
    <t>Extended Maturity [Member]</t>
  </si>
  <si>
    <t>Rate and Maturity [Member]</t>
  </si>
  <si>
    <t>Principal Forgiveness [Member]</t>
  </si>
  <si>
    <t>Court Ordered Concession [Member]</t>
  </si>
  <si>
    <t>Recorded investmen pre-modification</t>
  </si>
  <si>
    <t>Note 4 - Loans, Allowance for Loan Losses and Credit Quality (Details) - Loans Acquired by the Company Accounted for Under ASC 310-30 - USD ($) $ in Thousands</t>
  </si>
  <si>
    <t>Loans Acquired by the Company Accounted for Under ASC 310-30 [Abstract]</t>
  </si>
  <si>
    <t>Contractually required payments receivable</t>
  </si>
  <si>
    <t>Nonaccretable difference</t>
  </si>
  <si>
    <t>Cash flows expected to be collected</t>
  </si>
  <si>
    <t>Accretable yield</t>
  </si>
  <si>
    <t>Fair value of loans acquired</t>
  </si>
  <si>
    <t>Note 4 - Loans, Allowance for Loan Losses and Credit Quality (Details) - Certain of the Loans Accounted for Under Asc 310-30 That Were Acquired by the Company Are Not Accoun $ in Thousands</t>
  </si>
  <si>
    <t>Certain of the Loans Accounted for Under Asc 310-30 That Were Acquired by the Company Are Not Accoun [Abstract]</t>
  </si>
  <si>
    <t>Loans acquired during the period</t>
  </si>
  <si>
    <t>Loans at end of period</t>
  </si>
  <si>
    <t>Note 4 - Loans, Allowance for Loan Losses and Credit Quality (Details) - Summary of the Activity in the Accretable Yield for Loans Accounted for Under ASC 310-30 - USD ($) $ in Thousands</t>
  </si>
  <si>
    <t>Summary of the Activity in the Accretable Yield for Loans Accounted for Under ASC 310-30 [Abstract]</t>
  </si>
  <si>
    <t>Acquisitions</t>
  </si>
  <si>
    <t>Accretion</t>
  </si>
  <si>
    <t>Reclassifications from non-accretable difference to accretable yield</t>
  </si>
  <si>
    <t>Disposals and other changes</t>
  </si>
  <si>
    <t>Note 4 - Loans, Allowance for Loan Losses and Credit Quality (Details) - Information Related to the Unpaid Principal Balance and Carrying Amounts of ASC 310-30 Loans - USD ($) $ in Thousands</t>
  </si>
  <si>
    <t>Information Related to the Unpaid Principal Balance and Carrying Amounts of ASC 310-30 Loans [Abstract]</t>
  </si>
  <si>
    <t>Unpaid principal balance</t>
  </si>
  <si>
    <t>Carrying amount</t>
  </si>
  <si>
    <t>Note 5 - Transfers and Servicing of Financial Assets (Details) - USD ($) $ in Thousands</t>
  </si>
  <si>
    <t>Note 5 - Transfers and Servicing of Financial Assets (Details) [Line Items]</t>
  </si>
  <si>
    <t>Servicing Asset at Amortized Cost</t>
  </si>
  <si>
    <t>Proceeds from Sale of Loans Held-for-investment</t>
  </si>
  <si>
    <t>Contractually Specified Servicing Fees, Amount</t>
  </si>
  <si>
    <t>Mortgage Servicing Rights [Member]</t>
  </si>
  <si>
    <t>Proceeds from Sale of Mortgage Servicing Rights (MSR)</t>
  </si>
  <si>
    <t>Assumption for Fair Value of Assets or Liabilities that relate to Transferor's Continuing Involvement, Discount Rate</t>
  </si>
  <si>
    <t>7.00%</t>
  </si>
  <si>
    <t>Assumption for Fair Value of Assets or Liabilities that relate to Transferor's Continuing Involvement, Prepayment Speed</t>
  </si>
  <si>
    <t>12.70%</t>
  </si>
  <si>
    <t>SBA [Member]</t>
  </si>
  <si>
    <t>7.10%</t>
  </si>
  <si>
    <t>Minimum [Member] | SBA [Member]</t>
  </si>
  <si>
    <t>Servicing Assets and Servicing Liabilities at Fair Value, Assumptions Used to Estimate Fair Value, Discount Rate</t>
  </si>
  <si>
    <t>4.40%</t>
  </si>
  <si>
    <t>Maximum [Member] | SBA [Member]</t>
  </si>
  <si>
    <t>6.00%</t>
  </si>
  <si>
    <t>Note 6 - Investments in Qualified Affordable Housing Projects (Details) $ in Thousands</t>
  </si>
  <si>
    <t>Jul. 01, 2015USD ($)</t>
  </si>
  <si>
    <t>ASU 2014-01, Accounting for Investments in Qualified Affordable Housing Projects [Member]</t>
  </si>
  <si>
    <t>Note 6 - Investments in Qualified Affordable Housing Projects (Details) [Line Items]</t>
  </si>
  <si>
    <t>Prior Period Reclassification Adjustment</t>
  </si>
  <si>
    <t>Note 6 - Investments in Qualified Affordable Housing Projects (Details) - Investments in Qualified Affordable Housing Projects - USD ($) $ in Thousands</t>
  </si>
  <si>
    <t>Investments in affordable housing projects included in other assets</t>
  </si>
  <si>
    <t>Note 6 - Investments in Qualified Affordable Housing Projects (Details) - Investments in Qualified Affordable Housing Projects Tax Effect - USD ($) $ in Thousands</t>
  </si>
  <si>
    <t>Investments in Qualified Affordable Housing Projects Tax Effect [Abstract]</t>
  </si>
  <si>
    <t>Investment amortization included in income tax expense</t>
  </si>
  <si>
    <t>Tax credit recognized as income tax benefit</t>
  </si>
  <si>
    <t>Note 7 - Earnings Per Share (EPS) (Details) - Number of Shared Outstanding for Basic and Diluted EPS - USD ($) $ / shares in Units, $ in Thousands</t>
  </si>
  <si>
    <t>Number of Shared Outstanding for Basic and Diluted EPS [Abstract]</t>
  </si>
  <si>
    <t>Net income available to common shareholders</t>
  </si>
  <si>
    <t>Weighted average shares used in calculation of basic EPS</t>
  </si>
  <si>
    <t>Weighted average shares used in calculation of diluted EPS</t>
  </si>
  <si>
    <t>Basic</t>
  </si>
  <si>
    <t>Diluted</t>
  </si>
  <si>
    <t>Note 7 - Earnings Per Share (EPS) (Details) - Average Anti-Dilutive Options and Warrants - shares shares in Thousands</t>
  </si>
  <si>
    <t>Employee Stock Option [Member]</t>
  </si>
  <si>
    <t>Antidilutive Securities Excluded from Computation of Earnings Per Share [Line Items]</t>
  </si>
  <si>
    <t>Stock options</t>
  </si>
  <si>
    <t>Note 8 - Derivatives and Hedging Activities (Details) $ in Millions</t>
  </si>
  <si>
    <t>Note 8 - Derivatives and Hedging Activities (Details) [Line Items]</t>
  </si>
  <si>
    <t>Derivative, Collateral, Right to Reclaim Cash (in Dollars)</t>
  </si>
  <si>
    <t>Interest Rate Cap [Member]</t>
  </si>
  <si>
    <t>Derivative Number of Contracts Terminated Prior to Maturity</t>
  </si>
  <si>
    <t>Interest Rate Swap [Member]</t>
  </si>
  <si>
    <t>Note 8 - Derivatives and Hedging Activities (Details) - Information Pertaining to Outstanding Interest Rate Caps and Swap Agreements Used to Hedge Variable Rate Debt - USD ($) $ in Thousands</t>
  </si>
  <si>
    <t>Derivative [Line Items]</t>
  </si>
  <si>
    <t>Notional Amount</t>
  </si>
  <si>
    <t>Unrealized Gain</t>
  </si>
  <si>
    <t>Fair Value of liabilities</t>
  </si>
  <si>
    <t>Notional Amount-Total</t>
  </si>
  <si>
    <t>Unrealized Gain-Total</t>
  </si>
  <si>
    <t>Fair Value-Total</t>
  </si>
  <si>
    <t>Interest Rate Swaps Terminating in July 2033 [Member] | Other Liabilities [Member]</t>
  </si>
  <si>
    <t>Index</t>
  </si>
  <si>
    <t>3 Mo. LIBOR</t>
  </si>
  <si>
    <t>Receive Rate</t>
  </si>
  <si>
    <t>0.33%</t>
  </si>
  <si>
    <t>0.28%</t>
  </si>
  <si>
    <t>Pay Rate</t>
  </si>
  <si>
    <t>3.38%</t>
  </si>
  <si>
    <t>Strike Rate</t>
  </si>
  <si>
    <t>Interest Rate Swaps Terminating in July 2028 [Member] | Other Liabilities [Member]</t>
  </si>
  <si>
    <t>3.23%</t>
  </si>
  <si>
    <t>Interest Rate Swaps Terminating in July 2023 [Member] | Other Liabilities [Member]</t>
  </si>
  <si>
    <t>2.77%</t>
  </si>
  <si>
    <t>Interest Rate Caps Terminating in September 2019 [Member] | Other Assets [Member]</t>
  </si>
  <si>
    <t>2.50%</t>
  </si>
  <si>
    <t>Fair Value of assets</t>
  </si>
  <si>
    <t>Interest Rate Caps Terminating in February 2020 [Member] | Other Assets [Member]</t>
  </si>
  <si>
    <t>Note 9 - Other Comprehensive Income (Details) - Components of Other Comprehensive Income (Loss) - USD ($) $ in Thousands</t>
  </si>
  <si>
    <t>Components of Other Comprehensive Income (Loss) [Abstract]</t>
  </si>
  <si>
    <t>Change in net unrealized gain or loss on available-for-sale securities</t>
  </si>
  <si>
    <t>Reclassification adjustment for net gains included in net income</t>
  </si>
  <si>
    <t>Total other comprehensive loss</t>
  </si>
  <si>
    <t>Note 9 - Other Comprehensive Income (Details) - Components of Accumulated Other Comprehensive Loss - USD ($) $ in Thousands</t>
  </si>
  <si>
    <t>Accumulated Other Comprehensive Income (Loss) [Line Items]</t>
  </si>
  <si>
    <t>Net-of-tax amount</t>
  </si>
  <si>
    <t>Unrealized Loss on Available-for-sale Securities [Member]</t>
  </si>
  <si>
    <t>Before tax</t>
  </si>
  <si>
    <t>Tax effect</t>
  </si>
  <si>
    <t>Unrealized Loss on Cash Flow Hedges [Member]</t>
  </si>
  <si>
    <t>Note 10 - Commitments and Contingencies (Details) - USD ($) $ in Thousands</t>
  </si>
  <si>
    <t>Note 10 - Commitments and Contingencies (Details) [Line Items]</t>
  </si>
  <si>
    <t>Loss Contingency, Estimate of Possible Loss</t>
  </si>
  <si>
    <t>CRA Qualified Investment [Member]</t>
  </si>
  <si>
    <t>Fair Value Disclosure, Off-balance Sheet Risks, Face Amount, Liability</t>
  </si>
  <si>
    <t>Note 10 - Commitments and Contingencies (Details) - Financial Instruments with Contract Amounts That Represent Credit Risk - USD ($) $ in Thousands</t>
  </si>
  <si>
    <t>Commitments to Originate Loans [Member]</t>
  </si>
  <si>
    <t>Fair Value, Off-balance Sheet Risks, Disclosure Information [Line Items]</t>
  </si>
  <si>
    <t>Financial Instruments which represent credit risk</t>
  </si>
  <si>
    <t>Unused Lines of Credit Risk [Member]</t>
  </si>
  <si>
    <t>Standby Letters of Credit Risk [Member]</t>
  </si>
  <si>
    <t>Note 11 - Fair Value Measurements (Details)</t>
  </si>
  <si>
    <t>Minimum [Member] | Market Approach Valuation Technique [Member]</t>
  </si>
  <si>
    <t>Note 11 - Fair Value Measurements (Details) [Line Items]</t>
  </si>
  <si>
    <t>Fair Value Inputs, Underlying Collateral on Impaired Loans</t>
  </si>
  <si>
    <t>5.00%</t>
  </si>
  <si>
    <t>Minimum [Member] | Income Approach Valuation Technique [Member]</t>
  </si>
  <si>
    <t>Fair Value Inputs, Prepayment Rate</t>
  </si>
  <si>
    <t>7.06%</t>
  </si>
  <si>
    <t>Fair Value Inputs, Discount Rate</t>
  </si>
  <si>
    <t>4.36%</t>
  </si>
  <si>
    <t>Maximum [Member] | Market Approach Valuation Technique [Member]</t>
  </si>
  <si>
    <t>60.00%</t>
  </si>
  <si>
    <t>Maximum [Member] | Income Approach Valuation Technique [Member]</t>
  </si>
  <si>
    <t>12.71%</t>
  </si>
  <si>
    <t>Note 11 - Fair Value Measurements (Details) - Assets and Liablities Measured at Fair Value on a Recurring Basis - USD ($) $ in Thousands</t>
  </si>
  <si>
    <t>Securities available-for-sale:</t>
  </si>
  <si>
    <t>Securities available-for-sale</t>
  </si>
  <si>
    <t>Liabilities</t>
  </si>
  <si>
    <t>Interest Rate Cap [Member] | Fair Value, Measurements, Recurring [Member]</t>
  </si>
  <si>
    <t>Interest Rate Swap [Member] | Fair Value, Measurements, Recurring [Member]</t>
  </si>
  <si>
    <t>US Government Agencies Debt Securities [Member] | Fair Value, Measurements, Recurring [Member]</t>
  </si>
  <si>
    <t>Collateralized Mortgage Backed Securities [Member] | Fair Value, Measurements, Recurring [Member]</t>
  </si>
  <si>
    <t>Collateralized Debt Obligations [Member] | Fair Value, Measurements, Recurring [Member]</t>
  </si>
  <si>
    <t>Fair Value, Inputs, Level 1 [Member] | Collateralized Debt Obligations [Member] | Fair Value, Measurements, Recurring [Member]</t>
  </si>
  <si>
    <t>Fair Value, Inputs, Level 2 [Member] | Interest Rate Cap [Member]</t>
  </si>
  <si>
    <t>Fair Value, Inputs, Level 2 [Member] | Interest Rate Cap [Member] | Fair Value, Measurements, Recurring [Member]</t>
  </si>
  <si>
    <t>Fair Value, Inputs, Level 2 [Member] | Interest Rate Swap [Member]</t>
  </si>
  <si>
    <t>Fair Value, Inputs, Level 2 [Member] | Interest Rate Swap [Member] | Fair Value, Measurements, Recurring [Member]</t>
  </si>
  <si>
    <t>Fair Value, Inputs, Level 2 [Member] | US Government Agencies Debt Securities [Member] | Fair Value, Measurements, Recurring [Member]</t>
  </si>
  <si>
    <t>Fair Value, Inputs, Level 2 [Member] | Collateralized Mortgage Backed Securities [Member] | Fair Value, Measurements, Recurring [Member]</t>
  </si>
  <si>
    <t>Fair Value, Inputs, Level 2 [Member] | Collateralized Debt Obligations [Member] | Fair Value, Measurements, Recurring [Member]</t>
  </si>
  <si>
    <t>Fair Value, Inputs, Level 3 [Member] | Collateralized Debt Obligations [Member] | Fair Value, Measurements, Recurring [Member]</t>
  </si>
  <si>
    <t>In accordance with ASU 820-10, certain investments that are measured at fair value using the net asset value per share (or its equivalent) as a practical expedient have not been classified in the fair value hierarchy. The fair value amounts presented in the table are intended to permit reconciliation of the fair value amount to the consolidated financial statements.</t>
  </si>
  <si>
    <t>Note 11 - Fair Value Measurements (Details) - Assets Measured at Fair Value on a Nonrecurring Basis - USD ($) $ in Thousands</t>
  </si>
  <si>
    <t>Note 11 - Fair Value Measurements (Details) - Assets Measured at Fair Value on a Nonrecurring Basis [Line Items]</t>
  </si>
  <si>
    <t>Collateral dependent impaired loans</t>
  </si>
  <si>
    <t>Real estate owned and other repossessed collateral</t>
  </si>
  <si>
    <t>Fair Value, Measurements, Nonrecurring [Member]</t>
  </si>
  <si>
    <t>Loan servicing rights</t>
  </si>
  <si>
    <t>Fair Value, Inputs, Level 3 [Member] | Fair Value, Measurements, Nonrecurring [Member]</t>
  </si>
  <si>
    <t>Note 11 - Fair Value Measurements (Details) - Quantitative Information - Fair Value, Measurements, Nonrecurring [Member] - USD ($) $ in Thousands</t>
  </si>
  <si>
    <t>Market Approach Valuation Technique [Member] | Collateral Dependent Impaired Loans [Member]</t>
  </si>
  <si>
    <t>Fair Value Inputs, Assets, Quantitative Information [Line Items]</t>
  </si>
  <si>
    <t>Assets measured at fair value on a nonrecurring basis</t>
  </si>
  <si>
    <t>Market Approach Valuation Technique [Member] | Real Estate Owned and Other Repossessed Collateral [Member]</t>
  </si>
  <si>
    <t>Income Approach Valuation Technique [Member] | Loan Servicing Rights [Member]</t>
  </si>
  <si>
    <t>[2]</t>
  </si>
  <si>
    <t>Fair value is generally determined through independent appraisals of the underlying collateral. The Company may also use another available source of collateral assessment to determine a reasonable estimate of the fair value of the collateral. Appraisals may be adjusted by management for qualitative factors such as economic factors and estimated liquidation expenses. The range of these possible adjustments was 5% to 60%.</t>
  </si>
  <si>
    <t>Fair value is determined using a discounted cash flow model. The unobservable inputs include anticipated rate of loan prepayments and discount rates. The range of prepayment assumptions used was 7.06% to 12.71%. For discount rates, the range was 4.36% to 7.00%.</t>
  </si>
  <si>
    <t>Note 11 - Fair Value Measurements (Details) - Estimated Fair Value of the Company's Financial Instruments - USD ($) $ in Thousands</t>
  </si>
  <si>
    <t>Financial assets:</t>
  </si>
  <si>
    <t>Cash and cash equivalents</t>
  </si>
  <si>
    <t>Available-for-sale securities</t>
  </si>
  <si>
    <t>Other investments measured at net asset value</t>
  </si>
  <si>
    <t>Federal Home Loan Bank stock</t>
  </si>
  <si>
    <t>Loans held for sale</t>
  </si>
  <si>
    <t>Accrued interest receivable</t>
  </si>
  <si>
    <t>Financial liabilities:</t>
  </si>
  <si>
    <t>FHLB advances</t>
  </si>
  <si>
    <t>Subordinated debentures</t>
  </si>
  <si>
    <t>Interest rate swaps</t>
  </si>
  <si>
    <t>Interest rate caps</t>
  </si>
  <si>
    <t>Total [Member]</t>
  </si>
  <si>
    <t>Total [Member] | Interest Rate Cap [Member]</t>
  </si>
  <si>
    <t>Total [Member] | Interest Rate Swap [Member]</t>
  </si>
  <si>
    <t>Fair Value, Inputs, Level 1 [Member]</t>
  </si>
  <si>
    <t>Fair Value, Inputs, Level 2 [Member]</t>
  </si>
  <si>
    <t>Fair Value, Inputs,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s" r="B8" s="4">
        <v>14</v>
      </c>
    </row>
    <row spans="1:3" r="9">
      <c t="s" r="A9" s="4">
        <v>15</v>
      </c>
      <c t="n" r="B9" s="5">
        <v>811831</v>
      </c>
    </row>
    <row spans="1:3" r="10">
      <c t="s" r="A10" s="4">
        <v>16</v>
      </c>
      <c t="s" r="B10" s="4">
        <v>17</v>
      </c>
    </row>
    <row spans="1:3" r="11">
      <c t="s" r="A11" s="4">
        <v>18</v>
      </c>
      <c t="s" r="B11" s="4">
        <v>19</v>
      </c>
    </row>
    <row spans="1:3" r="12">
      <c t="s" r="A12" s="4">
        <v>20</v>
      </c>
      <c t="s" r="B12" s="4">
        <v>21</v>
      </c>
    </row>
    <row spans="1:3" r="13">
      <c t="s" r="A13" s="4">
        <v>22</v>
      </c>
      <c t="s" r="B13" s="4">
        <v>19</v>
      </c>
    </row>
    <row spans="1:3" r="14">
      <c t="s" r="A14" s="4">
        <v>23</v>
      </c>
      <c t="s" r="B14" s="4">
        <v>24</v>
      </c>
    </row>
    <row spans="1:3" r="15">
      <c t="s" r="A15" s="4">
        <v>25</v>
      </c>
      <c t="n" r="B15" s="5">
        <v>2016</v>
      </c>
    </row>
    <row spans="1:3" r="16">
      <c t="s" r="A16" s="4">
        <v>26</v>
      </c>
      <c t="s" r="B16" s="6">
        <v>27</v>
      </c>
    </row>
    <row spans="1:3" r="17">
      <c t="s" r="A17" s="4">
        <v>28</v>
      </c>
    </row>
    <row spans="1:3" r="18">
      <c t="s" r="A18" s="3">
        <v>4</v>
      </c>
    </row>
    <row spans="1:3" r="19">
      <c t="s" r="A19" s="4">
        <v>29</v>
      </c>
      <c t="n" r="C19" s="5">
        <v>1022717</v>
      </c>
    </row>
    <row spans="1:3" r="20">
      <c t="s" r="A20" s="4">
        <v>30</v>
      </c>
    </row>
    <row spans="1:3" r="21">
      <c t="s" r="A21" s="3">
        <v>4</v>
      </c>
    </row>
    <row spans="1:3" r="22">
      <c t="s" r="A22" s="4">
        <v>29</v>
      </c>
      <c t="n" r="C22" s="5">
        <v>8559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5</v>
      </c>
      <c t="s" r="B1" s="2">
        <v>1</v>
      </c>
    </row>
    <row spans="1:2" r="2">
      <c t="s" r="B2" s="2">
        <v>2</v>
      </c>
    </row>
    <row spans="1:2" r="3">
      <c t="s" r="A3" s="3">
        <v>236</v>
      </c>
    </row>
    <row spans="1:2" r="4">
      <c t="s" r="A4" s="4">
        <v>237</v>
      </c>
      <c t="s" r="B4" s="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39</v>
      </c>
      <c t="s" r="B1" s="2">
        <v>1</v>
      </c>
    </row>
    <row spans="1:2" r="2">
      <c t="s" r="B2" s="2">
        <v>2</v>
      </c>
    </row>
    <row spans="1:2" r="3">
      <c t="s" r="A3" s="3">
        <v>208</v>
      </c>
    </row>
    <row spans="1:2" r="4">
      <c t="s" r="A4" s="4">
        <v>240</v>
      </c>
      <c t="s" r="B4" s="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979</v>
      </c>
      <c t="n" r="C3" s="7">
        <v>2789</v>
      </c>
    </row>
    <row spans="1:3" r="4">
      <c t="s" r="A4" s="4">
        <v>35</v>
      </c>
      <c t="n" r="B4" s="5">
        <v>83234</v>
      </c>
      <c t="n" r="C4" s="5">
        <v>87061</v>
      </c>
    </row>
    <row spans="1:3" r="5">
      <c t="s" r="A5" s="4">
        <v>36</v>
      </c>
      <c t="n" r="B5" s="5">
        <v>86213</v>
      </c>
      <c t="n" r="C5" s="5">
        <v>89850</v>
      </c>
    </row>
    <row spans="1:3" r="6">
      <c t="s" r="A6" s="4">
        <v>37</v>
      </c>
      <c t="n" r="B6" s="5">
        <v>101344</v>
      </c>
      <c t="n" r="C6" s="5">
        <v>101908</v>
      </c>
    </row>
    <row spans="1:3" r="7">
      <c t="s" r="A7" s="4">
        <v>38</v>
      </c>
      <c t="n" r="B7" s="5">
        <v>5366</v>
      </c>
      <c t="n" r="C7" s="5">
        <v>7093</v>
      </c>
    </row>
    <row spans="1:3" r="8">
      <c t="s" r="A8" s="4">
        <v>39</v>
      </c>
      <c t="n" r="B8" s="5">
        <v>2170</v>
      </c>
      <c t="n" r="C8" s="5">
        <v>1942</v>
      </c>
    </row>
    <row spans="1:3" r="9">
      <c t="s" r="A9" s="4">
        <v>40</v>
      </c>
      <c t="n" r="B9" s="5">
        <v>7536</v>
      </c>
      <c t="n" r="C9" s="5">
        <v>9035</v>
      </c>
    </row>
    <row spans="1:3" r="10">
      <c t="s" r="A10" s="4">
        <v>41</v>
      </c>
      <c t="n" r="B10" s="5">
        <v>625842</v>
      </c>
      <c t="n" r="C10" s="5">
        <v>612137</v>
      </c>
    </row>
    <row spans="1:3" r="11">
      <c t="s" r="A11" s="4">
        <v>42</v>
      </c>
      <c t="n" r="B11" s="5">
        <v>2065</v>
      </c>
      <c t="n" r="C11" s="5">
        <v>1926</v>
      </c>
    </row>
    <row spans="1:3" r="12">
      <c t="s" r="A12" s="4">
        <v>43</v>
      </c>
      <c t="n" r="B12" s="5">
        <v>623777</v>
      </c>
      <c t="n" r="C12" s="5">
        <v>610211</v>
      </c>
    </row>
    <row spans="1:3" r="13">
      <c t="s" r="A13" s="4">
        <v>44</v>
      </c>
      <c t="n" r="B13" s="5">
        <v>8460</v>
      </c>
      <c t="n" r="C13" s="5">
        <v>8253</v>
      </c>
    </row>
    <row spans="1:3" r="14">
      <c t="s" r="A14" s="4">
        <v>45</v>
      </c>
      <c t="n" r="B14" s="5">
        <v>1279</v>
      </c>
      <c t="n" r="C14" s="5">
        <v>1651</v>
      </c>
    </row>
    <row spans="1:3" r="15">
      <c t="s" r="A15" s="4">
        <v>46</v>
      </c>
      <c t="n" r="B15" s="5">
        <v>4102</v>
      </c>
      <c t="n" r="C15" s="5">
        <v>4102</v>
      </c>
    </row>
    <row spans="1:3" r="16">
      <c t="s" r="A16" s="4">
        <v>47</v>
      </c>
      <c t="n" r="B16" s="5">
        <v>2078</v>
      </c>
      <c t="n" r="C16" s="5">
        <v>2209</v>
      </c>
    </row>
    <row spans="1:3" r="17">
      <c t="s" r="A17" s="4">
        <v>48</v>
      </c>
      <c t="n" r="B17" s="5">
        <v>15387</v>
      </c>
      <c t="n" r="C17" s="5">
        <v>15276</v>
      </c>
    </row>
    <row spans="1:3" r="18">
      <c t="s" r="A18" s="4">
        <v>49</v>
      </c>
      <c t="n" r="B18" s="5">
        <v>8073</v>
      </c>
      <c t="n" r="C18" s="5">
        <v>8223</v>
      </c>
    </row>
    <row spans="1:3" r="19">
      <c t="s" r="A19" s="4">
        <v>50</v>
      </c>
      <c t="n" r="B19" s="5">
        <v>858249</v>
      </c>
      <c t="n" r="C19" s="5">
        <v>850718</v>
      </c>
    </row>
    <row spans="1:3" r="20">
      <c t="s" r="A20" s="3">
        <v>51</v>
      </c>
    </row>
    <row spans="1:3" r="21">
      <c t="s" r="A21" s="4">
        <v>52</v>
      </c>
      <c t="n" r="B21" s="5">
        <v>62687</v>
      </c>
      <c t="n" r="C21" s="5">
        <v>60383</v>
      </c>
    </row>
    <row spans="1:3" r="22">
      <c t="s" r="A22" s="4">
        <v>53</v>
      </c>
      <c t="n" r="B22" s="5">
        <v>106679</v>
      </c>
      <c t="n" r="C22" s="5">
        <v>100134</v>
      </c>
    </row>
    <row spans="1:3" r="23">
      <c t="s" r="A23" s="4">
        <v>54</v>
      </c>
      <c t="n" r="B23" s="5">
        <v>182690</v>
      </c>
      <c t="n" r="C23" s="5">
        <v>168527</v>
      </c>
    </row>
    <row spans="1:3" r="24">
      <c t="s" r="A24" s="4">
        <v>55</v>
      </c>
      <c t="n" r="B24" s="5">
        <v>341422</v>
      </c>
      <c t="n" r="C24" s="5">
        <v>345715</v>
      </c>
    </row>
    <row spans="1:3" r="25">
      <c t="s" r="A25" s="4">
        <v>56</v>
      </c>
      <c t="n" r="B25" s="5">
        <v>693478</v>
      </c>
      <c t="n" r="C25" s="5">
        <v>674759</v>
      </c>
    </row>
    <row spans="1:3" r="26">
      <c t="s" r="A26" s="4">
        <v>57</v>
      </c>
      <c t="n" r="B26" s="5">
        <v>30159</v>
      </c>
      <c t="n" r="C26" s="5">
        <v>30188</v>
      </c>
    </row>
    <row spans="1:3" r="27">
      <c t="s" r="A27" s="4">
        <v>58</v>
      </c>
      <c t="n" r="C27" s="5">
        <v>10037</v>
      </c>
    </row>
    <row spans="1:3" r="28">
      <c t="s" r="A28" s="4">
        <v>59</v>
      </c>
      <c t="n" r="B28" s="5">
        <v>2479</v>
      </c>
      <c t="n" r="C28" s="5">
        <v>2349</v>
      </c>
    </row>
    <row spans="1:3" r="29">
      <c t="s" r="A29" s="4">
        <v>60</v>
      </c>
      <c t="n" r="B29" s="5">
        <v>8674</v>
      </c>
      <c t="n" r="C29" s="5">
        <v>8626</v>
      </c>
    </row>
    <row spans="1:3" r="30">
      <c t="s" r="A30" s="4">
        <v>61</v>
      </c>
      <c t="n" r="B30" s="5">
        <v>1312</v>
      </c>
      <c t="n" r="C30" s="5">
        <v>1368</v>
      </c>
    </row>
    <row spans="1:3" r="31">
      <c t="s" r="A31" s="4">
        <v>62</v>
      </c>
      <c t="n" r="B31" s="5">
        <v>8443</v>
      </c>
      <c t="n" r="C31" s="5">
        <v>10664</v>
      </c>
    </row>
    <row spans="1:3" r="32">
      <c t="s" r="A32" s="4">
        <v>63</v>
      </c>
      <c t="n" r="B32" s="7">
        <v>744545</v>
      </c>
      <c t="n" r="C32" s="7">
        <v>737991</v>
      </c>
    </row>
    <row spans="1:3" r="33">
      <c t="s" r="A33" s="4">
        <v>64</v>
      </c>
      <c t="s" r="B33" s="4">
        <v>65</v>
      </c>
      <c t="s" r="C33" s="4">
        <v>65</v>
      </c>
    </row>
    <row spans="1:3" r="34">
      <c t="s" r="A34" s="3">
        <v>66</v>
      </c>
    </row>
    <row spans="1:3" r="35">
      <c t="s" r="A35" s="4">
        <v>67</v>
      </c>
      <c t="s" r="B35" s="4">
        <v>65</v>
      </c>
      <c t="s" r="C35" s="4">
        <v>65</v>
      </c>
    </row>
    <row spans="1:3" r="36">
      <c t="s" r="A36" s="4">
        <v>68</v>
      </c>
      <c t="n" r="B36" s="7">
        <v>84937</v>
      </c>
      <c t="n" r="C36" s="7">
        <v>85506</v>
      </c>
    </row>
    <row spans="1:3" r="37">
      <c t="s" r="A37" s="4">
        <v>69</v>
      </c>
      <c t="n" r="B37" s="5">
        <v>20693</v>
      </c>
      <c t="n" r="C37" s="5">
        <v>18921</v>
      </c>
    </row>
    <row spans="1:3" r="38">
      <c t="s" r="A38" s="4">
        <v>70</v>
      </c>
      <c t="n" r="B38" s="5">
        <v>-1519</v>
      </c>
      <c t="n" r="C38" s="5">
        <v>-1288</v>
      </c>
    </row>
    <row spans="1:3" r="39">
      <c t="s" r="A39" s="4">
        <v>71</v>
      </c>
      <c t="n" r="B39" s="5">
        <v>113704</v>
      </c>
      <c t="n" r="C39" s="5">
        <v>112727</v>
      </c>
    </row>
    <row spans="1:3" r="40">
      <c t="s" r="A40" s="4">
        <v>72</v>
      </c>
      <c t="n" r="B40" s="5">
        <v>858249</v>
      </c>
      <c t="n" r="C40" s="5">
        <v>850718</v>
      </c>
    </row>
    <row spans="1:3" r="41">
      <c t="s" r="A41" s="4">
        <v>30</v>
      </c>
    </row>
    <row spans="1:3" r="42">
      <c t="s" r="A42" s="3">
        <v>66</v>
      </c>
    </row>
    <row spans="1:3" r="43">
      <c t="s" r="A43" s="4">
        <v>73</v>
      </c>
      <c t="n" r="B43" s="5">
        <v>8570</v>
      </c>
      <c t="n" r="C43" s="5">
        <v>8575</v>
      </c>
    </row>
    <row spans="1:3" r="44">
      <c t="s" r="A44" s="4">
        <v>28</v>
      </c>
    </row>
    <row spans="1:3" r="45">
      <c t="s" r="A45" s="3">
        <v>66</v>
      </c>
    </row>
    <row spans="1:3" r="46">
      <c t="s" r="A46" s="4">
        <v>73</v>
      </c>
      <c t="n" r="B46" s="7">
        <v>1023</v>
      </c>
      <c t="n" r="C46" s="7">
        <v>10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r="A1" s="1">
        <v>250</v>
      </c>
      <c t="s" r="B1" s="2">
        <v>1</v>
      </c>
    </row>
    <row spans="1:2" r="2">
      <c t="s" r="B2" s="2">
        <v>2</v>
      </c>
    </row>
    <row spans="1:2" r="3">
      <c t="s" r="A3" s="3">
        <v>216</v>
      </c>
    </row>
    <row spans="1:2" r="4">
      <c t="s" r="A4" s="4">
        <v>251</v>
      </c>
      <c t="s" r="B4" s="4">
        <v>252</v>
      </c>
    </row>
    <row spans="1:2" r="5">
      <c t="s" r="A5" s="4">
        <v>253</v>
      </c>
      <c t="s" r="B5" s="4">
        <v>254</v>
      </c>
    </row>
    <row spans="1:2" r="6">
      <c t="s" r="A6" s="4">
        <v>255</v>
      </c>
      <c t="s" r="B6" s="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r="A1" s="1">
        <v>257</v>
      </c>
      <c t="s" r="B1" s="2">
        <v>1</v>
      </c>
    </row>
    <row spans="1:2" r="2">
      <c t="s" r="B2" s="2">
        <v>2</v>
      </c>
    </row>
    <row spans="1:2" r="3">
      <c t="s" r="A3" s="3">
        <v>220</v>
      </c>
    </row>
    <row spans="1:2" r="4">
      <c t="s" r="A4" s="4">
        <v>258</v>
      </c>
      <c t="s" r="B4" s="4">
        <v>259</v>
      </c>
    </row>
    <row spans="1:2" r="5">
      <c t="s" r="A5" s="4">
        <v>260</v>
      </c>
      <c t="s" r="B5" s="4">
        <v>261</v>
      </c>
    </row>
    <row spans="1:2" r="6">
      <c t="s" r="A6" s="4">
        <v>262</v>
      </c>
      <c t="s" r="B6" s="4">
        <v>263</v>
      </c>
    </row>
    <row spans="1:2" r="7">
      <c t="s" r="A7" s="4">
        <v>264</v>
      </c>
      <c t="s" r="B7" s="4">
        <v>265</v>
      </c>
    </row>
    <row spans="1:2" r="8">
      <c t="s" r="A8" s="4">
        <v>266</v>
      </c>
      <c t="s" r="B8" s="4">
        <v>267</v>
      </c>
    </row>
    <row spans="1:2" r="9">
      <c t="s" r="A9" s="4">
        <v>268</v>
      </c>
      <c t="s" r="B9" s="4">
        <v>269</v>
      </c>
    </row>
    <row spans="1:2" r="10">
      <c t="s" r="A10" s="4">
        <v>270</v>
      </c>
      <c t="s" r="B10" s="4">
        <v>271</v>
      </c>
    </row>
    <row spans="1:2" r="11">
      <c t="s" r="A11" s="4">
        <v>272</v>
      </c>
      <c t="s" r="B11" s="4">
        <v>273</v>
      </c>
    </row>
    <row spans="1:2" r="12">
      <c t="s" r="A12" s="4">
        <v>274</v>
      </c>
      <c t="s" r="B12" s="4">
        <v>275</v>
      </c>
    </row>
    <row spans="1:2" r="13">
      <c t="s" r="A13" s="4">
        <v>276</v>
      </c>
      <c t="s" r="B13" s="4">
        <v>277</v>
      </c>
    </row>
    <row spans="1:2" r="14">
      <c t="s" r="A14" s="4">
        <v>278</v>
      </c>
      <c t="s" r="B14" s="4">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0</v>
      </c>
      <c t="s" r="B1" s="2">
        <v>1</v>
      </c>
    </row>
    <row spans="1:2" r="2">
      <c t="s" r="B2" s="2">
        <v>2</v>
      </c>
    </row>
    <row spans="1:2" r="3">
      <c t="s" r="A3" s="3">
        <v>228</v>
      </c>
    </row>
    <row spans="1:2" r="4">
      <c t="s" r="A4" s="4">
        <v>281</v>
      </c>
      <c t="s" r="B4" s="4">
        <v>282</v>
      </c>
    </row>
    <row spans="1:2" r="5">
      <c t="s" r="A5" s="4">
        <v>283</v>
      </c>
      <c t="s" r="B5" s="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232</v>
      </c>
    </row>
    <row spans="1:2" r="4">
      <c t="s" r="A4" s="4">
        <v>286</v>
      </c>
      <c t="s" r="B4" s="4">
        <v>287</v>
      </c>
    </row>
    <row spans="1:2" r="5">
      <c t="s" r="A5" s="4">
        <v>288</v>
      </c>
      <c t="s" r="B5" s="4">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0</v>
      </c>
      <c t="s" r="B1" s="2">
        <v>1</v>
      </c>
    </row>
    <row spans="1:2" r="2">
      <c t="s" r="B2" s="2">
        <v>2</v>
      </c>
    </row>
    <row spans="1:2" r="3">
      <c t="s" r="A3" s="3">
        <v>236</v>
      </c>
    </row>
    <row spans="1:2" r="4">
      <c t="s" r="A4" s="4">
        <v>291</v>
      </c>
      <c t="s" r="B4" s="4">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93</v>
      </c>
      <c t="s" r="B1" s="2">
        <v>1</v>
      </c>
    </row>
    <row spans="1:2" r="2">
      <c t="s" r="B2" s="2">
        <v>2</v>
      </c>
    </row>
    <row spans="1:2" r="3">
      <c t="s" r="A3" s="3">
        <v>208</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98</v>
      </c>
      <c t="s" r="B1" s="2">
        <v>1</v>
      </c>
    </row>
    <row spans="1:2" r="2">
      <c t="s" r="B2" s="2">
        <v>2</v>
      </c>
    </row>
    <row spans="1:2" r="3">
      <c t="s" r="A3" s="3">
        <v>243</v>
      </c>
    </row>
    <row spans="1:2" r="4">
      <c t="s" r="A4" s="4">
        <v>299</v>
      </c>
      <c t="s" r="B4" s="4">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47</v>
      </c>
    </row>
    <row spans="1:2" r="4">
      <c t="s" r="A4" s="4">
        <v>302</v>
      </c>
      <c t="s" r="B4" s="4">
        <v>303</v>
      </c>
    </row>
    <row spans="1:2" r="5">
      <c t="s" r="A5" s="4">
        <v>304</v>
      </c>
      <c t="s" r="B5" s="4">
        <v>305</v>
      </c>
    </row>
    <row spans="1:2" r="6">
      <c t="s" r="A6" s="4">
        <v>306</v>
      </c>
      <c t="s" r="B6" s="4">
        <v>307</v>
      </c>
    </row>
    <row spans="1:2" r="7">
      <c t="s" r="A7" s="4">
        <v>308</v>
      </c>
      <c t="s" r="B7" s="4">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310</v>
      </c>
      <c t="s" r="B1" s="2">
        <v>1</v>
      </c>
    </row>
    <row spans="1:3" r="2">
      <c t="s" r="B2" s="2">
        <v>311</v>
      </c>
      <c t="s" r="C2" s="2">
        <v>312</v>
      </c>
    </row>
    <row spans="1:3" r="3">
      <c t="s" r="A3" s="3">
        <v>313</v>
      </c>
    </row>
    <row spans="1:3" r="4">
      <c t="s" r="A4" s="4">
        <v>314</v>
      </c>
      <c t="n" r="B4" s="7">
        <v>0</v>
      </c>
      <c t="n" r="C4" s="7">
        <v>0</v>
      </c>
    </row>
    <row spans="1:3" r="5">
      <c t="s" r="A5" s="4">
        <v>315</v>
      </c>
      <c t="n" r="B5" s="5">
        <v>3000000</v>
      </c>
    </row>
    <row spans="1:3" r="6">
      <c t="s" r="A6" s="4">
        <v>316</v>
      </c>
      <c t="n" r="B6" s="7">
        <v>0</v>
      </c>
      <c t="n" r="C6" s="7">
        <v>0</v>
      </c>
    </row>
    <row spans="1:3" r="7">
      <c t="s" r="A7" s="4">
        <v>317</v>
      </c>
      <c t="n" r="B7" s="5">
        <v>16</v>
      </c>
    </row>
    <row spans="1:3" r="8">
      <c t="s" r="A8" s="4">
        <v>318</v>
      </c>
    </row>
    <row spans="1:3" r="9">
      <c t="s" r="A9" s="3">
        <v>313</v>
      </c>
    </row>
    <row spans="1:3" r="10">
      <c t="s" r="A10" s="4">
        <v>319</v>
      </c>
      <c t="s" r="B10" s="4">
        <v>3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32</v>
      </c>
    </row>
    <row spans="1:3" r="2">
      <c t="s" r="A2" s="3">
        <v>322</v>
      </c>
    </row>
    <row spans="1:3" r="3">
      <c t="s" r="A3" s="4">
        <v>323</v>
      </c>
      <c t="n" r="B3" s="7">
        <v>101714</v>
      </c>
      <c t="n" r="C3" s="7">
        <v>102744</v>
      </c>
    </row>
    <row spans="1:3" r="4">
      <c t="s" r="A4" s="4">
        <v>324</v>
      </c>
      <c t="n" r="B4" s="5">
        <v>69</v>
      </c>
      <c t="n" r="C4" s="5">
        <v>42</v>
      </c>
    </row>
    <row spans="1:3" r="5">
      <c t="s" r="A5" s="4">
        <v>325</v>
      </c>
      <c t="n" r="B5" s="5">
        <v>-439</v>
      </c>
      <c t="n" r="C5" s="5">
        <v>-878</v>
      </c>
    </row>
    <row spans="1:3" r="6">
      <c t="s" r="A6" s="4">
        <v>326</v>
      </c>
      <c t="n" r="B6" s="5">
        <v>101344</v>
      </c>
      <c t="n" r="C6" s="5">
        <v>101908</v>
      </c>
    </row>
    <row spans="1:3" r="7">
      <c t="s" r="A7" s="4">
        <v>327</v>
      </c>
    </row>
    <row spans="1:3" r="8">
      <c t="s" r="A8" s="3">
        <v>322</v>
      </c>
    </row>
    <row spans="1:3" r="9">
      <c t="s" r="A9" s="4">
        <v>323</v>
      </c>
      <c t="n" r="B9" s="5">
        <v>45134</v>
      </c>
      <c t="n" r="C9" s="5">
        <v>48191</v>
      </c>
    </row>
    <row spans="1:3" r="10">
      <c t="s" r="A10" s="4">
        <v>324</v>
      </c>
      <c t="n" r="B10" s="5">
        <v>34</v>
      </c>
      <c t="n" r="C10" s="5">
        <v>40</v>
      </c>
    </row>
    <row spans="1:3" r="11">
      <c t="s" r="A11" s="4">
        <v>325</v>
      </c>
      <c t="n" r="B11" s="5">
        <v>-1</v>
      </c>
      <c t="n" r="C11" s="5">
        <v>-1</v>
      </c>
    </row>
    <row spans="1:3" r="12">
      <c t="s" r="A12" s="4">
        <v>326</v>
      </c>
      <c t="n" r="B12" s="5">
        <v>45167</v>
      </c>
      <c t="n" r="C12" s="5">
        <v>48230</v>
      </c>
    </row>
    <row spans="1:3" r="13">
      <c t="s" r="A13" s="4">
        <v>328</v>
      </c>
    </row>
    <row spans="1:3" r="14">
      <c t="s" r="A14" s="3">
        <v>322</v>
      </c>
    </row>
    <row spans="1:3" r="15">
      <c t="s" r="A15" s="4">
        <v>323</v>
      </c>
      <c t="n" r="B15" s="5">
        <v>51562</v>
      </c>
      <c t="n" r="C15" s="5">
        <v>54553</v>
      </c>
    </row>
    <row spans="1:3" r="16">
      <c t="s" r="A16" s="4">
        <v>324</v>
      </c>
      <c t="n" r="B16" s="5">
        <v>21</v>
      </c>
      <c t="n" r="C16" s="5">
        <v>2</v>
      </c>
    </row>
    <row spans="1:3" r="17">
      <c t="s" r="A17" s="4">
        <v>325</v>
      </c>
      <c t="n" r="B17" s="5">
        <v>-438</v>
      </c>
      <c t="n" r="C17" s="5">
        <v>-877</v>
      </c>
    </row>
    <row spans="1:3" r="18">
      <c t="s" r="A18" s="4">
        <v>326</v>
      </c>
      <c t="n" r="B18" s="5">
        <v>51145</v>
      </c>
      <c t="n" r="C18" s="7">
        <v>53678</v>
      </c>
    </row>
    <row spans="1:3" r="19">
      <c t="s" r="A19" s="4">
        <v>318</v>
      </c>
    </row>
    <row spans="1:3" r="20">
      <c t="s" r="A20" s="3">
        <v>322</v>
      </c>
    </row>
    <row spans="1:3" r="21">
      <c t="s" r="A21" s="4">
        <v>323</v>
      </c>
      <c t="n" r="B21" s="5">
        <v>5018</v>
      </c>
    </row>
    <row spans="1:3" r="22">
      <c t="s" r="A22" s="4">
        <v>324</v>
      </c>
      <c t="n" r="B22" s="5">
        <v>14</v>
      </c>
    </row>
    <row spans="1:3" r="23">
      <c t="s" r="A23" s="4">
        <v>326</v>
      </c>
      <c t="n" r="B23" s="7">
        <v>50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v>
      </c>
      <c t="s" r="B1" s="2">
        <v>2</v>
      </c>
      <c t="s" r="C1" s="2">
        <v>32</v>
      </c>
    </row>
    <row spans="1:3" r="2">
      <c t="s" r="A2" s="4">
        <v>75</v>
      </c>
      <c t="n" r="B2" s="7">
        <v>1</v>
      </c>
      <c t="n" r="C2" s="7">
        <v>1</v>
      </c>
    </row>
    <row spans="1:3" r="3">
      <c t="s" r="A3" s="4">
        <v>76</v>
      </c>
      <c t="n" r="B3" s="5">
        <v>1000000</v>
      </c>
      <c t="n" r="C3" s="5">
        <v>1000000</v>
      </c>
    </row>
    <row spans="1:3" r="4">
      <c t="s" r="A4" s="4">
        <v>77</v>
      </c>
      <c t="n" r="B4" s="5">
        <v>0</v>
      </c>
      <c t="n" r="C4" s="5">
        <v>0</v>
      </c>
    </row>
    <row spans="1:3" r="5">
      <c t="s" r="A5" s="4">
        <v>78</v>
      </c>
      <c t="n" r="B5" s="5">
        <v>0</v>
      </c>
      <c t="n" r="C5" s="5">
        <v>0</v>
      </c>
    </row>
    <row spans="1:3" r="6">
      <c t="s" r="A6" s="4">
        <v>30</v>
      </c>
    </row>
    <row spans="1:3" r="7">
      <c t="s" r="A7" s="4">
        <v>79</v>
      </c>
      <c t="n" r="B7" s="7">
        <v>1</v>
      </c>
      <c t="n" r="C7" s="7">
        <v>1</v>
      </c>
    </row>
    <row spans="1:3" r="8">
      <c t="s" r="A8" s="4">
        <v>80</v>
      </c>
      <c t="n" r="B8" s="5">
        <v>25000000</v>
      </c>
      <c t="n" r="C8" s="5">
        <v>25000000</v>
      </c>
    </row>
    <row spans="1:3" r="9">
      <c t="s" r="A9" s="4">
        <v>81</v>
      </c>
      <c t="n" r="B9" s="5">
        <v>8569612</v>
      </c>
      <c t="n" r="C9" s="5">
        <v>8575144</v>
      </c>
    </row>
    <row spans="1:3" r="10">
      <c t="s" r="A10" s="4">
        <v>82</v>
      </c>
      <c t="n" r="B10" s="5">
        <v>8569612</v>
      </c>
      <c t="n" r="C10" s="5">
        <v>8575144</v>
      </c>
    </row>
    <row spans="1:3" r="11">
      <c t="s" r="A11" s="4">
        <v>28</v>
      </c>
    </row>
    <row spans="1:3" r="12">
      <c t="s" r="A12" s="4">
        <v>79</v>
      </c>
      <c t="n" r="B12" s="7">
        <v>1</v>
      </c>
      <c t="n" r="C12" s="7">
        <v>1</v>
      </c>
    </row>
    <row spans="1:3" r="13">
      <c t="s" r="A13" s="4">
        <v>80</v>
      </c>
      <c t="n" r="B13" s="5">
        <v>3000000</v>
      </c>
      <c t="n" r="C13" s="5">
        <v>3000000</v>
      </c>
    </row>
    <row spans="1:3" r="14">
      <c t="s" r="A14" s="4">
        <v>81</v>
      </c>
      <c t="n" r="B14" s="5">
        <v>1022717</v>
      </c>
      <c t="n" r="C14" s="5">
        <v>1012739</v>
      </c>
    </row>
    <row spans="1:3" r="15">
      <c t="s" r="A15" s="4">
        <v>82</v>
      </c>
      <c t="n" r="B15" s="5">
        <v>1022717</v>
      </c>
      <c t="n" r="C15" s="5">
        <v>1012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329</v>
      </c>
      <c t="s" r="B1" s="2">
        <v>1</v>
      </c>
      <c t="s" r="C1" s="2">
        <v>330</v>
      </c>
    </row>
    <row spans="1:3" r="2">
      <c t="s" r="B2" s="2">
        <v>2</v>
      </c>
      <c t="s" r="C2" s="2">
        <v>32</v>
      </c>
    </row>
    <row spans="1:3" r="3">
      <c t="s" r="A3" s="3">
        <v>331</v>
      </c>
    </row>
    <row spans="1:3" r="4">
      <c t="s" r="A4" s="4">
        <v>332</v>
      </c>
      <c t="n" r="B4" s="7">
        <v>10868</v>
      </c>
      <c t="n" r="C4" s="7">
        <v>13294</v>
      </c>
    </row>
    <row spans="1:3" r="5">
      <c t="s" r="A5" s="4">
        <v>333</v>
      </c>
      <c t="n" r="B5" s="5">
        <v>-35</v>
      </c>
      <c t="n" r="C5" s="5">
        <v>-107</v>
      </c>
    </row>
    <row spans="1:3" r="6">
      <c t="s" r="A6" s="4">
        <v>334</v>
      </c>
      <c t="n" r="B6" s="5">
        <v>39617</v>
      </c>
      <c t="n" r="C6" s="5">
        <v>41349</v>
      </c>
    </row>
    <row spans="1:3" r="7">
      <c t="s" r="A7" s="4">
        <v>335</v>
      </c>
      <c t="n" r="B7" s="5">
        <v>-404</v>
      </c>
      <c t="n" r="C7" s="5">
        <v>-771</v>
      </c>
    </row>
    <row spans="1:3" r="8">
      <c t="s" r="A8" s="4">
        <v>326</v>
      </c>
      <c t="n" r="B8" s="5">
        <v>50485</v>
      </c>
      <c t="n" r="C8" s="5">
        <v>54643</v>
      </c>
    </row>
    <row spans="1:3" r="9">
      <c t="s" r="A9" s="4">
        <v>336</v>
      </c>
      <c t="n" r="B9" s="5">
        <v>-439</v>
      </c>
      <c t="n" r="C9" s="5">
        <v>-878</v>
      </c>
    </row>
    <row spans="1:3" r="10">
      <c t="s" r="A10" s="4">
        <v>327</v>
      </c>
    </row>
    <row spans="1:3" r="11">
      <c t="s" r="A11" s="3">
        <v>331</v>
      </c>
    </row>
    <row spans="1:3" r="12">
      <c t="s" r="A12" s="4">
        <v>332</v>
      </c>
      <c t="n" r="B12" s="5">
        <v>2997</v>
      </c>
      <c t="n" r="C12" s="5">
        <v>2999</v>
      </c>
    </row>
    <row spans="1:3" r="13">
      <c t="s" r="A13" s="4">
        <v>333</v>
      </c>
      <c t="n" r="B13" s="5">
        <v>-1</v>
      </c>
      <c t="n" r="C13" s="5">
        <v>-1</v>
      </c>
    </row>
    <row spans="1:3" r="14">
      <c t="s" r="A14" s="4">
        <v>326</v>
      </c>
      <c t="n" r="B14" s="5">
        <v>2997</v>
      </c>
      <c t="n" r="C14" s="5">
        <v>2999</v>
      </c>
    </row>
    <row spans="1:3" r="15">
      <c t="s" r="A15" s="4">
        <v>336</v>
      </c>
      <c t="n" r="B15" s="5">
        <v>-1</v>
      </c>
      <c t="n" r="C15" s="5">
        <v>-1</v>
      </c>
    </row>
    <row spans="1:3" r="16">
      <c t="s" r="A16" s="4">
        <v>328</v>
      </c>
    </row>
    <row spans="1:3" r="17">
      <c t="s" r="A17" s="3">
        <v>331</v>
      </c>
    </row>
    <row spans="1:3" r="18">
      <c t="s" r="A18" s="4">
        <v>332</v>
      </c>
      <c t="n" r="B18" s="5">
        <v>7871</v>
      </c>
      <c t="n" r="C18" s="5">
        <v>10295</v>
      </c>
    </row>
    <row spans="1:3" r="19">
      <c t="s" r="A19" s="4">
        <v>333</v>
      </c>
      <c t="n" r="B19" s="5">
        <v>-34</v>
      </c>
      <c t="n" r="C19" s="5">
        <v>-106</v>
      </c>
    </row>
    <row spans="1:3" r="20">
      <c t="s" r="A20" s="4">
        <v>334</v>
      </c>
      <c t="n" r="B20" s="5">
        <v>39617</v>
      </c>
      <c t="n" r="C20" s="5">
        <v>41349</v>
      </c>
    </row>
    <row spans="1:3" r="21">
      <c t="s" r="A21" s="4">
        <v>335</v>
      </c>
      <c t="n" r="B21" s="5">
        <v>-404</v>
      </c>
      <c t="n" r="C21" s="5">
        <v>-771</v>
      </c>
    </row>
    <row spans="1:3" r="22">
      <c t="s" r="A22" s="4">
        <v>326</v>
      </c>
      <c t="n" r="B22" s="5">
        <v>47488</v>
      </c>
      <c t="n" r="C22" s="5">
        <v>51644</v>
      </c>
    </row>
    <row spans="1:3" r="23">
      <c t="s" r="A23" s="4">
        <v>336</v>
      </c>
      <c t="n" r="B23" s="7">
        <v>-438</v>
      </c>
      <c t="n" r="C23" s="7">
        <v>-8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r="A1" s="1">
        <v>337</v>
      </c>
      <c t="s" r="B1" s="2">
        <v>311</v>
      </c>
    </row>
    <row spans="1:2" r="2">
      <c t="s" r="A2" s="3">
        <v>338</v>
      </c>
    </row>
    <row spans="1:2" r="3">
      <c t="s" r="A3" s="4">
        <v>339</v>
      </c>
      <c t="n" r="B3" s="7">
        <v>33077</v>
      </c>
    </row>
    <row spans="1:2" r="4">
      <c t="s" r="A4" s="4">
        <v>339</v>
      </c>
      <c t="n" r="B4" s="5">
        <v>33095</v>
      </c>
    </row>
    <row spans="1:2" r="5">
      <c t="s" r="A5" s="4">
        <v>340</v>
      </c>
      <c t="n" r="B5" s="5">
        <v>12058</v>
      </c>
    </row>
    <row spans="1:2" r="6">
      <c t="s" r="A6" s="4">
        <v>340</v>
      </c>
      <c t="n" r="B6" s="5">
        <v>12072</v>
      </c>
    </row>
    <row spans="1:2" r="7">
      <c t="s" r="A7" s="4">
        <v>341</v>
      </c>
      <c t="n" r="B7" s="5">
        <v>24618</v>
      </c>
    </row>
    <row spans="1:2" r="8">
      <c t="s" r="A8" s="4">
        <v>341</v>
      </c>
      <c t="n" r="B8" s="5">
        <v>24516</v>
      </c>
    </row>
    <row spans="1:2" r="9">
      <c t="s" r="A9" s="4">
        <v>342</v>
      </c>
      <c t="n" r="B9" s="5">
        <v>26943</v>
      </c>
    </row>
    <row spans="1:2" r="10">
      <c t="s" r="A10" s="4">
        <v>342</v>
      </c>
      <c t="n" r="B10" s="5">
        <v>26629</v>
      </c>
    </row>
    <row spans="1:2" r="11">
      <c t="s" r="A11" s="4">
        <v>145</v>
      </c>
      <c t="n" r="B11" s="5">
        <v>96696</v>
      </c>
    </row>
    <row spans="1:2" r="12">
      <c t="s" r="A12" s="4">
        <v>145</v>
      </c>
      <c t="n" r="B12" s="7">
        <v>963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1"/>
  </cols>
  <sheetData>
    <row spans="1:2" r="1">
      <c t="s" r="A1" s="1">
        <v>343</v>
      </c>
      <c t="s" r="B1" s="2">
        <v>1</v>
      </c>
    </row>
    <row spans="1:2" r="2">
      <c t="s" r="B2" s="2">
        <v>311</v>
      </c>
    </row>
    <row spans="1:2" r="3">
      <c t="s" r="A3" s="3">
        <v>220</v>
      </c>
    </row>
    <row spans="1:2" r="4">
      <c t="s" r="A4" s="4">
        <v>344</v>
      </c>
      <c t="n" r="B4" s="5">
        <v>1</v>
      </c>
    </row>
    <row spans="1:2" r="5">
      <c t="s" r="A5" s="4">
        <v>345</v>
      </c>
      <c t="n" r="B5" s="7">
        <v>50000</v>
      </c>
    </row>
    <row spans="1:2" r="6">
      <c t="s" r="A6" s="4">
        <v>346</v>
      </c>
      <c t="n" r="B6"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7</v>
      </c>
      <c t="s" r="B1" s="2">
        <v>2</v>
      </c>
      <c t="s" r="C1" s="2">
        <v>32</v>
      </c>
    </row>
    <row spans="1:3" r="2">
      <c t="s" r="A2" s="3">
        <v>348</v>
      </c>
    </row>
    <row spans="1:3" r="3">
      <c t="s" r="A3" s="4">
        <v>41</v>
      </c>
      <c t="n" r="B3" s="7">
        <v>625842</v>
      </c>
      <c t="n" r="C3" s="7">
        <v>612137</v>
      </c>
    </row>
    <row spans="1:3" r="4">
      <c t="s" r="A4" s="4">
        <v>349</v>
      </c>
    </row>
    <row spans="1:3" r="5">
      <c t="s" r="A5" s="3">
        <v>348</v>
      </c>
    </row>
    <row spans="1:3" r="6">
      <c t="s" r="A6" s="4">
        <v>41</v>
      </c>
      <c t="n" r="B6" s="5">
        <v>411643</v>
      </c>
      <c t="n" r="C6" s="5">
        <v>409545</v>
      </c>
    </row>
    <row spans="1:3" r="7">
      <c t="s" r="A7" s="4">
        <v>350</v>
      </c>
    </row>
    <row spans="1:3" r="8">
      <c t="s" r="A8" s="3">
        <v>348</v>
      </c>
    </row>
    <row spans="1:3" r="9">
      <c t="s" r="A9" s="4">
        <v>41</v>
      </c>
      <c t="n" r="B9" s="5">
        <v>214199</v>
      </c>
      <c t="n" r="C9" s="5">
        <v>202592</v>
      </c>
    </row>
    <row spans="1:3" r="10">
      <c t="s" r="A10" s="4">
        <v>351</v>
      </c>
    </row>
    <row spans="1:3" r="11">
      <c t="s" r="A11" s="3">
        <v>348</v>
      </c>
    </row>
    <row spans="1:3" r="12">
      <c t="s" r="A12" s="4">
        <v>41</v>
      </c>
      <c t="n" r="B12" s="5">
        <v>105784</v>
      </c>
      <c t="n" r="C12" s="5">
        <v>108343</v>
      </c>
    </row>
    <row spans="1:3" r="13">
      <c t="s" r="A13" s="4">
        <v>352</v>
      </c>
    </row>
    <row spans="1:3" r="14">
      <c t="s" r="A14" s="3">
        <v>348</v>
      </c>
    </row>
    <row spans="1:3" r="15">
      <c t="s" r="A15" s="4">
        <v>41</v>
      </c>
      <c t="n" r="B15" s="5">
        <v>102570</v>
      </c>
      <c t="n" r="C15" s="5">
        <v>106275</v>
      </c>
    </row>
    <row spans="1:3" r="16">
      <c t="s" r="A16" s="4">
        <v>353</v>
      </c>
    </row>
    <row spans="1:3" r="17">
      <c t="s" r="A17" s="3">
        <v>348</v>
      </c>
    </row>
    <row spans="1:3" r="18">
      <c t="s" r="A18" s="4">
        <v>41</v>
      </c>
      <c t="n" r="B18" s="5">
        <v>3214</v>
      </c>
      <c t="n" r="C18" s="5">
        <v>2068</v>
      </c>
    </row>
    <row spans="1:3" r="19">
      <c t="s" r="A19" s="4">
        <v>354</v>
      </c>
    </row>
    <row spans="1:3" r="20">
      <c t="s" r="A20" s="3">
        <v>348</v>
      </c>
    </row>
    <row spans="1:3" r="21">
      <c t="s" r="A21" s="4">
        <v>41</v>
      </c>
      <c t="n" r="B21" s="5">
        <v>22480</v>
      </c>
      <c t="n" r="C21" s="5">
        <v>24326</v>
      </c>
    </row>
    <row spans="1:3" r="22">
      <c t="s" r="A22" s="4">
        <v>355</v>
      </c>
    </row>
    <row spans="1:3" r="23">
      <c t="s" r="A23" s="3">
        <v>348</v>
      </c>
    </row>
    <row spans="1:3" r="24">
      <c t="s" r="A24" s="4">
        <v>41</v>
      </c>
      <c t="n" r="B24" s="5">
        <v>22480</v>
      </c>
      <c t="n" r="C24" s="5">
        <v>24326</v>
      </c>
    </row>
    <row spans="1:3" r="25">
      <c t="s" r="A25" s="4">
        <v>356</v>
      </c>
    </row>
    <row spans="1:3" r="26">
      <c t="s" r="A26" s="3">
        <v>348</v>
      </c>
    </row>
    <row spans="1:3" r="27">
      <c t="s" r="A27" s="4">
        <v>41</v>
      </c>
      <c t="n" r="B27" s="5">
        <v>363600</v>
      </c>
      <c t="n" r="C27" s="5">
        <v>348676</v>
      </c>
    </row>
    <row spans="1:3" r="28">
      <c t="s" r="A28" s="4">
        <v>357</v>
      </c>
    </row>
    <row spans="1:3" r="29">
      <c t="s" r="A29" s="3">
        <v>348</v>
      </c>
    </row>
    <row spans="1:3" r="30">
      <c t="s" r="A30" s="4">
        <v>41</v>
      </c>
      <c t="n" r="B30" s="5">
        <v>152873</v>
      </c>
      <c t="n" r="C30" s="5">
        <v>148425</v>
      </c>
    </row>
    <row spans="1:3" r="31">
      <c t="s" r="A31" s="4">
        <v>358</v>
      </c>
    </row>
    <row spans="1:3" r="32">
      <c t="s" r="A32" s="3">
        <v>348</v>
      </c>
    </row>
    <row spans="1:3" r="33">
      <c t="s" r="A33" s="4">
        <v>41</v>
      </c>
      <c t="n" r="B33" s="5">
        <v>210727</v>
      </c>
      <c t="n" r="C33" s="5">
        <v>200251</v>
      </c>
    </row>
    <row spans="1:3" r="34">
      <c t="s" r="A34" s="4">
        <v>359</v>
      </c>
    </row>
    <row spans="1:3" r="35">
      <c t="s" r="A35" s="3">
        <v>348</v>
      </c>
    </row>
    <row spans="1:3" r="36">
      <c t="s" r="A36" s="4">
        <v>41</v>
      </c>
      <c t="n" r="B36" s="5">
        <v>126734</v>
      </c>
      <c t="n" r="C36" s="5">
        <v>123133</v>
      </c>
    </row>
    <row spans="1:3" r="37">
      <c t="s" r="A37" s="4">
        <v>360</v>
      </c>
    </row>
    <row spans="1:3" r="38">
      <c t="s" r="A38" s="3">
        <v>348</v>
      </c>
    </row>
    <row spans="1:3" r="39">
      <c t="s" r="A39" s="4">
        <v>41</v>
      </c>
      <c t="n" r="B39" s="5">
        <v>126476</v>
      </c>
      <c t="n" r="C39" s="5">
        <v>122860</v>
      </c>
    </row>
    <row spans="1:3" r="40">
      <c t="s" r="A40" s="4">
        <v>361</v>
      </c>
    </row>
    <row spans="1:3" r="41">
      <c t="s" r="A41" s="3">
        <v>348</v>
      </c>
    </row>
    <row spans="1:3" r="42">
      <c t="s" r="A42" s="4">
        <v>41</v>
      </c>
      <c t="n" r="B42" s="5">
        <v>258</v>
      </c>
      <c t="n" r="C42" s="5">
        <v>273</v>
      </c>
    </row>
    <row spans="1:3" r="43">
      <c t="s" r="A43" s="4">
        <v>362</v>
      </c>
    </row>
    <row spans="1:3" r="44">
      <c t="s" r="A44" s="3">
        <v>348</v>
      </c>
    </row>
    <row spans="1:3" r="45">
      <c t="s" r="A45" s="4">
        <v>41</v>
      </c>
      <c t="n" r="B45" s="5">
        <v>7244</v>
      </c>
      <c t="n" r="C45" s="5">
        <v>7659</v>
      </c>
    </row>
    <row spans="1:3" r="46">
      <c t="s" r="A46" s="4">
        <v>363</v>
      </c>
    </row>
    <row spans="1:3" r="47">
      <c t="s" r="A47" s="3">
        <v>348</v>
      </c>
    </row>
    <row spans="1:3" r="48">
      <c t="s" r="A48" s="4">
        <v>41</v>
      </c>
      <c t="n" r="B48" s="7">
        <v>7244</v>
      </c>
      <c t="n" r="C48" s="7">
        <v>765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4</v>
      </c>
      <c t="s" r="B1" s="2">
        <v>2</v>
      </c>
      <c t="s" r="C1" s="2">
        <v>32</v>
      </c>
    </row>
    <row spans="1:3" r="2">
      <c t="s" r="A2" s="3">
        <v>365</v>
      </c>
    </row>
    <row spans="1:3" r="3">
      <c t="s" r="A3" s="4">
        <v>366</v>
      </c>
      <c t="n" r="B3" s="7">
        <v>8437</v>
      </c>
      <c t="n" r="C3" s="7">
        <v>6616</v>
      </c>
    </row>
    <row spans="1:3" r="4">
      <c t="s" r="A4" s="4">
        <v>367</v>
      </c>
      <c t="n" r="B4" s="5">
        <v>617405</v>
      </c>
      <c t="n" r="C4" s="5">
        <v>605521</v>
      </c>
    </row>
    <row spans="1:3" r="5">
      <c t="s" r="A5" s="4">
        <v>368</v>
      </c>
      <c t="n" r="B5" s="5">
        <v>625842</v>
      </c>
      <c t="n" r="C5" s="5">
        <v>612137</v>
      </c>
    </row>
    <row spans="1:3" r="6">
      <c t="s" r="A6" s="4">
        <v>369</v>
      </c>
      <c t="n" r="B6" s="5">
        <v>10808</v>
      </c>
      <c t="n" r="C6" s="5">
        <v>10750</v>
      </c>
    </row>
    <row spans="1:3" r="7">
      <c t="s" r="A7" s="4">
        <v>370</v>
      </c>
    </row>
    <row spans="1:3" r="8">
      <c t="s" r="A8" s="3">
        <v>365</v>
      </c>
    </row>
    <row spans="1:3" r="9">
      <c t="s" r="A9" s="4">
        <v>366</v>
      </c>
      <c t="n" r="B9" s="5">
        <v>1624</v>
      </c>
      <c t="n" r="C9" s="5">
        <v>739</v>
      </c>
    </row>
    <row spans="1:3" r="10">
      <c t="s" r="A10" s="4">
        <v>371</v>
      </c>
    </row>
    <row spans="1:3" r="11">
      <c t="s" r="A11" s="3">
        <v>365</v>
      </c>
    </row>
    <row spans="1:3" r="12">
      <c t="s" r="A12" s="4">
        <v>366</v>
      </c>
      <c t="n" r="B12" s="5">
        <v>2274</v>
      </c>
      <c t="n" r="C12" s="5">
        <v>1301</v>
      </c>
    </row>
    <row spans="1:3" r="13">
      <c t="s" r="A13" s="4">
        <v>372</v>
      </c>
    </row>
    <row spans="1:3" r="14">
      <c t="s" r="A14" s="3">
        <v>365</v>
      </c>
    </row>
    <row spans="1:3" r="15">
      <c t="s" r="A15" s="4">
        <v>366</v>
      </c>
      <c t="n" r="B15" s="5">
        <v>4539</v>
      </c>
      <c t="n" r="C15" s="5">
        <v>4576</v>
      </c>
    </row>
    <row spans="1:3" r="16">
      <c t="s" r="A16" s="4">
        <v>349</v>
      </c>
    </row>
    <row spans="1:3" r="17">
      <c t="s" r="A17" s="3">
        <v>365</v>
      </c>
    </row>
    <row spans="1:3" r="18">
      <c t="s" r="A18" s="4">
        <v>366</v>
      </c>
      <c t="n" r="B18" s="5">
        <v>3911</v>
      </c>
      <c t="n" r="C18" s="5">
        <v>3821</v>
      </c>
    </row>
    <row spans="1:3" r="19">
      <c t="s" r="A19" s="4">
        <v>367</v>
      </c>
      <c t="n" r="B19" s="5">
        <v>407732</v>
      </c>
      <c t="n" r="C19" s="5">
        <v>405724</v>
      </c>
    </row>
    <row spans="1:3" r="20">
      <c t="s" r="A20" s="4">
        <v>368</v>
      </c>
      <c t="n" r="B20" s="5">
        <v>411643</v>
      </c>
      <c t="n" r="C20" s="5">
        <v>409545</v>
      </c>
    </row>
    <row spans="1:3" r="21">
      <c t="s" r="A21" s="4">
        <v>369</v>
      </c>
      <c t="n" r="B21" s="5">
        <v>3869</v>
      </c>
      <c t="n" r="C21" s="5">
        <v>4218</v>
      </c>
    </row>
    <row spans="1:3" r="22">
      <c t="s" r="A22" s="4">
        <v>373</v>
      </c>
    </row>
    <row spans="1:3" r="23">
      <c t="s" r="A23" s="3">
        <v>365</v>
      </c>
    </row>
    <row spans="1:3" r="24">
      <c t="s" r="A24" s="4">
        <v>366</v>
      </c>
      <c t="n" r="B24" s="5">
        <v>615</v>
      </c>
      <c t="n" r="C24" s="5">
        <v>653</v>
      </c>
    </row>
    <row spans="1:3" r="25">
      <c t="s" r="A25" s="4">
        <v>374</v>
      </c>
    </row>
    <row spans="1:3" r="26">
      <c t="s" r="A26" s="3">
        <v>365</v>
      </c>
    </row>
    <row spans="1:3" r="27">
      <c t="s" r="A27" s="4">
        <v>366</v>
      </c>
      <c t="n" r="B27" s="5">
        <v>1164</v>
      </c>
      <c t="n" r="C27" s="5">
        <v>1002</v>
      </c>
    </row>
    <row spans="1:3" r="28">
      <c t="s" r="A28" s="4">
        <v>375</v>
      </c>
    </row>
    <row spans="1:3" r="29">
      <c t="s" r="A29" s="3">
        <v>365</v>
      </c>
    </row>
    <row spans="1:3" r="30">
      <c t="s" r="A30" s="4">
        <v>366</v>
      </c>
      <c t="n" r="B30" s="5">
        <v>2132</v>
      </c>
      <c t="n" r="C30" s="5">
        <v>2166</v>
      </c>
    </row>
    <row spans="1:3" r="31">
      <c t="s" r="A31" s="4">
        <v>350</v>
      </c>
    </row>
    <row spans="1:3" r="32">
      <c t="s" r="A32" s="3">
        <v>365</v>
      </c>
    </row>
    <row spans="1:3" r="33">
      <c t="s" r="A33" s="4">
        <v>366</v>
      </c>
      <c t="n" r="B33" s="5">
        <v>4526</v>
      </c>
      <c t="n" r="C33" s="5">
        <v>2795</v>
      </c>
    </row>
    <row spans="1:3" r="34">
      <c t="s" r="A34" s="4">
        <v>367</v>
      </c>
      <c t="n" r="B34" s="5">
        <v>209673</v>
      </c>
      <c t="n" r="C34" s="5">
        <v>199797</v>
      </c>
    </row>
    <row spans="1:3" r="35">
      <c t="s" r="A35" s="4">
        <v>368</v>
      </c>
      <c t="n" r="B35" s="5">
        <v>214199</v>
      </c>
      <c t="n" r="C35" s="5">
        <v>202592</v>
      </c>
    </row>
    <row spans="1:3" r="36">
      <c t="s" r="A36" s="4">
        <v>369</v>
      </c>
      <c t="n" r="B36" s="5">
        <v>6939</v>
      </c>
      <c t="n" r="C36" s="5">
        <v>6532</v>
      </c>
    </row>
    <row spans="1:3" r="37">
      <c t="s" r="A37" s="4">
        <v>376</v>
      </c>
    </row>
    <row spans="1:3" r="38">
      <c t="s" r="A38" s="3">
        <v>365</v>
      </c>
    </row>
    <row spans="1:3" r="39">
      <c t="s" r="A39" s="4">
        <v>366</v>
      </c>
      <c t="n" r="B39" s="5">
        <v>1009</v>
      </c>
      <c t="n" r="C39" s="5">
        <v>86</v>
      </c>
    </row>
    <row spans="1:3" r="40">
      <c t="s" r="A40" s="4">
        <v>377</v>
      </c>
    </row>
    <row spans="1:3" r="41">
      <c t="s" r="A41" s="3">
        <v>365</v>
      </c>
    </row>
    <row spans="1:3" r="42">
      <c t="s" r="A42" s="4">
        <v>366</v>
      </c>
      <c t="n" r="B42" s="5">
        <v>1110</v>
      </c>
      <c t="n" r="C42" s="5">
        <v>299</v>
      </c>
    </row>
    <row spans="1:3" r="43">
      <c t="s" r="A43" s="4">
        <v>378</v>
      </c>
    </row>
    <row spans="1:3" r="44">
      <c t="s" r="A44" s="3">
        <v>365</v>
      </c>
    </row>
    <row spans="1:3" r="45">
      <c t="s" r="A45" s="4">
        <v>366</v>
      </c>
      <c t="n" r="B45" s="5">
        <v>2407</v>
      </c>
      <c t="n" r="C45" s="5">
        <v>2410</v>
      </c>
    </row>
    <row spans="1:3" r="46">
      <c t="s" r="A46" s="4">
        <v>351</v>
      </c>
    </row>
    <row spans="1:3" r="47">
      <c t="s" r="A47" s="3">
        <v>365</v>
      </c>
    </row>
    <row spans="1:3" r="48">
      <c t="s" r="A48" s="4">
        <v>368</v>
      </c>
      <c t="n" r="B48" s="5">
        <v>105784</v>
      </c>
      <c t="n" r="C48" s="5">
        <v>108343</v>
      </c>
    </row>
    <row spans="1:3" r="49">
      <c t="s" r="A49" s="4">
        <v>352</v>
      </c>
    </row>
    <row spans="1:3" r="50">
      <c t="s" r="A50" s="3">
        <v>365</v>
      </c>
    </row>
    <row spans="1:3" r="51">
      <c t="s" r="A51" s="4">
        <v>366</v>
      </c>
      <c t="n" r="B51" s="5">
        <v>2784</v>
      </c>
      <c t="n" r="C51" s="5">
        <v>2605</v>
      </c>
    </row>
    <row spans="1:3" r="52">
      <c t="s" r="A52" s="4">
        <v>367</v>
      </c>
      <c t="n" r="B52" s="5">
        <v>99786</v>
      </c>
      <c t="n" r="C52" s="5">
        <v>103670</v>
      </c>
    </row>
    <row spans="1:3" r="53">
      <c t="s" r="A53" s="4">
        <v>368</v>
      </c>
      <c t="n" r="B53" s="5">
        <v>102570</v>
      </c>
      <c t="n" r="C53" s="5">
        <v>106275</v>
      </c>
    </row>
    <row spans="1:3" r="54">
      <c t="s" r="A54" s="4">
        <v>369</v>
      </c>
      <c t="n" r="B54" s="5">
        <v>3165</v>
      </c>
      <c t="n" r="C54" s="5">
        <v>3021</v>
      </c>
    </row>
    <row spans="1:3" r="55">
      <c t="s" r="A55" s="4">
        <v>379</v>
      </c>
    </row>
    <row spans="1:3" r="56">
      <c t="s" r="A56" s="3">
        <v>365</v>
      </c>
    </row>
    <row spans="1:3" r="57">
      <c t="s" r="A57" s="4">
        <v>366</v>
      </c>
      <c t="n" r="B57" s="5">
        <v>176</v>
      </c>
      <c t="n" r="C57" s="5">
        <v>239</v>
      </c>
    </row>
    <row spans="1:3" r="58">
      <c t="s" r="A58" s="4">
        <v>380</v>
      </c>
    </row>
    <row spans="1:3" r="59">
      <c t="s" r="A59" s="3">
        <v>365</v>
      </c>
    </row>
    <row spans="1:3" r="60">
      <c t="s" r="A60" s="4">
        <v>366</v>
      </c>
      <c t="n" r="B60" s="5">
        <v>950</v>
      </c>
      <c t="n" r="C60" s="5">
        <v>973</v>
      </c>
    </row>
    <row spans="1:3" r="61">
      <c t="s" r="A61" s="4">
        <v>381</v>
      </c>
    </row>
    <row spans="1:3" r="62">
      <c t="s" r="A62" s="3">
        <v>365</v>
      </c>
    </row>
    <row spans="1:3" r="63">
      <c t="s" r="A63" s="4">
        <v>366</v>
      </c>
      <c t="n" r="B63" s="5">
        <v>1658</v>
      </c>
      <c t="n" r="C63" s="5">
        <v>1393</v>
      </c>
    </row>
    <row spans="1:3" r="64">
      <c t="s" r="A64" s="4">
        <v>353</v>
      </c>
    </row>
    <row spans="1:3" r="65">
      <c t="s" r="A65" s="3">
        <v>365</v>
      </c>
    </row>
    <row spans="1:3" r="66">
      <c t="s" r="A66" s="4">
        <v>367</v>
      </c>
      <c t="n" r="B66" s="5">
        <v>3214</v>
      </c>
      <c t="n" r="C66" s="5">
        <v>2068</v>
      </c>
    </row>
    <row spans="1:3" r="67">
      <c t="s" r="A67" s="4">
        <v>368</v>
      </c>
      <c t="n" r="B67" s="5">
        <v>3214</v>
      </c>
      <c t="n" r="C67" s="5">
        <v>2068</v>
      </c>
    </row>
    <row spans="1:3" r="68">
      <c t="s" r="A68" s="4">
        <v>354</v>
      </c>
    </row>
    <row spans="1:3" r="69">
      <c t="s" r="A69" s="3">
        <v>365</v>
      </c>
    </row>
    <row spans="1:3" r="70">
      <c t="s" r="A70" s="4">
        <v>368</v>
      </c>
      <c t="n" r="B70" s="5">
        <v>22480</v>
      </c>
      <c t="n" r="C70" s="5">
        <v>24326</v>
      </c>
    </row>
    <row spans="1:3" r="71">
      <c t="s" r="A71" s="4">
        <v>355</v>
      </c>
    </row>
    <row spans="1:3" r="72">
      <c t="s" r="A72" s="3">
        <v>365</v>
      </c>
    </row>
    <row spans="1:3" r="73">
      <c t="s" r="A73" s="4">
        <v>366</v>
      </c>
      <c t="n" r="B73" s="5">
        <v>20</v>
      </c>
      <c t="n" r="C73" s="5">
        <v>20</v>
      </c>
    </row>
    <row spans="1:3" r="74">
      <c t="s" r="A74" s="4">
        <v>367</v>
      </c>
      <c t="n" r="B74" s="5">
        <v>22460</v>
      </c>
      <c t="n" r="C74" s="5">
        <v>24306</v>
      </c>
    </row>
    <row spans="1:3" r="75">
      <c t="s" r="A75" s="4">
        <v>368</v>
      </c>
      <c t="n" r="B75" s="5">
        <v>22480</v>
      </c>
      <c t="n" r="C75" s="5">
        <v>24326</v>
      </c>
    </row>
    <row spans="1:3" r="76">
      <c t="s" r="A76" s="4">
        <v>369</v>
      </c>
      <c t="n" r="B76" s="5">
        <v>20</v>
      </c>
      <c t="n" r="C76" s="5">
        <v>11</v>
      </c>
    </row>
    <row spans="1:3" r="77">
      <c t="s" r="A77" s="4">
        <v>382</v>
      </c>
    </row>
    <row spans="1:3" r="78">
      <c t="s" r="A78" s="3">
        <v>365</v>
      </c>
    </row>
    <row spans="1:3" r="79">
      <c t="s" r="A79" s="4">
        <v>366</v>
      </c>
      <c t="n" r="C79" s="5">
        <v>9</v>
      </c>
    </row>
    <row spans="1:3" r="80">
      <c t="s" r="A80" s="4">
        <v>383</v>
      </c>
    </row>
    <row spans="1:3" r="81">
      <c t="s" r="A81" s="3">
        <v>365</v>
      </c>
    </row>
    <row spans="1:3" r="82">
      <c t="s" r="A82" s="4">
        <v>366</v>
      </c>
      <c t="n" r="B82" s="5">
        <v>20</v>
      </c>
      <c t="n" r="C82" s="5">
        <v>11</v>
      </c>
    </row>
    <row spans="1:3" r="83">
      <c t="s" r="A83" s="4">
        <v>384</v>
      </c>
    </row>
    <row spans="1:3" r="84">
      <c t="s" r="A84" s="3">
        <v>365</v>
      </c>
    </row>
    <row spans="1:3" r="85">
      <c t="s" r="A85" s="4">
        <v>366</v>
      </c>
      <c t="n" r="B85" s="5">
        <v>794</v>
      </c>
    </row>
    <row spans="1:3" r="86">
      <c t="s" r="A86" s="4">
        <v>367</v>
      </c>
      <c t="n" r="B86" s="5">
        <v>152079</v>
      </c>
    </row>
    <row spans="1:3" r="87">
      <c t="s" r="A87" s="4">
        <v>368</v>
      </c>
      <c t="n" r="B87" s="5">
        <v>152873</v>
      </c>
    </row>
    <row spans="1:3" r="88">
      <c t="s" r="A88" s="4">
        <v>369</v>
      </c>
      <c t="n" r="B88" s="5">
        <v>529</v>
      </c>
    </row>
    <row spans="1:3" r="89">
      <c t="s" r="A89" s="4">
        <v>385</v>
      </c>
    </row>
    <row spans="1:3" r="90">
      <c t="s" r="A90" s="3">
        <v>365</v>
      </c>
    </row>
    <row spans="1:3" r="91">
      <c t="s" r="A91" s="4">
        <v>366</v>
      </c>
      <c t="n" r="B91" s="5">
        <v>219</v>
      </c>
    </row>
    <row spans="1:3" r="92">
      <c t="s" r="A92" s="4">
        <v>386</v>
      </c>
    </row>
    <row spans="1:3" r="93">
      <c t="s" r="A93" s="3">
        <v>365</v>
      </c>
    </row>
    <row spans="1:3" r="94">
      <c t="s" r="A94" s="4">
        <v>366</v>
      </c>
      <c t="n" r="B94" s="5">
        <v>173</v>
      </c>
    </row>
    <row spans="1:3" r="95">
      <c t="s" r="A95" s="4">
        <v>387</v>
      </c>
    </row>
    <row spans="1:3" r="96">
      <c t="s" r="A96" s="3">
        <v>365</v>
      </c>
    </row>
    <row spans="1:3" r="97">
      <c t="s" r="A97" s="4">
        <v>366</v>
      </c>
      <c t="n" r="B97" s="5">
        <v>402</v>
      </c>
    </row>
    <row spans="1:3" r="98">
      <c t="s" r="A98" s="4">
        <v>359</v>
      </c>
    </row>
    <row spans="1:3" r="99">
      <c t="s" r="A99" s="3">
        <v>365</v>
      </c>
    </row>
    <row spans="1:3" r="100">
      <c t="s" r="A100" s="4">
        <v>368</v>
      </c>
      <c t="n" r="B100" s="5">
        <v>126734</v>
      </c>
      <c t="n" r="C100" s="5">
        <v>123133</v>
      </c>
    </row>
    <row spans="1:3" r="101">
      <c t="s" r="A101" s="4">
        <v>360</v>
      </c>
    </row>
    <row spans="1:3" r="102">
      <c t="s" r="A102" s="3">
        <v>365</v>
      </c>
    </row>
    <row spans="1:3" r="103">
      <c t="s" r="A103" s="4">
        <v>366</v>
      </c>
      <c t="n" r="B103" s="5">
        <v>24</v>
      </c>
      <c t="n" r="C103" s="5">
        <v>2</v>
      </c>
    </row>
    <row spans="1:3" r="104">
      <c t="s" r="A104" s="4">
        <v>367</v>
      </c>
      <c t="n" r="B104" s="5">
        <v>126452</v>
      </c>
      <c t="n" r="C104" s="5">
        <v>122858</v>
      </c>
    </row>
    <row spans="1:3" r="105">
      <c t="s" r="A105" s="4">
        <v>368</v>
      </c>
      <c t="n" r="B105" s="5">
        <v>126476</v>
      </c>
      <c t="n" r="C105" s="5">
        <v>122860</v>
      </c>
    </row>
    <row spans="1:3" r="106">
      <c t="s" r="A106" s="4">
        <v>369</v>
      </c>
      <c t="n" r="B106" s="5">
        <v>2</v>
      </c>
      <c t="n" r="C106" s="5">
        <v>2</v>
      </c>
    </row>
    <row spans="1:3" r="107">
      <c t="s" r="A107" s="4">
        <v>388</v>
      </c>
    </row>
    <row spans="1:3" r="108">
      <c t="s" r="A108" s="3">
        <v>365</v>
      </c>
    </row>
    <row spans="1:3" r="109">
      <c t="s" r="A109" s="4">
        <v>366</v>
      </c>
      <c t="n" r="B109" s="5">
        <v>22</v>
      </c>
    </row>
    <row spans="1:3" r="110">
      <c t="s" r="A110" s="4">
        <v>389</v>
      </c>
    </row>
    <row spans="1:3" r="111">
      <c t="s" r="A111" s="3">
        <v>365</v>
      </c>
    </row>
    <row spans="1:3" r="112">
      <c t="s" r="A112" s="4">
        <v>366</v>
      </c>
      <c t="n" r="B112" s="5">
        <v>2</v>
      </c>
      <c t="n" r="C112" s="5">
        <v>2</v>
      </c>
    </row>
    <row spans="1:3" r="113">
      <c t="s" r="A113" s="4">
        <v>361</v>
      </c>
    </row>
    <row spans="1:3" r="114">
      <c t="s" r="A114" s="3">
        <v>365</v>
      </c>
    </row>
    <row spans="1:3" r="115">
      <c t="s" r="A115" s="4">
        <v>367</v>
      </c>
      <c t="n" r="B115" s="5">
        <v>258</v>
      </c>
      <c t="n" r="C115" s="5">
        <v>273</v>
      </c>
    </row>
    <row spans="1:3" r="116">
      <c t="s" r="A116" s="4">
        <v>368</v>
      </c>
      <c t="n" r="B116" s="5">
        <v>258</v>
      </c>
      <c t="n" r="C116" s="5">
        <v>273</v>
      </c>
    </row>
    <row spans="1:3" r="117">
      <c t="s" r="A117" s="4">
        <v>390</v>
      </c>
    </row>
    <row spans="1:3" r="118">
      <c t="s" r="A118" s="3">
        <v>365</v>
      </c>
    </row>
    <row spans="1:3" r="119">
      <c t="s" r="A119" s="4">
        <v>366</v>
      </c>
      <c t="n" r="B119" s="5">
        <v>289</v>
      </c>
    </row>
    <row spans="1:3" r="120">
      <c t="s" r="A120" s="4">
        <v>367</v>
      </c>
      <c t="n" r="B120" s="5">
        <v>6955</v>
      </c>
    </row>
    <row spans="1:3" r="121">
      <c t="s" r="A121" s="4">
        <v>368</v>
      </c>
      <c t="n" r="B121" s="5">
        <v>7244</v>
      </c>
    </row>
    <row spans="1:3" r="122">
      <c t="s" r="A122" s="4">
        <v>369</v>
      </c>
      <c t="n" r="B122" s="5">
        <v>153</v>
      </c>
    </row>
    <row spans="1:3" r="123">
      <c t="s" r="A123" s="4">
        <v>391</v>
      </c>
    </row>
    <row spans="1:3" r="124">
      <c t="s" r="A124" s="3">
        <v>365</v>
      </c>
    </row>
    <row spans="1:3" r="125">
      <c t="s" r="A125" s="4">
        <v>366</v>
      </c>
      <c t="n" r="B125" s="5">
        <v>198</v>
      </c>
    </row>
    <row spans="1:3" r="126">
      <c t="s" r="A126" s="4">
        <v>392</v>
      </c>
    </row>
    <row spans="1:3" r="127">
      <c t="s" r="A127" s="3">
        <v>365</v>
      </c>
    </row>
    <row spans="1:3" r="128">
      <c t="s" r="A128" s="4">
        <v>366</v>
      </c>
      <c t="n" r="B128" s="5">
        <v>41</v>
      </c>
    </row>
    <row spans="1:3" r="129">
      <c t="s" r="A129" s="4">
        <v>393</v>
      </c>
    </row>
    <row spans="1:3" r="130">
      <c t="s" r="A130" s="3">
        <v>365</v>
      </c>
    </row>
    <row spans="1:3" r="131">
      <c t="s" r="A131" s="4">
        <v>366</v>
      </c>
      <c t="n" r="B131" s="5">
        <v>50</v>
      </c>
    </row>
    <row spans="1:3" r="132">
      <c t="s" r="A132" s="4">
        <v>356</v>
      </c>
    </row>
    <row spans="1:3" r="133">
      <c t="s" r="A133" s="3">
        <v>365</v>
      </c>
    </row>
    <row spans="1:3" r="134">
      <c t="s" r="A134" s="4">
        <v>368</v>
      </c>
      <c t="n" r="B134" s="5">
        <v>363600</v>
      </c>
      <c t="n" r="C134" s="5">
        <v>348676</v>
      </c>
    </row>
    <row spans="1:3" r="135">
      <c t="s" r="A135" s="4">
        <v>357</v>
      </c>
    </row>
    <row spans="1:3" r="136">
      <c t="s" r="A136" s="3">
        <v>365</v>
      </c>
    </row>
    <row spans="1:3" r="137">
      <c t="s" r="A137" s="4">
        <v>366</v>
      </c>
      <c t="n" r="C137" s="5">
        <v>1004</v>
      </c>
    </row>
    <row spans="1:3" r="138">
      <c t="s" r="A138" s="4">
        <v>367</v>
      </c>
      <c t="n" r="C138" s="5">
        <v>147421</v>
      </c>
    </row>
    <row spans="1:3" r="139">
      <c t="s" r="A139" s="4">
        <v>368</v>
      </c>
      <c t="n" r="B139" s="5">
        <v>152873</v>
      </c>
      <c t="n" r="C139" s="5">
        <v>148425</v>
      </c>
    </row>
    <row spans="1:3" r="140">
      <c t="s" r="A140" s="4">
        <v>369</v>
      </c>
      <c t="n" r="C140" s="5">
        <v>994</v>
      </c>
    </row>
    <row spans="1:3" r="141">
      <c t="s" r="A141" s="4">
        <v>394</v>
      </c>
    </row>
    <row spans="1:3" r="142">
      <c t="s" r="A142" s="3">
        <v>365</v>
      </c>
    </row>
    <row spans="1:3" r="143">
      <c t="s" r="A143" s="4">
        <v>366</v>
      </c>
      <c t="n" r="C143" s="5">
        <v>300</v>
      </c>
    </row>
    <row spans="1:3" r="144">
      <c t="s" r="A144" s="4">
        <v>395</v>
      </c>
    </row>
    <row spans="1:3" r="145">
      <c t="s" r="A145" s="3">
        <v>365</v>
      </c>
    </row>
    <row spans="1:3" r="146">
      <c t="s" r="A146" s="4">
        <v>366</v>
      </c>
      <c t="n" r="C146" s="5">
        <v>704</v>
      </c>
    </row>
    <row spans="1:3" r="147">
      <c t="s" r="A147" s="4">
        <v>358</v>
      </c>
    </row>
    <row spans="1:3" r="148">
      <c t="s" r="A148" s="3">
        <v>365</v>
      </c>
    </row>
    <row spans="1:3" r="149">
      <c t="s" r="A149" s="4">
        <v>366</v>
      </c>
      <c t="n" r="B149" s="5">
        <v>4526</v>
      </c>
      <c t="n" r="C149" s="5">
        <v>2795</v>
      </c>
    </row>
    <row spans="1:3" r="150">
      <c t="s" r="A150" s="4">
        <v>367</v>
      </c>
      <c t="n" r="B150" s="5">
        <v>206201</v>
      </c>
      <c t="n" r="C150" s="5">
        <v>197456</v>
      </c>
    </row>
    <row spans="1:3" r="151">
      <c t="s" r="A151" s="4">
        <v>368</v>
      </c>
      <c t="n" r="B151" s="5">
        <v>210727</v>
      </c>
      <c t="n" r="C151" s="5">
        <v>200251</v>
      </c>
    </row>
    <row spans="1:3" r="152">
      <c t="s" r="A152" s="4">
        <v>369</v>
      </c>
      <c t="n" r="B152" s="5">
        <v>6939</v>
      </c>
      <c t="n" r="C152" s="5">
        <v>6532</v>
      </c>
    </row>
    <row spans="1:3" r="153">
      <c t="s" r="A153" s="4">
        <v>396</v>
      </c>
    </row>
    <row spans="1:3" r="154">
      <c t="s" r="A154" s="3">
        <v>365</v>
      </c>
    </row>
    <row spans="1:3" r="155">
      <c t="s" r="A155" s="4">
        <v>366</v>
      </c>
      <c t="n" r="B155" s="5">
        <v>1009</v>
      </c>
      <c t="n" r="C155" s="5">
        <v>86</v>
      </c>
    </row>
    <row spans="1:3" r="156">
      <c t="s" r="A156" s="4">
        <v>397</v>
      </c>
    </row>
    <row spans="1:3" r="157">
      <c t="s" r="A157" s="3">
        <v>365</v>
      </c>
    </row>
    <row spans="1:3" r="158">
      <c t="s" r="A158" s="4">
        <v>366</v>
      </c>
      <c t="n" r="B158" s="5">
        <v>1110</v>
      </c>
      <c t="n" r="C158" s="5">
        <v>299</v>
      </c>
    </row>
    <row spans="1:3" r="159">
      <c t="s" r="A159" s="4">
        <v>398</v>
      </c>
    </row>
    <row spans="1:3" r="160">
      <c t="s" r="A160" s="3">
        <v>365</v>
      </c>
    </row>
    <row spans="1:3" r="161">
      <c t="s" r="A161" s="4">
        <v>366</v>
      </c>
      <c t="n" r="B161" s="5">
        <v>2407</v>
      </c>
      <c t="n" r="C161" s="5">
        <v>2410</v>
      </c>
    </row>
    <row spans="1:3" r="162">
      <c t="s" r="A162" s="4">
        <v>362</v>
      </c>
    </row>
    <row spans="1:3" r="163">
      <c t="s" r="A163" s="3">
        <v>365</v>
      </c>
    </row>
    <row spans="1:3" r="164">
      <c t="s" r="A164" s="4">
        <v>368</v>
      </c>
      <c t="n" r="B164" s="5">
        <v>7244</v>
      </c>
      <c t="n" r="C164" s="5">
        <v>7659</v>
      </c>
    </row>
    <row spans="1:3" r="165">
      <c t="s" r="A165" s="4">
        <v>363</v>
      </c>
    </row>
    <row spans="1:3" r="166">
      <c t="s" r="A166" s="3">
        <v>365</v>
      </c>
    </row>
    <row spans="1:3" r="167">
      <c t="s" r="A167" s="4">
        <v>366</v>
      </c>
      <c t="n" r="C167" s="5">
        <v>190</v>
      </c>
    </row>
    <row spans="1:3" r="168">
      <c t="s" r="A168" s="4">
        <v>367</v>
      </c>
      <c t="n" r="C168" s="5">
        <v>7469</v>
      </c>
    </row>
    <row spans="1:3" r="169">
      <c t="s" r="A169" s="4">
        <v>368</v>
      </c>
      <c t="n" r="B169" s="7">
        <v>7244</v>
      </c>
      <c t="n" r="C169" s="5">
        <v>7659</v>
      </c>
    </row>
    <row spans="1:3" r="170">
      <c t="s" r="A170" s="4">
        <v>369</v>
      </c>
      <c t="n" r="C170" s="5">
        <v>190</v>
      </c>
    </row>
    <row spans="1:3" r="171">
      <c t="s" r="A171" s="4">
        <v>399</v>
      </c>
    </row>
    <row spans="1:3" r="172">
      <c t="s" r="A172" s="3">
        <v>365</v>
      </c>
    </row>
    <row spans="1:3" r="173">
      <c t="s" r="A173" s="4">
        <v>366</v>
      </c>
      <c t="n" r="C173" s="5">
        <v>105</v>
      </c>
    </row>
    <row spans="1:3" r="174">
      <c t="s" r="A174" s="4">
        <v>400</v>
      </c>
    </row>
    <row spans="1:3" r="175">
      <c t="s" r="A175" s="3">
        <v>365</v>
      </c>
    </row>
    <row spans="1:3" r="176">
      <c t="s" r="A176" s="4">
        <v>366</v>
      </c>
      <c t="n" r="C176" s="5">
        <v>29</v>
      </c>
    </row>
    <row spans="1:3" r="177">
      <c t="s" r="A177" s="4">
        <v>401</v>
      </c>
    </row>
    <row spans="1:3" r="178">
      <c t="s" r="A178" s="3">
        <v>365</v>
      </c>
    </row>
    <row spans="1:3" r="179">
      <c t="s" r="A179" s="4">
        <v>366</v>
      </c>
      <c t="n" r="C179" s="7">
        <v>5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02</v>
      </c>
      <c t="s" r="B1" s="2">
        <v>1</v>
      </c>
    </row>
    <row spans="1:3" r="2">
      <c t="s" r="B2" s="2">
        <v>2</v>
      </c>
      <c t="s" r="C2" s="2">
        <v>84</v>
      </c>
    </row>
    <row spans="1:3" r="3">
      <c t="s" r="A3" s="3">
        <v>403</v>
      </c>
    </row>
    <row spans="1:3" r="4">
      <c t="s" r="A4" s="4">
        <v>404</v>
      </c>
      <c t="n" r="B4" s="7">
        <v>1926</v>
      </c>
      <c t="n" r="C4" s="7">
        <v>1367</v>
      </c>
    </row>
    <row spans="1:3" r="5">
      <c t="s" r="A5" s="4">
        <v>405</v>
      </c>
      <c t="n" r="B5" s="5">
        <v>169</v>
      </c>
      <c t="n" r="C5" s="5">
        <v>320</v>
      </c>
    </row>
    <row spans="1:3" r="6">
      <c t="s" r="A6" s="4">
        <v>406</v>
      </c>
      <c t="n" r="B6" s="5">
        <v>20</v>
      </c>
      <c t="n" r="C6" s="5">
        <v>15</v>
      </c>
    </row>
    <row spans="1:3" r="7">
      <c t="s" r="A7" s="4">
        <v>407</v>
      </c>
      <c t="n" r="B7" s="5">
        <v>-50</v>
      </c>
      <c t="n" r="C7" s="5">
        <v>-163</v>
      </c>
    </row>
    <row spans="1:3" r="8">
      <c t="s" r="A8" s="4">
        <v>408</v>
      </c>
      <c t="n" r="B8" s="5">
        <v>2065</v>
      </c>
      <c t="n" r="C8" s="5">
        <v>1539</v>
      </c>
    </row>
    <row spans="1:3" r="9">
      <c t="s" r="A9" s="4">
        <v>350</v>
      </c>
    </row>
    <row spans="1:3" r="10">
      <c t="s" r="A10" s="3">
        <v>403</v>
      </c>
    </row>
    <row spans="1:3" r="11">
      <c t="s" r="A11" s="4">
        <v>404</v>
      </c>
      <c t="n" r="B11" s="5">
        <v>283</v>
      </c>
      <c t="n" r="C11" s="5">
        <v>267</v>
      </c>
    </row>
    <row spans="1:3" r="12">
      <c t="s" r="A12" s="4">
        <v>405</v>
      </c>
      <c t="n" r="B12" s="5">
        <v>81</v>
      </c>
      <c t="n" r="C12" s="5">
        <v>4</v>
      </c>
    </row>
    <row spans="1:3" r="13">
      <c t="s" r="A13" s="4">
        <v>408</v>
      </c>
      <c t="n" r="B13" s="5">
        <v>364</v>
      </c>
      <c t="n" r="C13" s="5">
        <v>271</v>
      </c>
    </row>
    <row spans="1:3" r="14">
      <c t="s" r="A14" s="4">
        <v>352</v>
      </c>
    </row>
    <row spans="1:3" r="15">
      <c t="s" r="A15" s="3">
        <v>403</v>
      </c>
    </row>
    <row spans="1:3" r="16">
      <c t="s" r="A16" s="4">
        <v>404</v>
      </c>
      <c t="n" r="B16" s="5">
        <v>741</v>
      </c>
      <c t="n" r="C16" s="5">
        <v>580</v>
      </c>
    </row>
    <row spans="1:3" r="17">
      <c t="s" r="A17" s="4">
        <v>405</v>
      </c>
      <c t="n" r="B17" s="5">
        <v>-21</v>
      </c>
      <c t="n" r="C17" s="5">
        <v>358</v>
      </c>
    </row>
    <row spans="1:3" r="18">
      <c t="s" r="A18" s="4">
        <v>406</v>
      </c>
      <c t="n" r="B18" s="5">
        <v>12</v>
      </c>
      <c t="n" r="C18" s="5">
        <v>5</v>
      </c>
    </row>
    <row spans="1:3" r="19">
      <c t="s" r="A19" s="4">
        <v>407</v>
      </c>
      <c t="n" r="C19" s="5">
        <v>-160</v>
      </c>
    </row>
    <row spans="1:3" r="20">
      <c t="s" r="A20" s="4">
        <v>408</v>
      </c>
      <c t="n" r="B20" s="5">
        <v>732</v>
      </c>
      <c t="n" r="C20" s="5">
        <v>783</v>
      </c>
    </row>
    <row spans="1:3" r="21">
      <c t="s" r="A21" s="4">
        <v>357</v>
      </c>
    </row>
    <row spans="1:3" r="22">
      <c t="s" r="A22" s="3">
        <v>403</v>
      </c>
    </row>
    <row spans="1:3" r="23">
      <c t="s" r="A23" s="4">
        <v>404</v>
      </c>
      <c t="n" r="B23" s="5">
        <v>694</v>
      </c>
      <c t="n" r="C23" s="5">
        <v>358</v>
      </c>
    </row>
    <row spans="1:3" r="24">
      <c t="s" r="A24" s="4">
        <v>405</v>
      </c>
      <c t="n" r="B24" s="5">
        <v>62</v>
      </c>
      <c t="n" r="C24" s="5">
        <v>-18</v>
      </c>
    </row>
    <row spans="1:3" r="25">
      <c t="s" r="A25" s="4">
        <v>406</v>
      </c>
      <c t="n" r="B25" s="5">
        <v>5</v>
      </c>
    </row>
    <row spans="1:3" r="26">
      <c t="s" r="A26" s="4">
        <v>407</v>
      </c>
      <c t="n" r="B26" s="5">
        <v>-28</v>
      </c>
    </row>
    <row spans="1:3" r="27">
      <c t="s" r="A27" s="4">
        <v>408</v>
      </c>
      <c t="n" r="B27" s="5">
        <v>733</v>
      </c>
      <c t="n" r="C27" s="5">
        <v>340</v>
      </c>
    </row>
    <row spans="1:3" r="28">
      <c t="s" r="A28" s="4">
        <v>360</v>
      </c>
    </row>
    <row spans="1:3" r="29">
      <c t="s" r="A29" s="3">
        <v>403</v>
      </c>
    </row>
    <row spans="1:3" r="30">
      <c t="s" r="A30" s="4">
        <v>404</v>
      </c>
      <c t="n" r="B30" s="5">
        <v>117</v>
      </c>
      <c t="n" r="C30" s="5">
        <v>48</v>
      </c>
    </row>
    <row spans="1:3" r="31">
      <c t="s" r="A31" s="4">
        <v>405</v>
      </c>
      <c t="n" r="B31" s="5">
        <v>16</v>
      </c>
      <c t="n" r="C31" s="5">
        <v>1</v>
      </c>
    </row>
    <row spans="1:3" r="32">
      <c t="s" r="A32" s="4">
        <v>406</v>
      </c>
      <c t="n" r="B32" s="5">
        <v>1</v>
      </c>
    </row>
    <row spans="1:3" r="33">
      <c t="s" r="A33" s="4">
        <v>408</v>
      </c>
      <c t="n" r="B33" s="5">
        <v>134</v>
      </c>
      <c t="n" r="C33" s="5">
        <v>49</v>
      </c>
    </row>
    <row spans="1:3" r="34">
      <c t="s" r="A34" s="4">
        <v>363</v>
      </c>
    </row>
    <row spans="1:3" r="35">
      <c t="s" r="A35" s="3">
        <v>403</v>
      </c>
    </row>
    <row spans="1:3" r="36">
      <c t="s" r="A36" s="4">
        <v>404</v>
      </c>
      <c t="n" r="B36" s="5">
        <v>35</v>
      </c>
      <c t="n" r="C36" s="5">
        <v>79</v>
      </c>
    </row>
    <row spans="1:3" r="37">
      <c t="s" r="A37" s="4">
        <v>405</v>
      </c>
      <c t="n" r="B37" s="5">
        <v>31</v>
      </c>
      <c t="n" r="C37" s="5">
        <v>-35</v>
      </c>
    </row>
    <row spans="1:3" r="38">
      <c t="s" r="A38" s="4">
        <v>406</v>
      </c>
      <c t="n" r="B38" s="5">
        <v>2</v>
      </c>
      <c t="n" r="C38" s="5">
        <v>10</v>
      </c>
    </row>
    <row spans="1:3" r="39">
      <c t="s" r="A39" s="4">
        <v>407</v>
      </c>
      <c t="n" r="B39" s="5">
        <v>-22</v>
      </c>
      <c t="n" r="C39" s="5">
        <v>-3</v>
      </c>
    </row>
    <row spans="1:3" r="40">
      <c t="s" r="A40" s="4">
        <v>408</v>
      </c>
      <c t="n" r="B40" s="5">
        <v>46</v>
      </c>
      <c t="n" r="C40" s="5">
        <v>51</v>
      </c>
    </row>
    <row spans="1:3" r="41">
      <c t="s" r="A41" s="4">
        <v>409</v>
      </c>
    </row>
    <row spans="1:3" r="42">
      <c t="s" r="A42" s="3">
        <v>403</v>
      </c>
    </row>
    <row spans="1:3" r="43">
      <c t="s" r="A43" s="4">
        <v>404</v>
      </c>
      <c t="n" r="B43" s="5">
        <v>56</v>
      </c>
      <c t="n" r="C43" s="5">
        <v>35</v>
      </c>
    </row>
    <row spans="1:3" r="44">
      <c t="s" r="A44" s="4">
        <v>405</v>
      </c>
      <c t="n" r="C44" s="5">
        <v>10</v>
      </c>
    </row>
    <row spans="1:3" r="45">
      <c t="s" r="A45" s="4">
        <v>408</v>
      </c>
      <c t="n" r="B45" s="7">
        <v>56</v>
      </c>
      <c t="n" r="C45" s="7">
        <v>4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10</v>
      </c>
      <c t="s" r="B1" s="2">
        <v>2</v>
      </c>
      <c t="s" r="C1" s="2">
        <v>32</v>
      </c>
      <c t="s" r="D1" s="2">
        <v>84</v>
      </c>
      <c t="s" r="E1" s="2">
        <v>411</v>
      </c>
    </row>
    <row spans="1:5" r="2">
      <c t="s" r="A2" s="3">
        <v>412</v>
      </c>
    </row>
    <row spans="1:5" r="3">
      <c t="s" r="A3" s="4">
        <v>413</v>
      </c>
      <c t="n" r="B3" s="7">
        <v>436</v>
      </c>
      <c t="n" r="C3" s="7">
        <v>456</v>
      </c>
    </row>
    <row spans="1:5" r="4">
      <c t="s" r="A4" s="4">
        <v>414</v>
      </c>
      <c t="n" r="B4" s="5">
        <v>1265</v>
      </c>
      <c t="n" r="C4" s="5">
        <v>1187</v>
      </c>
    </row>
    <row spans="1:5" r="5">
      <c t="s" r="A5" s="4">
        <v>415</v>
      </c>
      <c t="n" r="B5" s="5">
        <v>364</v>
      </c>
      <c t="n" r="C5" s="5">
        <v>283</v>
      </c>
    </row>
    <row spans="1:5" r="6">
      <c t="s" r="A6" s="4">
        <v>145</v>
      </c>
      <c t="n" r="B6" s="5">
        <v>2065</v>
      </c>
      <c t="n" r="C6" s="5">
        <v>1926</v>
      </c>
      <c t="n" r="D6" s="7">
        <v>1539</v>
      </c>
      <c t="n" r="E6" s="7">
        <v>1367</v>
      </c>
    </row>
    <row spans="1:5" r="7">
      <c t="s" r="A7" s="3">
        <v>416</v>
      </c>
    </row>
    <row spans="1:5" r="8">
      <c t="s" r="A8" s="4">
        <v>417</v>
      </c>
      <c t="n" r="B8" s="5">
        <v>7314</v>
      </c>
      <c t="n" r="C8" s="5">
        <v>6731</v>
      </c>
    </row>
    <row spans="1:5" r="9">
      <c t="s" r="A9" s="4">
        <v>418</v>
      </c>
      <c t="n" r="B9" s="5">
        <v>404329</v>
      </c>
      <c t="n" r="C9" s="5">
        <v>402814</v>
      </c>
    </row>
    <row spans="1:5" r="10">
      <c t="s" r="A10" s="4">
        <v>419</v>
      </c>
      <c t="n" r="B10" s="5">
        <v>214199</v>
      </c>
      <c t="n" r="C10" s="5">
        <v>202592</v>
      </c>
    </row>
    <row spans="1:5" r="11">
      <c t="s" r="A11" s="4">
        <v>420</v>
      </c>
      <c t="n" r="B11" s="5">
        <v>625842</v>
      </c>
      <c t="n" r="C11" s="5">
        <v>612137</v>
      </c>
    </row>
    <row spans="1:5" r="12">
      <c t="s" r="A12" s="4">
        <v>349</v>
      </c>
    </row>
    <row spans="1:5" r="13">
      <c t="s" r="A13" s="3">
        <v>416</v>
      </c>
    </row>
    <row spans="1:5" r="14">
      <c t="s" r="A14" s="4">
        <v>420</v>
      </c>
      <c t="n" r="B14" s="5">
        <v>411643</v>
      </c>
      <c t="n" r="C14" s="5">
        <v>409545</v>
      </c>
    </row>
    <row spans="1:5" r="15">
      <c t="s" r="A15" s="4">
        <v>350</v>
      </c>
    </row>
    <row spans="1:5" r="16">
      <c t="s" r="A16" s="3">
        <v>412</v>
      </c>
    </row>
    <row spans="1:5" r="17">
      <c t="s" r="A17" s="4">
        <v>415</v>
      </c>
      <c t="n" r="B17" s="5">
        <v>364</v>
      </c>
      <c t="n" r="C17" s="5">
        <v>283</v>
      </c>
    </row>
    <row spans="1:5" r="18">
      <c t="s" r="A18" s="4">
        <v>145</v>
      </c>
      <c t="n" r="B18" s="5">
        <v>364</v>
      </c>
      <c t="n" r="C18" s="5">
        <v>283</v>
      </c>
      <c t="n" r="D18" s="5">
        <v>271</v>
      </c>
      <c t="n" r="E18" s="5">
        <v>267</v>
      </c>
    </row>
    <row spans="1:5" r="19">
      <c t="s" r="A19" s="3">
        <v>416</v>
      </c>
    </row>
    <row spans="1:5" r="20">
      <c t="s" r="A20" s="4">
        <v>419</v>
      </c>
      <c t="n" r="B20" s="5">
        <v>214199</v>
      </c>
      <c t="n" r="C20" s="5">
        <v>202592</v>
      </c>
    </row>
    <row spans="1:5" r="21">
      <c t="s" r="A21" s="4">
        <v>420</v>
      </c>
      <c t="n" r="B21" s="5">
        <v>214199</v>
      </c>
      <c t="n" r="C21" s="5">
        <v>202592</v>
      </c>
    </row>
    <row spans="1:5" r="22">
      <c t="s" r="A22" s="4">
        <v>351</v>
      </c>
    </row>
    <row spans="1:5" r="23">
      <c t="s" r="A23" s="3">
        <v>416</v>
      </c>
    </row>
    <row spans="1:5" r="24">
      <c t="s" r="A24" s="4">
        <v>420</v>
      </c>
      <c t="n" r="B24" s="5">
        <v>105784</v>
      </c>
      <c t="n" r="C24" s="5">
        <v>108343</v>
      </c>
    </row>
    <row spans="1:5" r="25">
      <c t="s" r="A25" s="4">
        <v>352</v>
      </c>
    </row>
    <row spans="1:5" r="26">
      <c t="s" r="A26" s="3">
        <v>412</v>
      </c>
    </row>
    <row spans="1:5" r="27">
      <c t="s" r="A27" s="4">
        <v>413</v>
      </c>
      <c t="n" r="B27" s="5">
        <v>415</v>
      </c>
      <c t="n" r="C27" s="5">
        <v>435</v>
      </c>
    </row>
    <row spans="1:5" r="28">
      <c t="s" r="A28" s="4">
        <v>414</v>
      </c>
      <c t="n" r="B28" s="5">
        <v>317</v>
      </c>
      <c t="n" r="C28" s="5">
        <v>306</v>
      </c>
    </row>
    <row spans="1:5" r="29">
      <c t="s" r="A29" s="4">
        <v>145</v>
      </c>
      <c t="n" r="B29" s="5">
        <v>732</v>
      </c>
      <c t="n" r="C29" s="5">
        <v>741</v>
      </c>
      <c t="n" r="D29" s="5">
        <v>783</v>
      </c>
      <c t="n" r="E29" s="5">
        <v>580</v>
      </c>
    </row>
    <row spans="1:5" r="30">
      <c t="s" r="A30" s="3">
        <v>416</v>
      </c>
    </row>
    <row spans="1:5" r="31">
      <c t="s" r="A31" s="4">
        <v>417</v>
      </c>
      <c t="n" r="B31" s="5">
        <v>5071</v>
      </c>
      <c t="n" r="C31" s="5">
        <v>4095</v>
      </c>
    </row>
    <row spans="1:5" r="32">
      <c t="s" r="A32" s="4">
        <v>418</v>
      </c>
      <c t="n" r="B32" s="5">
        <v>119979</v>
      </c>
      <c t="n" r="C32" s="5">
        <v>126506</v>
      </c>
    </row>
    <row spans="1:5" r="33">
      <c t="s" r="A33" s="4">
        <v>420</v>
      </c>
      <c t="n" r="B33" s="5">
        <v>102570</v>
      </c>
      <c t="n" r="C33" s="5">
        <v>106275</v>
      </c>
    </row>
    <row spans="1:5" r="34">
      <c t="s" r="A34" s="4">
        <v>353</v>
      </c>
    </row>
    <row spans="1:5" r="35">
      <c t="s" r="A35" s="3">
        <v>416</v>
      </c>
    </row>
    <row spans="1:5" r="36">
      <c t="s" r="A36" s="4">
        <v>420</v>
      </c>
      <c t="n" r="B36" s="5">
        <v>3214</v>
      </c>
      <c t="n" r="C36" s="5">
        <v>2068</v>
      </c>
    </row>
    <row spans="1:5" r="37">
      <c t="s" r="A37" s="4">
        <v>356</v>
      </c>
    </row>
    <row spans="1:5" r="38">
      <c t="s" r="A38" s="3">
        <v>416</v>
      </c>
    </row>
    <row spans="1:5" r="39">
      <c t="s" r="A39" s="4">
        <v>420</v>
      </c>
      <c t="n" r="B39" s="5">
        <v>363600</v>
      </c>
      <c t="n" r="C39" s="5">
        <v>348676</v>
      </c>
    </row>
    <row spans="1:5" r="40">
      <c t="s" r="A40" s="4">
        <v>357</v>
      </c>
    </row>
    <row spans="1:5" r="41">
      <c t="s" r="A41" s="3">
        <v>412</v>
      </c>
    </row>
    <row spans="1:5" r="42">
      <c t="s" r="A42" s="4">
        <v>413</v>
      </c>
      <c t="n" r="B42" s="5">
        <v>21</v>
      </c>
      <c t="n" r="C42" s="5">
        <v>21</v>
      </c>
    </row>
    <row spans="1:5" r="43">
      <c t="s" r="A43" s="4">
        <v>414</v>
      </c>
      <c t="n" r="B43" s="5">
        <v>712</v>
      </c>
      <c t="n" r="C43" s="5">
        <v>673</v>
      </c>
    </row>
    <row spans="1:5" r="44">
      <c t="s" r="A44" s="4">
        <v>145</v>
      </c>
      <c t="n" r="B44" s="5">
        <v>733</v>
      </c>
      <c t="n" r="C44" s="5">
        <v>694</v>
      </c>
      <c t="n" r="D44" s="5">
        <v>340</v>
      </c>
      <c t="n" r="E44" s="5">
        <v>358</v>
      </c>
    </row>
    <row spans="1:5" r="45">
      <c t="s" r="A45" s="3">
        <v>416</v>
      </c>
    </row>
    <row spans="1:5" r="46">
      <c t="s" r="A46" s="4">
        <v>417</v>
      </c>
      <c t="n" r="B46" s="5">
        <v>1866</v>
      </c>
      <c t="n" r="C46" s="5">
        <v>2381</v>
      </c>
    </row>
    <row spans="1:5" r="47">
      <c t="s" r="A47" s="4">
        <v>418</v>
      </c>
      <c t="n" r="B47" s="5">
        <v>151007</v>
      </c>
      <c t="n" r="C47" s="5">
        <v>146044</v>
      </c>
    </row>
    <row spans="1:5" r="48">
      <c t="s" r="A48" s="4">
        <v>420</v>
      </c>
      <c t="n" r="B48" s="5">
        <v>152873</v>
      </c>
      <c t="n" r="C48" s="5">
        <v>148425</v>
      </c>
    </row>
    <row spans="1:5" r="49">
      <c t="s" r="A49" s="4">
        <v>358</v>
      </c>
    </row>
    <row spans="1:5" r="50">
      <c t="s" r="A50" s="3">
        <v>416</v>
      </c>
    </row>
    <row spans="1:5" r="51">
      <c t="s" r="A51" s="4">
        <v>420</v>
      </c>
      <c t="n" r="B51" s="5">
        <v>210727</v>
      </c>
      <c t="n" r="C51" s="5">
        <v>200251</v>
      </c>
    </row>
    <row spans="1:5" r="52">
      <c t="s" r="A52" s="4">
        <v>359</v>
      </c>
    </row>
    <row spans="1:5" r="53">
      <c t="s" r="A53" s="3">
        <v>416</v>
      </c>
    </row>
    <row spans="1:5" r="54">
      <c t="s" r="A54" s="4">
        <v>420</v>
      </c>
      <c t="n" r="B54" s="5">
        <v>126734</v>
      </c>
      <c t="n" r="C54" s="5">
        <v>123133</v>
      </c>
    </row>
    <row spans="1:5" r="55">
      <c t="s" r="A55" s="4">
        <v>360</v>
      </c>
    </row>
    <row spans="1:5" r="56">
      <c t="s" r="A56" s="3">
        <v>412</v>
      </c>
    </row>
    <row spans="1:5" r="57">
      <c t="s" r="A57" s="4">
        <v>414</v>
      </c>
      <c t="n" r="B57" s="5">
        <v>134</v>
      </c>
      <c t="n" r="C57" s="5">
        <v>117</v>
      </c>
    </row>
    <row spans="1:5" r="58">
      <c t="s" r="A58" s="4">
        <v>145</v>
      </c>
      <c t="n" r="B58" s="5">
        <v>134</v>
      </c>
      <c t="n" r="C58" s="5">
        <v>117</v>
      </c>
      <c t="n" r="D58" s="5">
        <v>49</v>
      </c>
      <c t="n" r="E58" s="5">
        <v>48</v>
      </c>
    </row>
    <row spans="1:5" r="59">
      <c t="s" r="A59" s="3">
        <v>416</v>
      </c>
    </row>
    <row spans="1:5" r="60">
      <c t="s" r="A60" s="4">
        <v>417</v>
      </c>
      <c t="n" r="B60" s="5">
        <v>2</v>
      </c>
      <c t="n" r="C60" s="5">
        <v>2</v>
      </c>
    </row>
    <row spans="1:5" r="61">
      <c t="s" r="A61" s="4">
        <v>418</v>
      </c>
      <c t="n" r="B61" s="5">
        <v>126474</v>
      </c>
      <c t="n" r="C61" s="5">
        <v>122858</v>
      </c>
    </row>
    <row spans="1:5" r="62">
      <c t="s" r="A62" s="4">
        <v>420</v>
      </c>
      <c t="n" r="B62" s="5">
        <v>126476</v>
      </c>
      <c t="n" r="C62" s="5">
        <v>122860</v>
      </c>
    </row>
    <row spans="1:5" r="63">
      <c t="s" r="A63" s="4">
        <v>361</v>
      </c>
    </row>
    <row spans="1:5" r="64">
      <c t="s" r="A64" s="3">
        <v>416</v>
      </c>
    </row>
    <row spans="1:5" r="65">
      <c t="s" r="A65" s="4">
        <v>420</v>
      </c>
      <c t="n" r="B65" s="5">
        <v>258</v>
      </c>
      <c t="n" r="C65" s="5">
        <v>273</v>
      </c>
    </row>
    <row spans="1:5" r="66">
      <c t="s" r="A66" s="4">
        <v>362</v>
      </c>
    </row>
    <row spans="1:5" r="67">
      <c t="s" r="A67" s="3">
        <v>416</v>
      </c>
    </row>
    <row spans="1:5" r="68">
      <c t="s" r="A68" s="4">
        <v>420</v>
      </c>
      <c t="n" r="B68" s="5">
        <v>7244</v>
      </c>
      <c t="n" r="C68" s="5">
        <v>7659</v>
      </c>
    </row>
    <row spans="1:5" r="69">
      <c t="s" r="A69" s="4">
        <v>363</v>
      </c>
    </row>
    <row spans="1:5" r="70">
      <c t="s" r="A70" s="3">
        <v>412</v>
      </c>
    </row>
    <row spans="1:5" r="71">
      <c t="s" r="A71" s="4">
        <v>414</v>
      </c>
      <c t="n" r="B71" s="5">
        <v>46</v>
      </c>
      <c t="n" r="C71" s="5">
        <v>35</v>
      </c>
    </row>
    <row spans="1:5" r="72">
      <c t="s" r="A72" s="4">
        <v>145</v>
      </c>
      <c t="n" r="B72" s="5">
        <v>46</v>
      </c>
      <c t="n" r="C72" s="5">
        <v>35</v>
      </c>
      <c t="n" r="D72" s="5">
        <v>51</v>
      </c>
      <c t="n" r="E72" s="5">
        <v>79</v>
      </c>
    </row>
    <row spans="1:5" r="73">
      <c t="s" r="A73" s="3">
        <v>416</v>
      </c>
    </row>
    <row spans="1:5" r="74">
      <c t="s" r="A74" s="4">
        <v>417</v>
      </c>
      <c t="n" r="B74" s="5">
        <v>375</v>
      </c>
      <c t="n" r="C74" s="5">
        <v>253</v>
      </c>
    </row>
    <row spans="1:5" r="75">
      <c t="s" r="A75" s="4">
        <v>418</v>
      </c>
      <c t="n" r="B75" s="5">
        <v>6869</v>
      </c>
      <c t="n" r="C75" s="5">
        <v>7406</v>
      </c>
    </row>
    <row spans="1:5" r="76">
      <c t="s" r="A76" s="4">
        <v>420</v>
      </c>
      <c t="n" r="B76" s="5">
        <v>7244</v>
      </c>
      <c t="n" r="C76" s="5">
        <v>7659</v>
      </c>
    </row>
    <row spans="1:5" r="77">
      <c t="s" r="A77" s="4">
        <v>409</v>
      </c>
    </row>
    <row spans="1:5" r="78">
      <c t="s" r="A78" s="3">
        <v>412</v>
      </c>
    </row>
    <row spans="1:5" r="79">
      <c t="s" r="A79" s="4">
        <v>414</v>
      </c>
      <c t="n" r="B79" s="5">
        <v>56</v>
      </c>
      <c t="n" r="C79" s="5">
        <v>56</v>
      </c>
    </row>
    <row spans="1:5" r="80">
      <c t="s" r="A80" s="4">
        <v>145</v>
      </c>
      <c t="n" r="B80" s="7">
        <v>56</v>
      </c>
      <c t="n" r="C80" s="7">
        <v>56</v>
      </c>
      <c t="n" r="D80" s="7">
        <v>45</v>
      </c>
      <c t="n" r="E80" s="7">
        <v>3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421</v>
      </c>
      <c t="s" r="B1" s="2">
        <v>1</v>
      </c>
    </row>
    <row spans="1:4" r="2">
      <c t="s" r="B2" s="2">
        <v>2</v>
      </c>
      <c t="s" r="C2" s="2">
        <v>84</v>
      </c>
      <c t="s" r="D2" s="2">
        <v>32</v>
      </c>
    </row>
    <row spans="1:4" r="3">
      <c t="s" r="A3" s="3">
        <v>422</v>
      </c>
    </row>
    <row spans="1:4" r="4">
      <c t="s" r="A4" s="4">
        <v>423</v>
      </c>
      <c t="n" r="B4" s="7">
        <v>12300</v>
      </c>
      <c t="n" r="D4" s="7">
        <v>11408</v>
      </c>
    </row>
    <row spans="1:4" r="5">
      <c t="s" r="A5" s="4">
        <v>424</v>
      </c>
      <c t="n" r="B5" s="5">
        <v>14664</v>
      </c>
      <c t="n" r="D5" s="5">
        <v>13456</v>
      </c>
    </row>
    <row spans="1:4" r="6">
      <c t="s" r="A6" s="4">
        <v>425</v>
      </c>
      <c t="n" r="B6" s="5">
        <v>11854</v>
      </c>
      <c t="n" r="C6" s="7">
        <v>6423</v>
      </c>
    </row>
    <row spans="1:4" r="7">
      <c t="s" r="A7" s="4">
        <v>426</v>
      </c>
      <c t="n" r="B7" s="5">
        <v>65</v>
      </c>
      <c t="n" r="C7" s="5">
        <v>103</v>
      </c>
    </row>
    <row spans="1:4" r="8">
      <c t="s" r="A8" s="3">
        <v>427</v>
      </c>
    </row>
    <row spans="1:4" r="9">
      <c t="s" r="A9" s="4">
        <v>428</v>
      </c>
      <c t="n" r="B9" s="5">
        <v>5771</v>
      </c>
      <c t="n" r="D9" s="5">
        <v>4204</v>
      </c>
    </row>
    <row spans="1:4" r="10">
      <c t="s" r="A10" s="4">
        <v>429</v>
      </c>
      <c t="n" r="B10" s="5">
        <v>6601</v>
      </c>
      <c t="n" r="D10" s="5">
        <v>4574</v>
      </c>
    </row>
    <row spans="1:4" r="11">
      <c t="s" r="A11" s="4">
        <v>430</v>
      </c>
      <c t="n" r="B11" s="5">
        <v>745</v>
      </c>
      <c t="n" r="D11" s="5">
        <v>716</v>
      </c>
    </row>
    <row spans="1:4" r="12">
      <c t="s" r="A12" s="4">
        <v>431</v>
      </c>
      <c t="n" r="B12" s="5">
        <v>4987</v>
      </c>
      <c t="n" r="C12" s="5">
        <v>4649</v>
      </c>
    </row>
    <row spans="1:4" r="13">
      <c t="s" r="A13" s="4">
        <v>432</v>
      </c>
      <c t="n" r="B13" s="5">
        <v>72</v>
      </c>
      <c t="n" r="C13" s="5">
        <v>52</v>
      </c>
    </row>
    <row spans="1:4" r="14">
      <c t="s" r="A14" s="4">
        <v>433</v>
      </c>
      <c t="n" r="B14" s="5">
        <v>18071</v>
      </c>
      <c t="n" r="D14" s="5">
        <v>15612</v>
      </c>
    </row>
    <row spans="1:4" r="15">
      <c t="s" r="A15" s="4">
        <v>433</v>
      </c>
      <c t="n" r="B15" s="5">
        <v>21265</v>
      </c>
      <c t="n" r="D15" s="5">
        <v>18030</v>
      </c>
    </row>
    <row spans="1:4" r="16">
      <c t="s" r="A16" s="4">
        <v>433</v>
      </c>
      <c t="n" r="B16" s="5">
        <v>745</v>
      </c>
      <c t="n" r="D16" s="5">
        <v>716</v>
      </c>
    </row>
    <row spans="1:4" r="17">
      <c t="s" r="A17" s="4">
        <v>433</v>
      </c>
      <c t="n" r="B17" s="5">
        <v>16841</v>
      </c>
      <c t="n" r="C17" s="5">
        <v>11072</v>
      </c>
    </row>
    <row spans="1:4" r="18">
      <c t="s" r="A18" s="4">
        <v>433</v>
      </c>
      <c t="n" r="B18" s="5">
        <v>137</v>
      </c>
      <c t="n" r="C18" s="5">
        <v>155</v>
      </c>
    </row>
    <row spans="1:4" r="19">
      <c t="s" r="A19" s="4">
        <v>352</v>
      </c>
    </row>
    <row spans="1:4" r="20">
      <c t="s" r="A20" s="3">
        <v>422</v>
      </c>
    </row>
    <row spans="1:4" r="21">
      <c t="s" r="A21" s="4">
        <v>423</v>
      </c>
      <c t="n" r="B21" s="5">
        <v>3063</v>
      </c>
      <c t="n" r="D21" s="5">
        <v>1975</v>
      </c>
    </row>
    <row spans="1:4" r="22">
      <c t="s" r="A22" s="4">
        <v>424</v>
      </c>
      <c t="n" r="B22" s="5">
        <v>3244</v>
      </c>
      <c t="n" r="D22" s="5">
        <v>2076</v>
      </c>
    </row>
    <row spans="1:4" r="23">
      <c t="s" r="A23" s="4">
        <v>425</v>
      </c>
      <c t="n" r="B23" s="5">
        <v>2520</v>
      </c>
      <c t="n" r="C23" s="5">
        <v>1201</v>
      </c>
    </row>
    <row spans="1:4" r="24">
      <c t="s" r="A24" s="4">
        <v>426</v>
      </c>
      <c t="n" r="B24" s="5">
        <v>39</v>
      </c>
      <c t="n" r="C24" s="5">
        <v>17</v>
      </c>
    </row>
    <row spans="1:4" r="25">
      <c t="s" r="A25" s="3">
        <v>427</v>
      </c>
    </row>
    <row spans="1:4" r="26">
      <c t="s" r="A26" s="4">
        <v>428</v>
      </c>
      <c t="n" r="B26" s="5">
        <v>2008</v>
      </c>
      <c t="n" r="D26" s="5">
        <v>2120</v>
      </c>
    </row>
    <row spans="1:4" r="27">
      <c t="s" r="A27" s="4">
        <v>429</v>
      </c>
      <c t="n" r="B27" s="5">
        <v>1948</v>
      </c>
      <c t="n" r="D27" s="5">
        <v>2060</v>
      </c>
    </row>
    <row spans="1:4" r="28">
      <c t="s" r="A28" s="4">
        <v>430</v>
      </c>
      <c t="n" r="B28" s="5">
        <v>415</v>
      </c>
      <c t="n" r="D28" s="5">
        <v>435</v>
      </c>
    </row>
    <row spans="1:4" r="29">
      <c t="s" r="A29" s="4">
        <v>431</v>
      </c>
      <c t="n" r="B29" s="5">
        <v>2064</v>
      </c>
      <c t="n" r="C29" s="5">
        <v>1707</v>
      </c>
    </row>
    <row spans="1:4" r="30">
      <c t="s" r="A30" s="4">
        <v>432</v>
      </c>
      <c t="n" r="B30" s="5">
        <v>23</v>
      </c>
      <c t="n" r="C30" s="5">
        <v>28</v>
      </c>
    </row>
    <row spans="1:4" r="31">
      <c t="s" r="A31" s="4">
        <v>433</v>
      </c>
      <c t="n" r="B31" s="5">
        <v>415</v>
      </c>
      <c t="n" r="D31" s="5">
        <v>435</v>
      </c>
    </row>
    <row spans="1:4" r="32">
      <c t="s" r="A32" s="4">
        <v>363</v>
      </c>
    </row>
    <row spans="1:4" r="33">
      <c t="s" r="A33" s="3">
        <v>422</v>
      </c>
    </row>
    <row spans="1:4" r="34">
      <c t="s" r="A34" s="4">
        <v>423</v>
      </c>
      <c t="n" r="B34" s="5">
        <v>328</v>
      </c>
      <c t="n" r="D34" s="5">
        <v>253</v>
      </c>
    </row>
    <row spans="1:4" r="35">
      <c t="s" r="A35" s="4">
        <v>424</v>
      </c>
      <c t="n" r="B35" s="5">
        <v>361</v>
      </c>
      <c t="n" r="D35" s="5">
        <v>262</v>
      </c>
    </row>
    <row spans="1:4" r="36">
      <c t="s" r="A36" s="4">
        <v>425</v>
      </c>
      <c t="n" r="B36" s="5">
        <v>290</v>
      </c>
      <c t="n" r="C36" s="5">
        <v>196</v>
      </c>
    </row>
    <row spans="1:4" r="37">
      <c t="s" r="A37" s="4">
        <v>426</v>
      </c>
      <c t="n" r="B37" s="5">
        <v>5</v>
      </c>
      <c t="n" r="C37" s="5">
        <v>3</v>
      </c>
    </row>
    <row spans="1:4" r="38">
      <c t="s" r="A38" s="3">
        <v>427</v>
      </c>
    </row>
    <row spans="1:4" r="39">
      <c t="s" r="A39" s="4">
        <v>428</v>
      </c>
      <c t="n" r="B39" s="5">
        <v>47</v>
      </c>
    </row>
    <row spans="1:4" r="40">
      <c t="s" r="A40" s="4">
        <v>429</v>
      </c>
      <c t="n" r="B40" s="5">
        <v>53</v>
      </c>
    </row>
    <row spans="1:4" r="41">
      <c t="s" r="A41" s="4">
        <v>431</v>
      </c>
      <c t="n" r="B41" s="5">
        <v>23</v>
      </c>
      <c t="n" r="C41" s="5">
        <v>35</v>
      </c>
    </row>
    <row spans="1:4" r="42">
      <c t="s" r="A42" s="4">
        <v>432</v>
      </c>
      <c t="n" r="B42" s="5">
        <v>1</v>
      </c>
      <c t="n" r="C42" s="5">
        <v>1</v>
      </c>
    </row>
    <row spans="1:4" r="43">
      <c t="s" r="A43" s="4">
        <v>357</v>
      </c>
    </row>
    <row spans="1:4" r="44">
      <c t="s" r="A44" s="3">
        <v>422</v>
      </c>
    </row>
    <row spans="1:4" r="45">
      <c t="s" r="A45" s="4">
        <v>423</v>
      </c>
      <c t="n" r="B45" s="5">
        <v>895</v>
      </c>
      <c t="n" r="D45" s="5">
        <v>1505</v>
      </c>
    </row>
    <row spans="1:4" r="46">
      <c t="s" r="A46" s="4">
        <v>424</v>
      </c>
      <c t="n" r="B46" s="5">
        <v>894</v>
      </c>
      <c t="n" r="D46" s="5">
        <v>1510</v>
      </c>
    </row>
    <row spans="1:4" r="47">
      <c t="s" r="A47" s="4">
        <v>425</v>
      </c>
      <c t="n" r="B47" s="5">
        <v>1200</v>
      </c>
      <c t="n" r="C47" s="5">
        <v>1088</v>
      </c>
    </row>
    <row spans="1:4" r="48">
      <c t="s" r="A48" s="4">
        <v>426</v>
      </c>
      <c t="n" r="B48" s="5">
        <v>7</v>
      </c>
      <c t="n" r="C48" s="5">
        <v>7</v>
      </c>
    </row>
    <row spans="1:4" r="49">
      <c t="s" r="A49" s="3">
        <v>427</v>
      </c>
    </row>
    <row spans="1:4" r="50">
      <c t="s" r="A50" s="4">
        <v>428</v>
      </c>
      <c t="n" r="B50" s="5">
        <v>971</v>
      </c>
      <c t="n" r="D50" s="5">
        <v>876</v>
      </c>
    </row>
    <row spans="1:4" r="51">
      <c t="s" r="A51" s="4">
        <v>429</v>
      </c>
      <c t="n" r="B51" s="5">
        <v>965</v>
      </c>
      <c t="n" r="D51" s="5">
        <v>870</v>
      </c>
    </row>
    <row spans="1:4" r="52">
      <c t="s" r="A52" s="4">
        <v>430</v>
      </c>
      <c t="n" r="B52" s="5">
        <v>21</v>
      </c>
      <c t="n" r="D52" s="5">
        <v>21</v>
      </c>
    </row>
    <row spans="1:4" r="53">
      <c t="s" r="A53" s="4">
        <v>431</v>
      </c>
      <c t="n" r="B53" s="5">
        <v>924</v>
      </c>
      <c t="n" r="C53" s="5">
        <v>1334</v>
      </c>
    </row>
    <row spans="1:4" r="54">
      <c t="s" r="A54" s="4">
        <v>432</v>
      </c>
      <c t="n" r="B54" s="5">
        <v>12</v>
      </c>
      <c t="n" r="C54" s="5">
        <v>20</v>
      </c>
    </row>
    <row spans="1:4" r="55">
      <c t="s" r="A55" s="4">
        <v>433</v>
      </c>
      <c t="n" r="B55" s="5">
        <v>21</v>
      </c>
      <c t="n" r="D55" s="5">
        <v>21</v>
      </c>
    </row>
    <row spans="1:4" r="56">
      <c t="s" r="A56" s="4">
        <v>358</v>
      </c>
    </row>
    <row spans="1:4" r="57">
      <c t="s" r="A57" s="3">
        <v>422</v>
      </c>
    </row>
    <row spans="1:4" r="58">
      <c t="s" r="A58" s="4">
        <v>423</v>
      </c>
      <c t="n" r="B58" s="5">
        <v>8012</v>
      </c>
      <c t="n" r="D58" s="5">
        <v>7673</v>
      </c>
    </row>
    <row spans="1:4" r="59">
      <c t="s" r="A59" s="4">
        <v>424</v>
      </c>
      <c t="n" r="B59" s="5">
        <v>10163</v>
      </c>
      <c t="n" r="D59" s="5">
        <v>9606</v>
      </c>
    </row>
    <row spans="1:4" r="60">
      <c t="s" r="A60" s="4">
        <v>425</v>
      </c>
      <c t="n" r="B60" s="5">
        <v>7842</v>
      </c>
      <c t="n" r="C60" s="5">
        <v>3938</v>
      </c>
    </row>
    <row spans="1:4" r="61">
      <c t="s" r="A61" s="4">
        <v>426</v>
      </c>
      <c t="n" r="B61" s="5">
        <v>14</v>
      </c>
      <c t="n" r="C61" s="5">
        <v>75</v>
      </c>
    </row>
    <row spans="1:4" r="62">
      <c t="s" r="A62" s="3">
        <v>427</v>
      </c>
    </row>
    <row spans="1:4" r="63">
      <c t="s" r="A63" s="4">
        <v>428</v>
      </c>
      <c t="n" r="B63" s="5">
        <v>2745</v>
      </c>
      <c t="n" r="D63" s="5">
        <v>1208</v>
      </c>
    </row>
    <row spans="1:4" r="64">
      <c t="s" r="A64" s="4">
        <v>429</v>
      </c>
      <c t="n" r="B64" s="5">
        <v>3635</v>
      </c>
      <c t="n" r="D64" s="5">
        <v>1644</v>
      </c>
    </row>
    <row spans="1:4" r="65">
      <c t="s" r="A65" s="4">
        <v>430</v>
      </c>
      <c t="n" r="B65" s="5">
        <v>309</v>
      </c>
      <c t="n" r="D65" s="5">
        <v>260</v>
      </c>
    </row>
    <row spans="1:4" r="66">
      <c t="s" r="A66" s="4">
        <v>431</v>
      </c>
      <c t="n" r="B66" s="5">
        <v>1976</v>
      </c>
      <c t="n" r="C66" s="5">
        <v>1573</v>
      </c>
    </row>
    <row spans="1:4" r="67">
      <c t="s" r="A67" s="4">
        <v>432</v>
      </c>
      <c t="n" r="B67" s="5">
        <v>36</v>
      </c>
      <c t="n" r="C67" s="5">
        <v>3</v>
      </c>
    </row>
    <row spans="1:4" r="68">
      <c t="s" r="A68" s="4">
        <v>433</v>
      </c>
      <c t="n" r="B68" s="5">
        <v>309</v>
      </c>
      <c t="n" r="D68" s="5">
        <v>260</v>
      </c>
    </row>
    <row spans="1:4" r="69">
      <c t="s" r="A69" s="4">
        <v>360</v>
      </c>
    </row>
    <row spans="1:4" r="70">
      <c t="s" r="A70" s="3">
        <v>422</v>
      </c>
    </row>
    <row spans="1:4" r="71">
      <c t="s" r="A71" s="4">
        <v>423</v>
      </c>
      <c t="n" r="B71" s="5">
        <v>2</v>
      </c>
      <c t="n" r="D71" s="5">
        <v>2</v>
      </c>
    </row>
    <row spans="1:4" r="72">
      <c t="s" r="A72" s="4">
        <v>424</v>
      </c>
      <c t="n" r="B72" s="5">
        <v>2</v>
      </c>
      <c t="n" r="D72" s="7">
        <v>2</v>
      </c>
    </row>
    <row spans="1:4" r="73">
      <c t="s" r="A73" s="4">
        <v>425</v>
      </c>
      <c t="n" r="B73" s="7">
        <v>2</v>
      </c>
    </row>
    <row spans="1:4" r="74">
      <c t="s" r="A74" s="4">
        <v>426</v>
      </c>
      <c t="n" r="C74" s="7">
        <v>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34</v>
      </c>
      <c t="s" r="C1" s="2">
        <v>2</v>
      </c>
      <c t="s" r="D1" s="2">
        <v>32</v>
      </c>
    </row>
    <row spans="1:4" r="2">
      <c t="s" r="A2" s="3">
        <v>435</v>
      </c>
    </row>
    <row spans="1:4" r="3">
      <c t="s" r="A3" s="4">
        <v>436</v>
      </c>
      <c t="n" r="C3" s="7">
        <v>502391</v>
      </c>
      <c t="n" r="D3" s="7">
        <v>483012</v>
      </c>
    </row>
    <row spans="1:4" r="4">
      <c t="s" r="A4" s="4">
        <v>437</v>
      </c>
    </row>
    <row spans="1:4" r="5">
      <c t="s" r="A5" s="3">
        <v>435</v>
      </c>
    </row>
    <row spans="1:4" r="6">
      <c t="s" r="A6" s="4">
        <v>436</v>
      </c>
      <c t="n" r="C6" s="5">
        <v>483570</v>
      </c>
      <c t="n" r="D6" s="5">
        <v>463392</v>
      </c>
    </row>
    <row spans="1:4" r="7">
      <c t="s" r="A7" s="4">
        <v>438</v>
      </c>
    </row>
    <row spans="1:4" r="8">
      <c t="s" r="A8" s="3">
        <v>435</v>
      </c>
    </row>
    <row spans="1:4" r="9">
      <c t="s" r="A9" s="4">
        <v>436</v>
      </c>
      <c t="n" r="C9" s="5">
        <v>8885</v>
      </c>
      <c t="n" r="D9" s="5">
        <v>10710</v>
      </c>
    </row>
    <row spans="1:4" r="10">
      <c t="s" r="A10" s="4">
        <v>439</v>
      </c>
    </row>
    <row spans="1:4" r="11">
      <c t="s" r="A11" s="3">
        <v>435</v>
      </c>
    </row>
    <row spans="1:4" r="12">
      <c t="s" r="A12" s="4">
        <v>436</v>
      </c>
      <c t="n" r="C12" s="5">
        <v>9913</v>
      </c>
      <c t="n" r="D12" s="5">
        <v>8887</v>
      </c>
    </row>
    <row spans="1:4" r="13">
      <c t="s" r="A13" s="4">
        <v>440</v>
      </c>
    </row>
    <row spans="1:4" r="14">
      <c t="s" r="A14" s="3">
        <v>435</v>
      </c>
    </row>
    <row spans="1:4" r="15">
      <c t="s" r="A15" s="4">
        <v>436</v>
      </c>
      <c t="n" r="C15" s="5">
        <v>23</v>
      </c>
      <c t="n" r="D15" s="5">
        <v>23</v>
      </c>
    </row>
    <row spans="1:4" r="16">
      <c t="s" r="A16" s="4">
        <v>350</v>
      </c>
    </row>
    <row spans="1:4" r="17">
      <c t="s" r="A17" s="3">
        <v>435</v>
      </c>
    </row>
    <row spans="1:4" r="18">
      <c t="s" r="A18" s="4">
        <v>436</v>
      </c>
      <c t="n" r="C18" s="5">
        <v>214199</v>
      </c>
      <c t="n" r="D18" s="5">
        <v>202592</v>
      </c>
    </row>
    <row spans="1:4" r="19">
      <c t="s" r="A19" s="4">
        <v>441</v>
      </c>
    </row>
    <row spans="1:4" r="20">
      <c t="s" r="A20" s="3">
        <v>435</v>
      </c>
    </row>
    <row spans="1:4" r="21">
      <c t="s" r="A21" s="4">
        <v>436</v>
      </c>
      <c t="n" r="C21" s="5">
        <v>200745</v>
      </c>
      <c t="n" r="D21" s="5">
        <v>190193</v>
      </c>
    </row>
    <row spans="1:4" r="22">
      <c t="s" r="A22" s="4">
        <v>442</v>
      </c>
    </row>
    <row spans="1:4" r="23">
      <c t="s" r="A23" s="3">
        <v>435</v>
      </c>
    </row>
    <row spans="1:4" r="24">
      <c t="s" r="A24" s="4">
        <v>436</v>
      </c>
      <c t="n" r="C24" s="5">
        <v>5189</v>
      </c>
      <c t="n" r="D24" s="5">
        <v>5628</v>
      </c>
    </row>
    <row spans="1:4" r="25">
      <c t="s" r="A25" s="4">
        <v>443</v>
      </c>
    </row>
    <row spans="1:4" r="26">
      <c t="s" r="A26" s="3">
        <v>435</v>
      </c>
    </row>
    <row spans="1:4" r="27">
      <c t="s" r="A27" s="4">
        <v>436</v>
      </c>
      <c t="n" r="C27" s="5">
        <v>8265</v>
      </c>
      <c t="n" r="D27" s="5">
        <v>6771</v>
      </c>
    </row>
    <row spans="1:4" r="28">
      <c t="s" r="A28" s="4">
        <v>357</v>
      </c>
    </row>
    <row spans="1:4" r="29">
      <c t="s" r="A29" s="3">
        <v>435</v>
      </c>
    </row>
    <row spans="1:4" r="30">
      <c t="s" r="A30" s="4">
        <v>436</v>
      </c>
      <c t="n" r="C30" s="5">
        <v>152873</v>
      </c>
      <c t="n" r="D30" s="5">
        <v>148425</v>
      </c>
    </row>
    <row spans="1:4" r="31">
      <c t="s" r="A31" s="4">
        <v>444</v>
      </c>
    </row>
    <row spans="1:4" r="32">
      <c t="s" r="A32" s="3">
        <v>435</v>
      </c>
    </row>
    <row spans="1:4" r="33">
      <c t="s" r="A33" s="4">
        <v>436</v>
      </c>
      <c t="n" r="C33" s="5">
        <v>148790</v>
      </c>
      <c t="n" r="D33" s="5">
        <v>142321</v>
      </c>
    </row>
    <row spans="1:4" r="34">
      <c t="s" r="A34" s="4">
        <v>445</v>
      </c>
    </row>
    <row spans="1:4" r="35">
      <c t="s" r="A35" s="3">
        <v>435</v>
      </c>
    </row>
    <row spans="1:4" r="36">
      <c t="s" r="A36" s="4">
        <v>436</v>
      </c>
      <c t="n" r="C36" s="5">
        <v>3045</v>
      </c>
      <c t="n" r="D36" s="5">
        <v>4417</v>
      </c>
    </row>
    <row spans="1:4" r="37">
      <c t="s" r="A37" s="4">
        <v>446</v>
      </c>
    </row>
    <row spans="1:4" r="38">
      <c t="s" r="A38" s="3">
        <v>435</v>
      </c>
    </row>
    <row spans="1:4" r="39">
      <c t="s" r="A39" s="4">
        <v>436</v>
      </c>
      <c t="n" r="C39" s="5">
        <v>1038</v>
      </c>
      <c t="n" r="D39" s="5">
        <v>1687</v>
      </c>
    </row>
    <row spans="1:4" r="40">
      <c t="s" r="A40" s="4">
        <v>360</v>
      </c>
    </row>
    <row spans="1:4" r="41">
      <c t="s" r="A41" s="3">
        <v>435</v>
      </c>
    </row>
    <row spans="1:4" r="42">
      <c t="s" r="A42" s="4">
        <v>436</v>
      </c>
      <c t="n" r="C42" s="5">
        <v>126476</v>
      </c>
      <c t="n" r="D42" s="5">
        <v>122860</v>
      </c>
    </row>
    <row spans="1:4" r="43">
      <c t="s" r="A43" s="4">
        <v>447</v>
      </c>
    </row>
    <row spans="1:4" r="44">
      <c t="s" r="A44" s="3">
        <v>435</v>
      </c>
    </row>
    <row spans="1:4" r="45">
      <c t="s" r="A45" s="4">
        <v>436</v>
      </c>
      <c t="n" r="C45" s="5">
        <v>126452</v>
      </c>
      <c t="n" r="D45" s="5">
        <v>122829</v>
      </c>
    </row>
    <row spans="1:4" r="46">
      <c t="s" r="A46" s="4">
        <v>448</v>
      </c>
    </row>
    <row spans="1:4" r="47">
      <c t="s" r="A47" s="3">
        <v>435</v>
      </c>
    </row>
    <row spans="1:4" r="48">
      <c t="s" r="A48" s="4">
        <v>436</v>
      </c>
      <c t="n" r="C48" s="5">
        <v>24</v>
      </c>
      <c t="n" r="D48" s="5">
        <v>31</v>
      </c>
    </row>
    <row spans="1:4" r="49">
      <c t="s" r="A49" s="4">
        <v>352</v>
      </c>
    </row>
    <row spans="1:4" r="50">
      <c t="s" r="A50" s="3">
        <v>435</v>
      </c>
    </row>
    <row spans="1:4" r="51">
      <c t="s" r="A51" s="4">
        <v>436</v>
      </c>
      <c t="s" r="B51" s="4">
        <v>449</v>
      </c>
      <c t="n" r="C51" s="5">
        <v>8843</v>
      </c>
      <c t="n" r="D51" s="5">
        <v>9135</v>
      </c>
    </row>
    <row spans="1:4" r="52">
      <c t="s" r="A52" s="4">
        <v>450</v>
      </c>
    </row>
    <row spans="1:4" r="53">
      <c t="s" r="A53" s="3">
        <v>435</v>
      </c>
    </row>
    <row spans="1:4" r="54">
      <c t="s" r="A54" s="4">
        <v>436</v>
      </c>
      <c t="s" r="B54" s="4">
        <v>449</v>
      </c>
      <c t="n" r="C54" s="5">
        <v>7583</v>
      </c>
      <c t="n" r="D54" s="5">
        <v>8049</v>
      </c>
    </row>
    <row spans="1:4" r="55">
      <c t="s" r="A55" s="4">
        <v>451</v>
      </c>
    </row>
    <row spans="1:4" r="56">
      <c t="s" r="A56" s="3">
        <v>435</v>
      </c>
    </row>
    <row spans="1:4" r="57">
      <c t="s" r="A57" s="4">
        <v>436</v>
      </c>
      <c t="s" r="B57" s="4">
        <v>449</v>
      </c>
      <c t="n" r="C57" s="5">
        <v>627</v>
      </c>
      <c t="n" r="D57" s="5">
        <v>634</v>
      </c>
    </row>
    <row spans="1:4" r="58">
      <c t="s" r="A58" s="4">
        <v>452</v>
      </c>
    </row>
    <row spans="1:4" r="59">
      <c t="s" r="A59" s="3">
        <v>435</v>
      </c>
    </row>
    <row spans="1:4" r="60">
      <c t="s" r="A60" s="4">
        <v>436</v>
      </c>
      <c t="s" r="B60" s="4">
        <v>449</v>
      </c>
      <c t="n" r="C60" s="5">
        <v>610</v>
      </c>
      <c t="n" r="D60" s="5">
        <v>429</v>
      </c>
    </row>
    <row spans="1:4" r="61">
      <c t="s" r="A61" s="4">
        <v>453</v>
      </c>
    </row>
    <row spans="1:4" r="62">
      <c t="s" r="A62" s="3">
        <v>435</v>
      </c>
    </row>
    <row spans="1:4" r="63">
      <c t="s" r="A63" s="4">
        <v>436</v>
      </c>
      <c t="s" r="B63" s="4">
        <v>449</v>
      </c>
      <c t="n" r="C63" s="7">
        <v>23</v>
      </c>
      <c t="n" r="D63" s="7">
        <v>23</v>
      </c>
    </row>
    <row spans="1:4" r="64">
      <c t="s" r="A64" s="4">
        <v>454</v>
      </c>
    </row>
    <row spans="1:4" r="65">
      <c t="s" r="A65" s="3">
        <v>435</v>
      </c>
    </row>
    <row spans="1:4" r="66">
      <c t="s" r="A66" s="4">
        <v>436</v>
      </c>
      <c t="s" r="B66" s="4">
        <v>449</v>
      </c>
      <c t="s" r="C66" s="4">
        <v>65</v>
      </c>
      <c t="s" r="D66" s="4">
        <v>65</v>
      </c>
    </row>
    <row spans="1:4" r="67">
      <c t="n" r="A67"/>
    </row>
    <row spans="1:4" r="68">
      <c t="s" r="A68" s="4">
        <v>449</v>
      </c>
      <c t="s" r="B68" s="4">
        <v>455</v>
      </c>
    </row>
  </sheetData>
  <mergeCells count="3">
    <mergeCell ref="A1:B1"/>
    <mergeCell ref="A67:C67"/>
    <mergeCell ref="B68:C6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t="s" r="A1" s="1">
        <v>456</v>
      </c>
      <c t="s" r="B1" s="2">
        <v>1</v>
      </c>
    </row>
    <row spans="1:2" r="2">
      <c t="s" r="B2" s="2">
        <v>312</v>
      </c>
    </row>
    <row spans="1:2" r="3">
      <c t="s" r="A3" s="3">
        <v>457</v>
      </c>
    </row>
    <row spans="1:2" r="4">
      <c t="s" r="A4" s="4">
        <v>458</v>
      </c>
      <c t="n" r="B4" s="5">
        <v>11</v>
      </c>
    </row>
    <row spans="1:2" r="5">
      <c t="s" r="A5" s="4">
        <v>459</v>
      </c>
      <c t="n" r="B5" s="7">
        <v>1026</v>
      </c>
    </row>
    <row spans="1:2" r="6">
      <c t="s" r="A6" s="4">
        <v>460</v>
      </c>
    </row>
    <row spans="1:2" r="7">
      <c t="s" r="A7" s="3">
        <v>457</v>
      </c>
    </row>
    <row spans="1:2" r="8">
      <c t="s" r="A8" s="4">
        <v>458</v>
      </c>
      <c t="n" r="B8" s="5">
        <v>2</v>
      </c>
    </row>
    <row spans="1:2" r="9">
      <c t="s" r="A9" s="4">
        <v>459</v>
      </c>
      <c t="n" r="B9" s="7">
        <v>234</v>
      </c>
    </row>
    <row spans="1:2" r="10">
      <c t="s" r="A10" s="4">
        <v>461</v>
      </c>
    </row>
    <row spans="1:2" r="11">
      <c t="s" r="A11" s="3">
        <v>457</v>
      </c>
    </row>
    <row spans="1:2" r="12">
      <c t="s" r="A12" s="4">
        <v>458</v>
      </c>
      <c t="n" r="B12" s="5">
        <v>4</v>
      </c>
    </row>
    <row spans="1:2" r="13">
      <c t="s" r="A13" s="4">
        <v>459</v>
      </c>
      <c t="n" r="B13" s="7">
        <v>246</v>
      </c>
    </row>
    <row spans="1:2" r="14">
      <c t="s" r="A14" s="4">
        <v>462</v>
      </c>
    </row>
    <row spans="1:2" r="15">
      <c t="s" r="A15" s="3">
        <v>457</v>
      </c>
    </row>
    <row spans="1:2" r="16">
      <c t="s" r="A16" s="4">
        <v>458</v>
      </c>
      <c t="n" r="B16" s="5">
        <v>1</v>
      </c>
    </row>
    <row spans="1:2" r="17">
      <c t="s" r="A17" s="4">
        <v>459</v>
      </c>
      <c t="n" r="B17" s="7">
        <v>461</v>
      </c>
    </row>
    <row spans="1:2" r="18">
      <c t="s" r="A18" s="4">
        <v>463</v>
      </c>
    </row>
    <row spans="1:2" r="19">
      <c t="s" r="A19" s="3">
        <v>457</v>
      </c>
    </row>
    <row spans="1:2" r="20">
      <c t="s" r="A20" s="4">
        <v>458</v>
      </c>
      <c t="n" r="B20" s="5">
        <v>4</v>
      </c>
    </row>
    <row spans="1:2" r="21">
      <c t="s" r="A21" s="4">
        <v>459</v>
      </c>
      <c t="n" r="B21" s="7">
        <v>85</v>
      </c>
    </row>
    <row spans="1:2" r="22">
      <c t="s" r="A22" s="4">
        <v>349</v>
      </c>
    </row>
    <row spans="1:2" r="23">
      <c t="s" r="A23" s="3">
        <v>457</v>
      </c>
    </row>
    <row spans="1:2" r="24">
      <c t="s" r="A24" s="4">
        <v>458</v>
      </c>
      <c t="n" r="B24" s="5">
        <v>1026</v>
      </c>
    </row>
    <row spans="1:2" r="25">
      <c t="s" r="A25" s="4">
        <v>459</v>
      </c>
      <c t="n" r="B25" s="7">
        <v>11</v>
      </c>
    </row>
    <row spans="1:2" r="26">
      <c t="s" r="A26" s="4">
        <v>464</v>
      </c>
      <c t="n" r="B26" s="7">
        <v>1026</v>
      </c>
    </row>
    <row spans="1:2" r="27">
      <c t="s" r="A27" s="4">
        <v>350</v>
      </c>
    </row>
    <row spans="1:2" r="28">
      <c t="s" r="A28" s="3">
        <v>457</v>
      </c>
    </row>
    <row spans="1:2" r="29">
      <c t="s" r="A29" s="4">
        <v>458</v>
      </c>
      <c t="n" r="B29" s="5">
        <v>1026</v>
      </c>
    </row>
    <row spans="1:2" r="30">
      <c t="s" r="A30" s="4">
        <v>459</v>
      </c>
      <c t="n" r="B30" s="7">
        <v>11</v>
      </c>
    </row>
    <row spans="1:2" r="31">
      <c t="s" r="A31" s="4">
        <v>464</v>
      </c>
      <c t="n" r="B31" s="7">
        <v>1026</v>
      </c>
    </row>
    <row spans="1:2" r="32">
      <c t="s" r="A32" s="4">
        <v>352</v>
      </c>
    </row>
    <row spans="1:2" r="33">
      <c t="s" r="A33" s="3">
        <v>457</v>
      </c>
    </row>
    <row spans="1:2" r="34">
      <c t="s" r="A34" s="4">
        <v>458</v>
      </c>
      <c t="n" r="B34" s="5">
        <v>823</v>
      </c>
    </row>
    <row spans="1:2" r="35">
      <c t="s" r="A35" s="4">
        <v>459</v>
      </c>
      <c t="n" r="B35" s="7">
        <v>9</v>
      </c>
    </row>
    <row spans="1:2" r="36">
      <c t="s" r="A36" s="4">
        <v>464</v>
      </c>
      <c t="n" r="B36" s="7">
        <v>823</v>
      </c>
    </row>
    <row spans="1:2" r="37">
      <c t="s" r="A37" s="4">
        <v>357</v>
      </c>
    </row>
    <row spans="1:2" r="38">
      <c t="s" r="A38" s="3">
        <v>457</v>
      </c>
    </row>
    <row spans="1:2" r="39">
      <c t="s" r="A39" s="4">
        <v>458</v>
      </c>
      <c t="n" r="B39" s="5">
        <v>200</v>
      </c>
    </row>
    <row spans="1:2" r="40">
      <c t="s" r="A40" s="4">
        <v>459</v>
      </c>
      <c t="n" r="B40" s="7">
        <v>1</v>
      </c>
    </row>
    <row spans="1:2" r="41">
      <c t="s" r="A41" s="4">
        <v>464</v>
      </c>
      <c t="n" r="B41" s="7">
        <v>200</v>
      </c>
    </row>
    <row spans="1:2" r="42">
      <c t="s" r="A42" s="4">
        <v>363</v>
      </c>
    </row>
    <row spans="1:2" r="43">
      <c t="s" r="A43" s="3">
        <v>457</v>
      </c>
    </row>
    <row spans="1:2" r="44">
      <c t="s" r="A44" s="4">
        <v>458</v>
      </c>
      <c t="n" r="B44" s="5">
        <v>3</v>
      </c>
    </row>
    <row spans="1:2" r="45">
      <c t="s" r="A45" s="4">
        <v>459</v>
      </c>
      <c t="n" r="B45" s="7">
        <v>1</v>
      </c>
    </row>
    <row spans="1:2" r="46">
      <c t="s" r="A46" s="4">
        <v>464</v>
      </c>
      <c t="n" r="B46" s="7">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83</v>
      </c>
      <c t="s" r="B1" s="2">
        <v>1</v>
      </c>
    </row>
    <row spans="1:3" r="2">
      <c t="s" r="B2" s="2">
        <v>2</v>
      </c>
      <c t="s" r="C2" s="2">
        <v>84</v>
      </c>
    </row>
    <row spans="1:3" r="3">
      <c t="s" r="A3" s="3">
        <v>85</v>
      </c>
    </row>
    <row spans="1:3" r="4">
      <c t="s" r="A4" s="4">
        <v>86</v>
      </c>
      <c t="n" r="B4" s="7">
        <v>10790</v>
      </c>
      <c t="n" r="C4" s="7">
        <v>10922</v>
      </c>
    </row>
    <row spans="1:3" r="5">
      <c t="s" r="A5" s="4">
        <v>87</v>
      </c>
      <c t="n" r="B5" s="5">
        <v>228</v>
      </c>
      <c t="n" r="C5" s="5">
        <v>244</v>
      </c>
    </row>
    <row spans="1:3" r="6">
      <c t="s" r="A6" s="4">
        <v>88</v>
      </c>
      <c t="n" r="B6" s="5">
        <v>95</v>
      </c>
      <c t="n" r="C6" s="5">
        <v>66</v>
      </c>
    </row>
    <row spans="1:3" r="7">
      <c t="s" r="A7" s="4">
        <v>89</v>
      </c>
      <c t="n" r="B7" s="5">
        <v>11113</v>
      </c>
      <c t="n" r="C7" s="5">
        <v>11232</v>
      </c>
    </row>
    <row spans="1:3" r="8">
      <c t="s" r="A8" s="3">
        <v>90</v>
      </c>
    </row>
    <row spans="1:3" r="9">
      <c t="s" r="A9" s="4">
        <v>91</v>
      </c>
      <c t="n" r="B9" s="5">
        <v>1365</v>
      </c>
      <c t="n" r="C9" s="5">
        <v>1130</v>
      </c>
    </row>
    <row spans="1:3" r="10">
      <c t="s" r="A10" s="4">
        <v>57</v>
      </c>
      <c t="n" r="B10" s="5">
        <v>260</v>
      </c>
      <c t="n" r="C10" s="5">
        <v>323</v>
      </c>
    </row>
    <row spans="1:3" r="11">
      <c t="s" r="A11" s="4">
        <v>58</v>
      </c>
      <c t="n" r="B11" s="5">
        <v>67</v>
      </c>
      <c t="n" r="C11" s="5">
        <v>73</v>
      </c>
    </row>
    <row spans="1:3" r="12">
      <c t="s" r="A12" s="4">
        <v>59</v>
      </c>
      <c t="n" r="B12" s="5">
        <v>9</v>
      </c>
      <c t="n" r="C12" s="5">
        <v>9</v>
      </c>
    </row>
    <row spans="1:3" r="13">
      <c t="s" r="A13" s="4">
        <v>60</v>
      </c>
      <c t="n" r="B13" s="5">
        <v>154</v>
      </c>
      <c t="n" r="C13" s="5">
        <v>206</v>
      </c>
    </row>
    <row spans="1:3" r="14">
      <c t="s" r="A14" s="4">
        <v>92</v>
      </c>
      <c t="n" r="B14" s="5">
        <v>17</v>
      </c>
      <c t="n" r="C14" s="5">
        <v>20</v>
      </c>
    </row>
    <row spans="1:3" r="15">
      <c t="s" r="A15" s="4">
        <v>93</v>
      </c>
      <c t="n" r="B15" s="5">
        <v>1872</v>
      </c>
      <c t="n" r="C15" s="5">
        <v>1761</v>
      </c>
    </row>
    <row spans="1:3" r="16">
      <c t="s" r="A16" s="4">
        <v>94</v>
      </c>
      <c t="n" r="B16" s="5">
        <v>9241</v>
      </c>
      <c t="n" r="C16" s="5">
        <v>9471</v>
      </c>
    </row>
    <row spans="1:3" r="17">
      <c t="s" r="A17" s="4">
        <v>95</v>
      </c>
      <c t="n" r="B17" s="5">
        <v>169</v>
      </c>
      <c t="n" r="C17" s="5">
        <v>320</v>
      </c>
    </row>
    <row spans="1:3" r="18">
      <c t="s" r="A18" s="4">
        <v>96</v>
      </c>
      <c t="n" r="B18" s="5">
        <v>9072</v>
      </c>
      <c t="n" r="C18" s="5">
        <v>9151</v>
      </c>
    </row>
    <row spans="1:3" r="19">
      <c t="s" r="A19" s="3">
        <v>97</v>
      </c>
    </row>
    <row spans="1:3" r="20">
      <c t="s" r="A20" s="4">
        <v>98</v>
      </c>
      <c t="n" r="B20" s="5">
        <v>408</v>
      </c>
      <c t="n" r="C20" s="5">
        <v>394</v>
      </c>
    </row>
    <row spans="1:3" r="21">
      <c t="s" r="A21" s="4">
        <v>99</v>
      </c>
      <c t="n" r="B21" s="5">
        <v>560</v>
      </c>
      <c t="n" r="C21" s="5">
        <v>584</v>
      </c>
    </row>
    <row spans="1:3" r="22">
      <c t="s" r="A22" s="4">
        <v>100</v>
      </c>
      <c t="n" r="B22" s="5">
        <v>675</v>
      </c>
      <c t="n" r="C22" s="5">
        <v>80</v>
      </c>
    </row>
    <row spans="1:3" r="23">
      <c t="s" r="A23" s="4">
        <v>101</v>
      </c>
      <c t="n" r="B23" s="5">
        <v>-59</v>
      </c>
      <c t="n" r="C23" s="5">
        <v>-23</v>
      </c>
    </row>
    <row spans="1:3" r="24">
      <c t="s" r="A24" s="4">
        <v>102</v>
      </c>
      <c t="n" r="B24" s="5">
        <v>112</v>
      </c>
      <c t="n" r="C24" s="5">
        <v>109</v>
      </c>
    </row>
    <row spans="1:3" r="25">
      <c t="s" r="A25" s="4">
        <v>103</v>
      </c>
      <c t="n" r="B25" s="5">
        <v>9</v>
      </c>
      <c t="n" r="C25" s="5">
        <v>10</v>
      </c>
    </row>
    <row spans="1:3" r="26">
      <c t="s" r="A26" s="4">
        <v>104</v>
      </c>
      <c t="n" r="B26" s="5">
        <v>1705</v>
      </c>
      <c t="n" r="C26" s="5">
        <v>1154</v>
      </c>
    </row>
    <row spans="1:3" r="27">
      <c t="s" r="A27" s="3">
        <v>105</v>
      </c>
    </row>
    <row spans="1:3" r="28">
      <c t="s" r="A28" s="4">
        <v>106</v>
      </c>
      <c t="n" r="B28" s="5">
        <v>4256</v>
      </c>
      <c t="n" r="C28" s="5">
        <v>4533</v>
      </c>
    </row>
    <row spans="1:3" r="29">
      <c t="s" r="A29" s="4">
        <v>107</v>
      </c>
      <c t="n" r="B29" s="5">
        <v>1290</v>
      </c>
      <c t="n" r="C29" s="5">
        <v>1202</v>
      </c>
    </row>
    <row spans="1:3" r="30">
      <c t="s" r="A30" s="4">
        <v>108</v>
      </c>
      <c t="n" r="B30" s="5">
        <v>430</v>
      </c>
      <c t="n" r="C30" s="5">
        <v>308</v>
      </c>
    </row>
    <row spans="1:3" r="31">
      <c t="s" r="A31" s="4">
        <v>109</v>
      </c>
      <c t="n" r="B31" s="5">
        <v>349</v>
      </c>
      <c t="n" r="C31" s="5">
        <v>345</v>
      </c>
    </row>
    <row spans="1:3" r="32">
      <c t="s" r="A32" s="4">
        <v>110</v>
      </c>
      <c t="n" r="B32" s="5">
        <v>70</v>
      </c>
      <c t="n" r="C32" s="5">
        <v>69</v>
      </c>
    </row>
    <row spans="1:3" r="33">
      <c t="s" r="A33" s="4">
        <v>111</v>
      </c>
      <c t="n" r="B33" s="5">
        <v>451</v>
      </c>
      <c t="n" r="C33" s="5">
        <v>274</v>
      </c>
    </row>
    <row spans="1:3" r="34">
      <c t="s" r="A34" s="4">
        <v>112</v>
      </c>
      <c t="n" r="B34" s="5">
        <v>114</v>
      </c>
      <c t="n" r="C34" s="5">
        <v>124</v>
      </c>
    </row>
    <row spans="1:3" r="35">
      <c t="s" r="A35" s="4">
        <v>113</v>
      </c>
      <c t="n" r="B35" s="5">
        <v>131</v>
      </c>
      <c t="n" r="C35" s="5">
        <v>166</v>
      </c>
    </row>
    <row spans="1:3" r="36">
      <c t="s" r="A36" s="4">
        <v>114</v>
      </c>
      <c t="n" r="B36" s="5">
        <v>719</v>
      </c>
      <c t="n" r="C36" s="5">
        <v>689</v>
      </c>
    </row>
    <row spans="1:3" r="37">
      <c t="s" r="A37" s="4">
        <v>115</v>
      </c>
      <c t="n" r="B37" s="5">
        <v>7810</v>
      </c>
      <c t="n" r="C37" s="5">
        <v>7710</v>
      </c>
    </row>
    <row spans="1:3" r="38">
      <c t="s" r="A38" s="4">
        <v>116</v>
      </c>
      <c t="n" r="B38" s="5">
        <v>2967</v>
      </c>
      <c t="n" r="C38" s="5">
        <v>2595</v>
      </c>
    </row>
    <row spans="1:3" r="39">
      <c t="s" r="A39" s="4">
        <v>117</v>
      </c>
      <c t="n" r="B39" s="5">
        <v>1100</v>
      </c>
      <c t="n" r="C39" s="5">
        <v>948</v>
      </c>
    </row>
    <row spans="1:3" r="40">
      <c t="s" r="A40" s="4">
        <v>118</v>
      </c>
      <c t="n" r="B40" s="7">
        <v>1867</v>
      </c>
      <c t="n" r="C40" s="7">
        <v>1647</v>
      </c>
    </row>
    <row spans="1:3" r="41">
      <c t="s" r="A41" s="3">
        <v>119</v>
      </c>
    </row>
    <row spans="1:3" r="42">
      <c t="s" r="A42" s="4">
        <v>120</v>
      </c>
      <c t="n" r="B42" s="5">
        <v>9562812</v>
      </c>
      <c t="n" r="C42" s="5">
        <v>10180038</v>
      </c>
    </row>
    <row spans="1:3" r="43">
      <c t="s" r="A43" s="4">
        <v>121</v>
      </c>
      <c t="n" r="B43" s="5">
        <v>9562812</v>
      </c>
      <c t="n" r="C43" s="5">
        <v>10180038</v>
      </c>
    </row>
    <row spans="1:3" r="44">
      <c t="s" r="A44" s="3">
        <v>122</v>
      </c>
    </row>
    <row spans="1:3" r="45">
      <c t="s" r="A45" s="4">
        <v>123</v>
      </c>
      <c t="n" r="B45" s="8">
        <v>0.2</v>
      </c>
      <c t="n" r="C45" s="8">
        <v>0.16</v>
      </c>
    </row>
    <row spans="1:3" r="46">
      <c t="s" r="A46" s="4">
        <v>124</v>
      </c>
      <c t="n" r="B46" s="9">
        <v>0.2</v>
      </c>
      <c t="n" r="C46" s="9">
        <v>0.16</v>
      </c>
    </row>
    <row spans="1:3" r="47">
      <c t="s" r="A47" s="4">
        <v>125</v>
      </c>
      <c t="n" r="B47" s="8">
        <v>0.01</v>
      </c>
      <c t="n" r="C47" s="8">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65</v>
      </c>
      <c t="s" r="B1" s="2">
        <v>1</v>
      </c>
    </row>
    <row spans="1:3" r="2">
      <c t="s" r="B2" s="2">
        <v>2</v>
      </c>
      <c t="s" r="C2" s="2">
        <v>84</v>
      </c>
    </row>
    <row spans="1:3" r="3">
      <c t="s" r="A3" s="3">
        <v>466</v>
      </c>
    </row>
    <row spans="1:3" r="4">
      <c t="s" r="A4" s="4">
        <v>467</v>
      </c>
      <c t="n" r="B4" s="7">
        <v>31276</v>
      </c>
      <c t="n" r="C4" s="7">
        <v>21108</v>
      </c>
    </row>
    <row spans="1:3" r="5">
      <c t="s" r="A5" s="4">
        <v>468</v>
      </c>
      <c t="n" r="B5" s="5">
        <v>-291</v>
      </c>
      <c t="n" r="C5" s="5">
        <v>-304</v>
      </c>
    </row>
    <row spans="1:3" r="6">
      <c t="s" r="A6" s="4">
        <v>469</v>
      </c>
      <c t="n" r="B6" s="5">
        <v>30985</v>
      </c>
      <c t="n" r="C6" s="5">
        <v>20804</v>
      </c>
    </row>
    <row spans="1:3" r="7">
      <c t="s" r="A7" s="4">
        <v>470</v>
      </c>
      <c t="n" r="B7" s="5">
        <v>-7527</v>
      </c>
      <c t="n" r="C7" s="5">
        <v>-7960</v>
      </c>
    </row>
    <row spans="1:3" r="8">
      <c t="s" r="A8" s="4">
        <v>471</v>
      </c>
      <c t="n" r="B8" s="7">
        <v>23458</v>
      </c>
      <c t="n" r="C8" s="7">
        <v>128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472</v>
      </c>
      <c t="s" r="B1" s="2">
        <v>1</v>
      </c>
    </row>
    <row spans="1:2" r="2">
      <c t="s" r="B2" s="2">
        <v>311</v>
      </c>
    </row>
    <row spans="1:2" r="3">
      <c t="s" r="A3" s="3">
        <v>473</v>
      </c>
    </row>
    <row spans="1:2" r="4">
      <c t="s" r="A4" s="4">
        <v>474</v>
      </c>
      <c t="n" r="B4" s="7">
        <v>0</v>
      </c>
    </row>
    <row spans="1:2" r="5">
      <c t="s" r="A5" s="4">
        <v>475</v>
      </c>
      <c t="n" r="B5" s="7">
        <v>68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6</v>
      </c>
      <c t="s" r="B1" s="2">
        <v>1</v>
      </c>
    </row>
    <row spans="1:3" r="2">
      <c t="s" r="B2" s="2">
        <v>2</v>
      </c>
      <c t="s" r="C2" s="2">
        <v>84</v>
      </c>
    </row>
    <row spans="1:3" r="3">
      <c t="s" r="A3" s="3">
        <v>477</v>
      </c>
    </row>
    <row spans="1:3" r="4">
      <c t="s" r="A4" s="4">
        <v>404</v>
      </c>
      <c t="n" r="B4" s="7">
        <v>111449</v>
      </c>
      <c t="n" r="C4" s="7">
        <v>109040</v>
      </c>
    </row>
    <row spans="1:3" r="5">
      <c t="s" r="A5" s="4">
        <v>478</v>
      </c>
      <c t="n" r="B5" s="5">
        <v>7527</v>
      </c>
      <c t="n" r="C5" s="5">
        <v>7960</v>
      </c>
    </row>
    <row spans="1:3" r="6">
      <c t="s" r="A6" s="4">
        <v>479</v>
      </c>
      <c t="n" r="B6" s="5">
        <v>-3755</v>
      </c>
      <c t="n" r="C6" s="5">
        <v>-4443</v>
      </c>
    </row>
    <row spans="1:3" r="7">
      <c t="s" r="A7" s="4">
        <v>480</v>
      </c>
      <c t="n" r="B7" s="5">
        <v>277</v>
      </c>
      <c t="n" r="C7" s="5">
        <v>10</v>
      </c>
    </row>
    <row spans="1:3" r="8">
      <c t="s" r="A8" s="4">
        <v>481</v>
      </c>
      <c t="n" r="B8" s="5">
        <v>-5883</v>
      </c>
      <c t="n" r="C8" s="5">
        <v>-4215</v>
      </c>
    </row>
    <row spans="1:3" r="9">
      <c t="s" r="A9" s="4">
        <v>408</v>
      </c>
      <c t="n" r="B9" s="7">
        <v>109615</v>
      </c>
      <c t="n" r="C9" s="7">
        <v>1083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2</v>
      </c>
      <c t="s" r="B1" s="2">
        <v>2</v>
      </c>
      <c t="s" r="C1" s="2">
        <v>32</v>
      </c>
    </row>
    <row spans="1:3" r="2">
      <c t="s" r="A2" s="3">
        <v>483</v>
      </c>
    </row>
    <row spans="1:3" r="3">
      <c t="s" r="A3" s="4">
        <v>484</v>
      </c>
      <c t="n" r="B3" s="7">
        <v>244468</v>
      </c>
      <c t="n" r="C3" s="7">
        <v>235716</v>
      </c>
    </row>
    <row spans="1:3" r="4">
      <c t="s" r="A4" s="4">
        <v>485</v>
      </c>
      <c t="n" r="B4" s="7">
        <v>210285</v>
      </c>
      <c t="n" r="C4" s="7">
        <v>1991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486</v>
      </c>
      <c t="s" r="B1" s="2">
        <v>1</v>
      </c>
      <c t="s" r="D1" s="2">
        <v>330</v>
      </c>
    </row>
    <row spans="1:4" r="2">
      <c t="s" r="B2" s="2">
        <v>2</v>
      </c>
      <c t="s" r="C2" s="2">
        <v>84</v>
      </c>
      <c t="s" r="D2" s="2">
        <v>32</v>
      </c>
    </row>
    <row spans="1:4" r="3">
      <c t="s" r="A3" s="3">
        <v>487</v>
      </c>
    </row>
    <row spans="1:4" r="4">
      <c t="s" r="A4" s="4">
        <v>488</v>
      </c>
      <c t="n" r="B4" s="7">
        <v>1300</v>
      </c>
      <c t="n" r="D4" s="7">
        <v>1100</v>
      </c>
    </row>
    <row spans="1:4" r="5">
      <c t="s" r="A5" s="4">
        <v>489</v>
      </c>
      <c t="n" r="B5" s="5">
        <v>6154</v>
      </c>
      <c t="n" r="C5" s="7">
        <v>793</v>
      </c>
    </row>
    <row spans="1:4" r="6">
      <c t="s" r="A6" s="4">
        <v>490</v>
      </c>
      <c t="n" r="B6" s="5">
        <v>149</v>
      </c>
      <c t="n" r="C6" s="5">
        <v>125</v>
      </c>
    </row>
    <row spans="1:4" r="7">
      <c t="s" r="A7" s="4">
        <v>491</v>
      </c>
    </row>
    <row spans="1:4" r="8">
      <c t="s" r="A8" s="3">
        <v>487</v>
      </c>
    </row>
    <row spans="1:4" r="9">
      <c t="s" r="A9" s="4">
        <v>489</v>
      </c>
      <c t="n" r="B9" s="5">
        <v>28900</v>
      </c>
      <c t="n" r="C9" s="5">
        <v>30800</v>
      </c>
    </row>
    <row spans="1:4" r="10">
      <c t="s" r="A10" s="4">
        <v>492</v>
      </c>
      <c t="n" r="B10" s="7">
        <v>104300</v>
      </c>
      <c t="n" r="D10" s="5">
        <v>108400</v>
      </c>
    </row>
    <row spans="1:4" r="11">
      <c t="s" r="A11" s="4">
        <v>493</v>
      </c>
      <c t="s" r="B11" s="4">
        <v>494</v>
      </c>
    </row>
    <row spans="1:4" r="12">
      <c t="s" r="A12" s="4">
        <v>495</v>
      </c>
      <c t="s" r="B12" s="4">
        <v>496</v>
      </c>
    </row>
    <row spans="1:4" r="13">
      <c t="s" r="A13" s="4">
        <v>497</v>
      </c>
    </row>
    <row spans="1:4" r="14">
      <c t="s" r="A14" s="3">
        <v>487</v>
      </c>
    </row>
    <row spans="1:4" r="15">
      <c t="s" r="A15" s="4">
        <v>489</v>
      </c>
      <c t="n" r="B15" s="7">
        <v>5500</v>
      </c>
      <c t="n" r="C15" s="7">
        <v>687</v>
      </c>
    </row>
    <row spans="1:4" r="16">
      <c t="s" r="A16" s="4">
        <v>492</v>
      </c>
      <c t="n" r="B16" s="7">
        <v>56900</v>
      </c>
      <c t="n" r="D16" s="7">
        <v>53500</v>
      </c>
    </row>
    <row spans="1:4" r="17">
      <c t="s" r="A17" s="4">
        <v>495</v>
      </c>
      <c t="s" r="B17" s="4">
        <v>498</v>
      </c>
    </row>
    <row spans="1:4" r="18">
      <c t="s" r="A18" s="4">
        <v>499</v>
      </c>
    </row>
    <row spans="1:4" r="19">
      <c t="s" r="A19" s="3">
        <v>487</v>
      </c>
    </row>
    <row spans="1:4" r="20">
      <c t="s" r="A20" s="4">
        <v>500</v>
      </c>
      <c t="s" r="B20" s="4">
        <v>501</v>
      </c>
    </row>
    <row spans="1:4" r="21">
      <c t="s" r="A21" s="4">
        <v>502</v>
      </c>
    </row>
    <row spans="1:4" r="22">
      <c t="s" r="A22" s="3">
        <v>487</v>
      </c>
    </row>
    <row spans="1:4" r="23">
      <c t="s" r="A23" s="4">
        <v>500</v>
      </c>
      <c t="s" r="B23" s="4">
        <v>50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04</v>
      </c>
      <c t="s" r="B1" s="2">
        <v>505</v>
      </c>
    </row>
    <row spans="1:2" r="2">
      <c t="s" r="A2" s="4">
        <v>506</v>
      </c>
    </row>
    <row spans="1:2" r="3">
      <c t="s" r="A3" s="3">
        <v>507</v>
      </c>
    </row>
    <row spans="1:2" r="4">
      <c t="s" r="A4" s="4">
        <v>508</v>
      </c>
      <c t="n" r="B4" s="7">
        <v>1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9</v>
      </c>
      <c t="s" r="B1" s="2">
        <v>2</v>
      </c>
      <c t="s" r="C1" s="2">
        <v>32</v>
      </c>
    </row>
    <row spans="1:3" r="2">
      <c t="s" r="A2" s="3">
        <v>228</v>
      </c>
    </row>
    <row spans="1:3" r="3">
      <c t="s" r="A3" s="4">
        <v>510</v>
      </c>
      <c t="n" r="B3" s="7">
        <v>474</v>
      </c>
      <c t="n" r="C3" s="7">
        <v>5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1</v>
      </c>
      <c t="s" r="B1" s="2">
        <v>1</v>
      </c>
    </row>
    <row spans="1:3" r="2">
      <c t="s" r="B2" s="2">
        <v>2</v>
      </c>
      <c t="s" r="C2" s="2">
        <v>84</v>
      </c>
    </row>
    <row spans="1:3" r="3">
      <c t="s" r="A3" s="3">
        <v>512</v>
      </c>
    </row>
    <row spans="1:3" r="4">
      <c t="s" r="A4" s="4">
        <v>513</v>
      </c>
      <c t="n" r="B4" s="7">
        <v>92</v>
      </c>
      <c t="n" r="C4" s="7">
        <v>92</v>
      </c>
    </row>
    <row spans="1:3" r="5">
      <c t="s" r="A5" s="4">
        <v>514</v>
      </c>
      <c t="n" r="B5" s="7">
        <v>118</v>
      </c>
      <c t="n" r="C5" s="7">
        <v>1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15</v>
      </c>
      <c t="s" r="B1" s="2">
        <v>1</v>
      </c>
    </row>
    <row spans="1:3" r="2">
      <c t="s" r="B2" s="2">
        <v>2</v>
      </c>
      <c t="s" r="C2" s="2">
        <v>84</v>
      </c>
    </row>
    <row spans="1:3" r="3">
      <c t="s" r="A3" s="3">
        <v>516</v>
      </c>
    </row>
    <row spans="1:3" r="4">
      <c t="s" r="A4" s="4">
        <v>118</v>
      </c>
      <c t="n" r="B4" s="7">
        <v>1867</v>
      </c>
      <c t="n" r="C4" s="7">
        <v>1647</v>
      </c>
    </row>
    <row spans="1:3" r="5">
      <c t="s" r="A5" s="4">
        <v>517</v>
      </c>
      <c t="n" r="B5" s="7">
        <v>1867</v>
      </c>
      <c t="n" r="C5" s="7">
        <v>1647</v>
      </c>
    </row>
    <row spans="1:3" r="6">
      <c t="s" r="A6" s="4">
        <v>518</v>
      </c>
      <c t="n" r="B6" s="5">
        <v>9562812</v>
      </c>
      <c t="n" r="C6" s="5">
        <v>10180038</v>
      </c>
    </row>
    <row spans="1:3" r="7">
      <c t="s" r="A7" s="4">
        <v>519</v>
      </c>
      <c t="n" r="B7" s="5">
        <v>9562812</v>
      </c>
      <c t="n" r="C7" s="5">
        <v>10180038</v>
      </c>
    </row>
    <row spans="1:3" r="8">
      <c t="s" r="A8" s="3">
        <v>122</v>
      </c>
    </row>
    <row spans="1:3" r="9">
      <c t="s" r="A9" s="4">
        <v>520</v>
      </c>
      <c t="n" r="B9" s="8">
        <v>0.2</v>
      </c>
      <c t="n" r="C9" s="8">
        <v>0.16</v>
      </c>
    </row>
    <row spans="1:3" r="10">
      <c t="s" r="A10" s="4">
        <v>521</v>
      </c>
      <c t="n" r="B10" s="8">
        <v>0.2</v>
      </c>
      <c t="n" r="C10" s="8">
        <v>0.1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22</v>
      </c>
      <c t="s" r="B1" s="2">
        <v>1</v>
      </c>
    </row>
    <row spans="1:3" r="2">
      <c t="s" r="B2" s="2">
        <v>2</v>
      </c>
      <c t="s" r="C2" s="2">
        <v>84</v>
      </c>
    </row>
    <row spans="1:3" r="3">
      <c t="s" r="A3" s="4">
        <v>523</v>
      </c>
    </row>
    <row spans="1:3" r="4">
      <c t="s" r="A4" s="3">
        <v>524</v>
      </c>
    </row>
    <row spans="1:3" r="5">
      <c t="s" r="A5" s="4">
        <v>525</v>
      </c>
      <c t="n" r="B5" s="5">
        <v>980269</v>
      </c>
      <c t="n" r="C5" s="5">
        <v>10821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6</v>
      </c>
      <c t="s" r="B1" s="2">
        <v>1</v>
      </c>
    </row>
    <row spans="1:3" r="2">
      <c t="s" r="B2" s="2">
        <v>2</v>
      </c>
      <c t="s" r="C2" s="2">
        <v>84</v>
      </c>
    </row>
    <row spans="1:3" r="3">
      <c t="s" r="A3" s="4">
        <v>118</v>
      </c>
      <c t="n" r="B3" s="7">
        <v>1867</v>
      </c>
      <c t="n" r="C3" s="7">
        <v>1647</v>
      </c>
    </row>
    <row spans="1:3" r="4">
      <c t="s" r="A4" s="3">
        <v>127</v>
      </c>
    </row>
    <row spans="1:3" r="5">
      <c t="s" r="A5" s="4">
        <v>128</v>
      </c>
      <c t="n" r="B5" s="5">
        <v>466</v>
      </c>
      <c t="n" r="C5" s="5">
        <v>-275</v>
      </c>
    </row>
    <row spans="1:3" r="6">
      <c t="s" r="A6" s="4">
        <v>129</v>
      </c>
      <c t="n" r="B6" s="5">
        <v>466</v>
      </c>
      <c t="n" r="C6" s="5">
        <v>-275</v>
      </c>
    </row>
    <row spans="1:3" r="7">
      <c t="s" r="A7" s="3">
        <v>130</v>
      </c>
    </row>
    <row spans="1:3" r="8">
      <c t="s" r="A8" s="4">
        <v>131</v>
      </c>
      <c t="n" r="B8" s="5">
        <v>-838</v>
      </c>
      <c t="n" r="C8" s="5">
        <v>-272</v>
      </c>
    </row>
    <row spans="1:3" r="9">
      <c t="s" r="A9" s="4">
        <v>132</v>
      </c>
      <c t="n" r="C9" s="5">
        <v>-9</v>
      </c>
    </row>
    <row spans="1:3" r="10">
      <c t="s" r="A10" s="4">
        <v>133</v>
      </c>
      <c t="n" r="B10" s="5">
        <v>-838</v>
      </c>
      <c t="n" r="C10" s="5">
        <v>-281</v>
      </c>
    </row>
    <row spans="1:3" r="11">
      <c t="s" r="A11" s="4">
        <v>134</v>
      </c>
      <c t="n" r="B11" s="5">
        <v>-372</v>
      </c>
      <c t="n" r="C11" s="5">
        <v>-556</v>
      </c>
    </row>
    <row spans="1:3" r="12">
      <c t="s" r="A12" s="4">
        <v>135</v>
      </c>
      <c t="n" r="B12" s="5">
        <v>-141</v>
      </c>
      <c t="n" r="C12" s="5">
        <v>-188</v>
      </c>
    </row>
    <row spans="1:3" r="13">
      <c t="s" r="A13" s="4">
        <v>136</v>
      </c>
      <c t="n" r="B13" s="5">
        <v>-231</v>
      </c>
      <c t="n" r="C13" s="5">
        <v>-368</v>
      </c>
    </row>
    <row spans="1:3" r="14">
      <c t="s" r="A14" s="4">
        <v>137</v>
      </c>
      <c t="n" r="B14" s="7">
        <v>1636</v>
      </c>
      <c t="n" r="C14" s="7">
        <v>12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1"/>
    <col customWidth="1" max="3" min="3" width="14"/>
  </cols>
  <sheetData>
    <row spans="1:3" r="1">
      <c t="s" r="A1" s="1">
        <v>526</v>
      </c>
      <c t="s" r="B1" s="2">
        <v>1</v>
      </c>
    </row>
    <row spans="1:3" r="2">
      <c t="s" r="B2" s="2">
        <v>311</v>
      </c>
      <c t="s" r="C2" s="2">
        <v>84</v>
      </c>
    </row>
    <row spans="1:3" r="3">
      <c t="s" r="A3" s="3">
        <v>527</v>
      </c>
    </row>
    <row spans="1:3" r="4">
      <c t="s" r="A4" s="4">
        <v>528</v>
      </c>
      <c t="n" r="B4" s="10">
        <v>1.8</v>
      </c>
    </row>
    <row spans="1:3" r="5">
      <c t="s" r="A5" s="4">
        <v>529</v>
      </c>
    </row>
    <row spans="1:3" r="6">
      <c t="s" r="A6" s="3">
        <v>527</v>
      </c>
    </row>
    <row spans="1:3" r="7">
      <c t="s" r="A7" s="4">
        <v>530</v>
      </c>
      <c t="n" r="B7" s="5">
        <v>0</v>
      </c>
      <c t="n" r="C7" s="5">
        <v>0</v>
      </c>
    </row>
    <row spans="1:3" r="8">
      <c t="s" r="A8" s="4">
        <v>531</v>
      </c>
    </row>
    <row spans="1:3" r="9">
      <c t="s" r="A9" s="3">
        <v>527</v>
      </c>
    </row>
    <row spans="1:3" r="10">
      <c t="s" r="A10" s="4">
        <v>530</v>
      </c>
      <c t="n" r="B10" s="5">
        <v>0</v>
      </c>
      <c t="n" r="C10" s="5">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32</v>
      </c>
      <c t="s" r="B1" s="2">
        <v>1</v>
      </c>
      <c t="s" r="C1" s="2">
        <v>330</v>
      </c>
    </row>
    <row spans="1:3" r="2">
      <c t="s" r="B2" s="2">
        <v>2</v>
      </c>
      <c t="s" r="C2" s="2">
        <v>32</v>
      </c>
    </row>
    <row spans="1:3" r="3">
      <c t="s" r="A3" s="3">
        <v>533</v>
      </c>
    </row>
    <row spans="1:3" r="4">
      <c t="s" r="A4" s="4">
        <v>534</v>
      </c>
      <c t="n" r="B4" s="7">
        <v>31000</v>
      </c>
      <c t="n" r="C4" s="7">
        <v>31000</v>
      </c>
    </row>
    <row spans="1:3" r="5">
      <c t="s" r="A5" s="4">
        <v>535</v>
      </c>
      <c t="n" r="B5" s="5">
        <v>-2079</v>
      </c>
      <c t="n" r="C5" s="5">
        <v>-1242</v>
      </c>
    </row>
    <row spans="1:3" r="6">
      <c t="s" r="A6" s="4">
        <v>536</v>
      </c>
      <c t="n" r="B6" s="5">
        <v>-1687</v>
      </c>
      <c t="n" r="C6" s="5">
        <v>-849</v>
      </c>
    </row>
    <row spans="1:3" r="7">
      <c t="s" r="A7" s="4">
        <v>537</v>
      </c>
      <c t="n" r="B7" s="5">
        <v>31000</v>
      </c>
      <c t="n" r="C7" s="5">
        <v>31000</v>
      </c>
    </row>
    <row spans="1:3" r="8">
      <c t="s" r="A8" s="4">
        <v>538</v>
      </c>
      <c t="n" r="B8" s="5">
        <v>-2079</v>
      </c>
      <c t="n" r="C8" s="5">
        <v>-1242</v>
      </c>
    </row>
    <row spans="1:3" r="9">
      <c t="s" r="A9" s="4">
        <v>539</v>
      </c>
      <c t="n" r="B9" s="5">
        <v>-1687</v>
      </c>
      <c t="n" r="C9" s="5">
        <v>-849</v>
      </c>
    </row>
    <row spans="1:3" r="10">
      <c t="s" r="A10" s="4">
        <v>540</v>
      </c>
    </row>
    <row spans="1:3" r="11">
      <c t="s" r="A11" s="3">
        <v>533</v>
      </c>
    </row>
    <row spans="1:3" r="12">
      <c t="s" r="A12" s="4">
        <v>534</v>
      </c>
      <c t="n" r="B12" s="7">
        <v>5000</v>
      </c>
      <c t="n" r="C12" s="7">
        <v>5000</v>
      </c>
    </row>
    <row spans="1:3" r="13">
      <c t="s" r="A13" s="4">
        <v>541</v>
      </c>
      <c t="s" r="B13" s="4">
        <v>542</v>
      </c>
      <c t="s" r="C13" s="4">
        <v>542</v>
      </c>
    </row>
    <row spans="1:3" r="14">
      <c t="s" r="A14" s="4">
        <v>543</v>
      </c>
      <c t="s" r="B14" s="4">
        <v>544</v>
      </c>
      <c t="s" r="C14" s="4">
        <v>545</v>
      </c>
    </row>
    <row spans="1:3" r="15">
      <c t="s" r="A15" s="4">
        <v>546</v>
      </c>
      <c t="s" r="B15" s="4">
        <v>547</v>
      </c>
      <c t="s" r="C15" s="4">
        <v>547</v>
      </c>
    </row>
    <row spans="1:3" r="16">
      <c t="s" r="A16" s="4">
        <v>548</v>
      </c>
      <c t="s" r="B16" s="4">
        <v>65</v>
      </c>
      <c t="s" r="C16" s="4">
        <v>65</v>
      </c>
    </row>
    <row spans="1:3" r="17">
      <c t="s" r="A17" s="4">
        <v>535</v>
      </c>
      <c t="n" r="B17" s="7">
        <v>-801</v>
      </c>
      <c t="n" r="C17" s="7">
        <v>-472</v>
      </c>
    </row>
    <row spans="1:3" r="18">
      <c t="s" r="A18" s="4">
        <v>536</v>
      </c>
      <c t="n" r="B18" s="7">
        <v>-801</v>
      </c>
      <c t="n" r="C18" s="7">
        <v>-472</v>
      </c>
    </row>
    <row spans="1:3" r="19">
      <c t="s" r="A19" s="4">
        <v>546</v>
      </c>
      <c t="s" r="B19" s="4">
        <v>547</v>
      </c>
      <c t="s" r="C19" s="4">
        <v>547</v>
      </c>
    </row>
    <row spans="1:3" r="20">
      <c t="s" r="A20" s="4">
        <v>537</v>
      </c>
      <c t="n" r="B20" s="7">
        <v>5000</v>
      </c>
      <c t="n" r="C20" s="7">
        <v>5000</v>
      </c>
    </row>
    <row spans="1:3" r="21">
      <c t="s" r="A21" s="4">
        <v>538</v>
      </c>
      <c t="n" r="B21" s="5">
        <v>-801</v>
      </c>
      <c t="n" r="C21" s="5">
        <v>-472</v>
      </c>
    </row>
    <row spans="1:3" r="22">
      <c t="s" r="A22" s="4">
        <v>539</v>
      </c>
      <c t="n" r="B22" s="5">
        <v>-801</v>
      </c>
      <c t="n" r="C22" s="5">
        <v>-472</v>
      </c>
    </row>
    <row spans="1:3" r="23">
      <c t="s" r="A23" s="4">
        <v>549</v>
      </c>
    </row>
    <row spans="1:3" r="24">
      <c t="s" r="A24" s="3">
        <v>533</v>
      </c>
    </row>
    <row spans="1:3" r="25">
      <c t="s" r="A25" s="4">
        <v>534</v>
      </c>
      <c t="n" r="B25" s="7">
        <v>5000</v>
      </c>
      <c t="n" r="C25" s="7">
        <v>5000</v>
      </c>
    </row>
    <row spans="1:3" r="26">
      <c t="s" r="A26" s="4">
        <v>541</v>
      </c>
      <c t="s" r="B26" s="4">
        <v>542</v>
      </c>
      <c t="s" r="C26" s="4">
        <v>542</v>
      </c>
    </row>
    <row spans="1:3" r="27">
      <c t="s" r="A27" s="4">
        <v>543</v>
      </c>
      <c t="s" r="B27" s="4">
        <v>544</v>
      </c>
      <c t="s" r="C27" s="4">
        <v>545</v>
      </c>
    </row>
    <row spans="1:3" r="28">
      <c t="s" r="A28" s="4">
        <v>546</v>
      </c>
      <c t="s" r="B28" s="4">
        <v>550</v>
      </c>
      <c t="s" r="C28" s="4">
        <v>550</v>
      </c>
    </row>
    <row spans="1:3" r="29">
      <c t="s" r="A29" s="4">
        <v>548</v>
      </c>
      <c t="s" r="B29" s="4">
        <v>65</v>
      </c>
      <c t="s" r="C29" s="4">
        <v>65</v>
      </c>
    </row>
    <row spans="1:3" r="30">
      <c t="s" r="A30" s="4">
        <v>535</v>
      </c>
      <c t="n" r="B30" s="7">
        <v>-624</v>
      </c>
      <c t="n" r="C30" s="7">
        <v>-368</v>
      </c>
    </row>
    <row spans="1:3" r="31">
      <c t="s" r="A31" s="4">
        <v>536</v>
      </c>
      <c t="n" r="B31" s="7">
        <v>-624</v>
      </c>
      <c t="n" r="C31" s="7">
        <v>-368</v>
      </c>
    </row>
    <row spans="1:3" r="32">
      <c t="s" r="A32" s="4">
        <v>546</v>
      </c>
      <c t="s" r="B32" s="4">
        <v>550</v>
      </c>
      <c t="s" r="C32" s="4">
        <v>550</v>
      </c>
    </row>
    <row spans="1:3" r="33">
      <c t="s" r="A33" s="4">
        <v>537</v>
      </c>
      <c t="n" r="B33" s="7">
        <v>5000</v>
      </c>
      <c t="n" r="C33" s="7">
        <v>5000</v>
      </c>
    </row>
    <row spans="1:3" r="34">
      <c t="s" r="A34" s="4">
        <v>538</v>
      </c>
      <c t="n" r="B34" s="5">
        <v>-624</v>
      </c>
      <c t="n" r="C34" s="5">
        <v>-368</v>
      </c>
    </row>
    <row spans="1:3" r="35">
      <c t="s" r="A35" s="4">
        <v>539</v>
      </c>
      <c t="n" r="B35" s="5">
        <v>-624</v>
      </c>
      <c t="n" r="C35" s="5">
        <v>-368</v>
      </c>
    </row>
    <row spans="1:3" r="36">
      <c t="s" r="A36" s="4">
        <v>551</v>
      </c>
    </row>
    <row spans="1:3" r="37">
      <c t="s" r="A37" s="3">
        <v>533</v>
      </c>
    </row>
    <row spans="1:3" r="38">
      <c t="s" r="A38" s="4">
        <v>534</v>
      </c>
      <c t="n" r="B38" s="7">
        <v>5000</v>
      </c>
      <c t="n" r="C38" s="7">
        <v>5000</v>
      </c>
    </row>
    <row spans="1:3" r="39">
      <c t="s" r="A39" s="4">
        <v>541</v>
      </c>
      <c t="s" r="B39" s="4">
        <v>542</v>
      </c>
      <c t="s" r="C39" s="4">
        <v>542</v>
      </c>
    </row>
    <row spans="1:3" r="40">
      <c t="s" r="A40" s="4">
        <v>543</v>
      </c>
      <c t="s" r="B40" s="4">
        <v>544</v>
      </c>
      <c t="s" r="C40" s="4">
        <v>545</v>
      </c>
    </row>
    <row spans="1:3" r="41">
      <c t="s" r="A41" s="4">
        <v>546</v>
      </c>
      <c t="s" r="B41" s="4">
        <v>552</v>
      </c>
      <c t="s" r="C41" s="4">
        <v>552</v>
      </c>
    </row>
    <row spans="1:3" r="42">
      <c t="s" r="A42" s="4">
        <v>548</v>
      </c>
      <c t="s" r="B42" s="4">
        <v>65</v>
      </c>
      <c t="s" r="C42" s="4">
        <v>65</v>
      </c>
    </row>
    <row spans="1:3" r="43">
      <c t="s" r="A43" s="4">
        <v>535</v>
      </c>
      <c t="n" r="B43" s="7">
        <v>-377</v>
      </c>
      <c t="n" r="C43" s="7">
        <v>-208</v>
      </c>
    </row>
    <row spans="1:3" r="44">
      <c t="s" r="A44" s="4">
        <v>536</v>
      </c>
      <c t="n" r="B44" s="7">
        <v>-377</v>
      </c>
      <c t="n" r="C44" s="7">
        <v>-208</v>
      </c>
    </row>
    <row spans="1:3" r="45">
      <c t="s" r="A45" s="4">
        <v>546</v>
      </c>
      <c t="s" r="B45" s="4">
        <v>552</v>
      </c>
      <c t="s" r="C45" s="4">
        <v>552</v>
      </c>
    </row>
    <row spans="1:3" r="46">
      <c t="s" r="A46" s="4">
        <v>537</v>
      </c>
      <c t="n" r="B46" s="7">
        <v>5000</v>
      </c>
      <c t="n" r="C46" s="7">
        <v>5000</v>
      </c>
    </row>
    <row spans="1:3" r="47">
      <c t="s" r="A47" s="4">
        <v>538</v>
      </c>
      <c t="n" r="B47" s="5">
        <v>-377</v>
      </c>
      <c t="n" r="C47" s="5">
        <v>-208</v>
      </c>
    </row>
    <row spans="1:3" r="48">
      <c t="s" r="A48" s="4">
        <v>539</v>
      </c>
      <c t="n" r="B48" s="5">
        <v>-377</v>
      </c>
      <c t="n" r="C48" s="5">
        <v>-208</v>
      </c>
    </row>
    <row spans="1:3" r="49">
      <c t="s" r="A49" s="4">
        <v>553</v>
      </c>
    </row>
    <row spans="1:3" r="50">
      <c t="s" r="A50" s="3">
        <v>533</v>
      </c>
    </row>
    <row spans="1:3" r="51">
      <c t="s" r="A51" s="4">
        <v>534</v>
      </c>
      <c t="n" r="B51" s="7">
        <v>6000</v>
      </c>
      <c t="n" r="C51" s="7">
        <v>6000</v>
      </c>
    </row>
    <row spans="1:3" r="52">
      <c t="s" r="A52" s="4">
        <v>541</v>
      </c>
      <c t="s" r="B52" s="4">
        <v>542</v>
      </c>
      <c t="s" r="C52" s="4">
        <v>542</v>
      </c>
    </row>
    <row spans="1:3" r="53">
      <c t="s" r="A53" s="4">
        <v>543</v>
      </c>
      <c t="s" r="B53" s="4">
        <v>65</v>
      </c>
      <c t="s" r="C53" s="4">
        <v>65</v>
      </c>
    </row>
    <row spans="1:3" r="54">
      <c t="s" r="A54" s="4">
        <v>546</v>
      </c>
      <c t="s" r="B54" s="4">
        <v>65</v>
      </c>
      <c t="s" r="C54" s="4">
        <v>65</v>
      </c>
    </row>
    <row spans="1:3" r="55">
      <c t="s" r="A55" s="4">
        <v>548</v>
      </c>
      <c t="s" r="B55" s="4">
        <v>554</v>
      </c>
      <c t="s" r="C55" s="4">
        <v>554</v>
      </c>
    </row>
    <row spans="1:3" r="56">
      <c t="s" r="A56" s="4">
        <v>535</v>
      </c>
      <c t="n" r="B56" s="7">
        <v>-141</v>
      </c>
      <c t="n" r="C56" s="7">
        <v>-114</v>
      </c>
    </row>
    <row spans="1:3" r="57">
      <c t="s" r="A57" s="4">
        <v>536</v>
      </c>
      <c t="n" r="C57" s="7">
        <v>63</v>
      </c>
    </row>
    <row spans="1:3" r="58">
      <c t="s" r="A58" s="4">
        <v>546</v>
      </c>
      <c t="s" r="B58" s="4">
        <v>65</v>
      </c>
      <c t="s" r="C58" s="4">
        <v>65</v>
      </c>
    </row>
    <row spans="1:3" r="59">
      <c t="s" r="A59" s="4">
        <v>555</v>
      </c>
      <c t="n" r="B59" s="7">
        <v>35</v>
      </c>
    </row>
    <row spans="1:3" r="60">
      <c t="s" r="A60" s="4">
        <v>537</v>
      </c>
      <c t="n" r="B60" s="5">
        <v>6000</v>
      </c>
      <c t="n" r="C60" s="7">
        <v>6000</v>
      </c>
    </row>
    <row spans="1:3" r="61">
      <c t="s" r="A61" s="4">
        <v>538</v>
      </c>
      <c t="n" r="B61" s="5">
        <v>-141</v>
      </c>
      <c t="n" r="C61" s="5">
        <v>-114</v>
      </c>
    </row>
    <row spans="1:3" r="62">
      <c t="s" r="A62" s="4">
        <v>539</v>
      </c>
      <c t="n" r="C62" s="5">
        <v>63</v>
      </c>
    </row>
    <row spans="1:3" r="63">
      <c t="s" r="A63" s="4">
        <v>556</v>
      </c>
    </row>
    <row spans="1:3" r="64">
      <c t="s" r="A64" s="3">
        <v>533</v>
      </c>
    </row>
    <row spans="1:3" r="65">
      <c t="s" r="A65" s="4">
        <v>534</v>
      </c>
      <c t="n" r="B65" s="7">
        <v>10000</v>
      </c>
      <c t="n" r="C65" s="7">
        <v>10000</v>
      </c>
    </row>
    <row spans="1:3" r="66">
      <c t="s" r="A66" s="4">
        <v>541</v>
      </c>
      <c t="s" r="B66" s="4">
        <v>542</v>
      </c>
      <c t="s" r="C66" s="4">
        <v>542</v>
      </c>
    </row>
    <row spans="1:3" r="67">
      <c t="s" r="A67" s="4">
        <v>543</v>
      </c>
      <c t="s" r="B67" s="4">
        <v>65</v>
      </c>
      <c t="s" r="C67" s="4">
        <v>65</v>
      </c>
    </row>
    <row spans="1:3" r="68">
      <c t="s" r="A68" s="4">
        <v>546</v>
      </c>
      <c t="s" r="B68" s="4">
        <v>65</v>
      </c>
      <c t="s" r="C68" s="4">
        <v>65</v>
      </c>
    </row>
    <row spans="1:3" r="69">
      <c t="s" r="A69" s="4">
        <v>548</v>
      </c>
      <c t="s" r="B69" s="4">
        <v>554</v>
      </c>
      <c t="s" r="C69" s="4">
        <v>554</v>
      </c>
    </row>
    <row spans="1:3" r="70">
      <c t="s" r="A70" s="4">
        <v>535</v>
      </c>
      <c t="n" r="B70" s="7">
        <v>-136</v>
      </c>
      <c t="n" r="C70" s="7">
        <v>-80</v>
      </c>
    </row>
    <row spans="1:3" r="71">
      <c t="s" r="A71" s="4">
        <v>546</v>
      </c>
      <c t="s" r="B71" s="4">
        <v>65</v>
      </c>
      <c t="s" r="C71" s="4">
        <v>65</v>
      </c>
    </row>
    <row spans="1:3" r="72">
      <c t="s" r="A72" s="4">
        <v>555</v>
      </c>
      <c t="n" r="B72" s="7">
        <v>80</v>
      </c>
      <c t="n" r="C72" s="7">
        <v>136</v>
      </c>
    </row>
    <row spans="1:3" r="73">
      <c t="s" r="A73" s="4">
        <v>537</v>
      </c>
      <c t="n" r="B73" s="5">
        <v>10000</v>
      </c>
      <c t="n" r="C73" s="5">
        <v>10000</v>
      </c>
    </row>
    <row spans="1:3" r="74">
      <c t="s" r="A74" s="4">
        <v>538</v>
      </c>
      <c t="n" r="B74" s="7">
        <v>-136</v>
      </c>
      <c t="n" r="C74" s="7">
        <v>-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84</v>
      </c>
    </row>
    <row spans="1:3" r="3">
      <c t="s" r="A3" s="3">
        <v>558</v>
      </c>
    </row>
    <row spans="1:3" r="4">
      <c t="s" r="A4" s="4">
        <v>559</v>
      </c>
      <c t="n" r="B4" s="7">
        <v>466</v>
      </c>
      <c t="n" r="C4" s="7">
        <v>-275</v>
      </c>
    </row>
    <row spans="1:3" r="5">
      <c t="s" r="A5" s="4">
        <v>559</v>
      </c>
      <c t="n" r="B5" s="5">
        <v>178</v>
      </c>
      <c t="n" r="C5" s="5">
        <v>-93</v>
      </c>
    </row>
    <row spans="1:3" r="6">
      <c t="s" r="A6" s="4">
        <v>559</v>
      </c>
      <c t="n" r="B6" s="5">
        <v>288</v>
      </c>
      <c t="n" r="C6" s="5">
        <v>-182</v>
      </c>
    </row>
    <row spans="1:3" r="7">
      <c t="s" r="A7" s="4">
        <v>129</v>
      </c>
      <c t="n" r="B7" s="5">
        <v>466</v>
      </c>
      <c t="n" r="C7" s="5">
        <v>-275</v>
      </c>
    </row>
    <row spans="1:3" r="8">
      <c t="s" r="A8" s="4">
        <v>129</v>
      </c>
      <c t="n" r="B8" s="5">
        <v>178</v>
      </c>
      <c t="n" r="C8" s="5">
        <v>-93</v>
      </c>
    </row>
    <row spans="1:3" r="9">
      <c t="s" r="A9" s="4">
        <v>129</v>
      </c>
      <c t="n" r="B9" s="5">
        <v>288</v>
      </c>
      <c t="n" r="C9" s="5">
        <v>-182</v>
      </c>
    </row>
    <row spans="1:3" r="10">
      <c t="s" r="A10" s="4">
        <v>131</v>
      </c>
      <c t="n" r="B10" s="5">
        <v>-838</v>
      </c>
      <c t="n" r="C10" s="5">
        <v>-272</v>
      </c>
    </row>
    <row spans="1:3" r="11">
      <c t="s" r="A11" s="4">
        <v>131</v>
      </c>
      <c t="n" r="B11" s="5">
        <v>-319</v>
      </c>
      <c t="n" r="C11" s="5">
        <v>-92</v>
      </c>
    </row>
    <row spans="1:3" r="12">
      <c t="s" r="A12" s="4">
        <v>131</v>
      </c>
      <c t="n" r="B12" s="5">
        <v>-519</v>
      </c>
      <c t="n" r="C12" s="5">
        <v>-180</v>
      </c>
    </row>
    <row spans="1:3" r="13">
      <c t="s" r="A13" s="4">
        <v>560</v>
      </c>
      <c t="n" r="C13" s="5">
        <v>-9</v>
      </c>
    </row>
    <row spans="1:3" r="14">
      <c t="s" r="A14" s="4">
        <v>560</v>
      </c>
      <c t="n" r="C14" s="5">
        <v>-3</v>
      </c>
    </row>
    <row spans="1:3" r="15">
      <c t="s" r="A15" s="4">
        <v>560</v>
      </c>
      <c t="n" r="C15" s="5">
        <v>-6</v>
      </c>
    </row>
    <row spans="1:3" r="16">
      <c t="s" r="A16" s="4">
        <v>133</v>
      </c>
      <c t="n" r="B16" s="5">
        <v>-838</v>
      </c>
      <c t="n" r="C16" s="5">
        <v>-281</v>
      </c>
    </row>
    <row spans="1:3" r="17">
      <c t="s" r="A17" s="4">
        <v>133</v>
      </c>
      <c t="n" r="B17" s="5">
        <v>-319</v>
      </c>
      <c t="n" r="C17" s="5">
        <v>-95</v>
      </c>
    </row>
    <row spans="1:3" r="18">
      <c t="s" r="A18" s="4">
        <v>133</v>
      </c>
      <c t="n" r="B18" s="5">
        <v>-519</v>
      </c>
      <c t="n" r="C18" s="5">
        <v>-186</v>
      </c>
    </row>
    <row spans="1:3" r="19">
      <c t="s" r="A19" s="4">
        <v>561</v>
      </c>
      <c t="n" r="B19" s="5">
        <v>-372</v>
      </c>
      <c t="n" r="C19" s="5">
        <v>-556</v>
      </c>
    </row>
    <row spans="1:3" r="20">
      <c t="s" r="A20" s="4">
        <v>561</v>
      </c>
      <c t="n" r="B20" s="5">
        <v>-141</v>
      </c>
      <c t="n" r="C20" s="5">
        <v>-188</v>
      </c>
    </row>
    <row spans="1:3" r="21">
      <c t="s" r="A21" s="4">
        <v>561</v>
      </c>
      <c t="n" r="B21" s="7">
        <v>-231</v>
      </c>
      <c t="n" r="C21" s="7">
        <v>-36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2</v>
      </c>
      <c t="s" r="B1" s="2">
        <v>2</v>
      </c>
      <c t="s" r="C1" s="2">
        <v>32</v>
      </c>
    </row>
    <row spans="1:3" r="2">
      <c t="s" r="A2" s="3">
        <v>563</v>
      </c>
    </row>
    <row spans="1:3" r="3">
      <c t="s" r="A3" s="4">
        <v>564</v>
      </c>
      <c t="n" r="B3" s="7">
        <v>-1519</v>
      </c>
      <c t="n" r="C3" s="7">
        <v>-1288</v>
      </c>
    </row>
    <row spans="1:3" r="4">
      <c t="s" r="A4" s="4">
        <v>565</v>
      </c>
    </row>
    <row spans="1:3" r="5">
      <c t="s" r="A5" s="3">
        <v>563</v>
      </c>
    </row>
    <row spans="1:3" r="6">
      <c t="s" r="A6" s="4">
        <v>566</v>
      </c>
      <c t="n" r="B6" s="5">
        <v>-370</v>
      </c>
      <c t="n" r="C6" s="5">
        <v>-836</v>
      </c>
    </row>
    <row spans="1:3" r="7">
      <c t="s" r="A7" s="4">
        <v>567</v>
      </c>
      <c t="n" r="B7" s="5">
        <v>140</v>
      </c>
      <c t="n" r="C7" s="5">
        <v>318</v>
      </c>
    </row>
    <row spans="1:3" r="8">
      <c t="s" r="A8" s="4">
        <v>564</v>
      </c>
      <c t="n" r="B8" s="5">
        <v>-230</v>
      </c>
      <c t="n" r="C8" s="5">
        <v>-518</v>
      </c>
    </row>
    <row spans="1:3" r="9">
      <c t="s" r="A9" s="4">
        <v>568</v>
      </c>
    </row>
    <row spans="1:3" r="10">
      <c t="s" r="A10" s="3">
        <v>563</v>
      </c>
    </row>
    <row spans="1:3" r="11">
      <c t="s" r="A11" s="4">
        <v>566</v>
      </c>
      <c t="n" r="B11" s="5">
        <v>-2080</v>
      </c>
      <c t="n" r="C11" s="5">
        <v>-1242</v>
      </c>
    </row>
    <row spans="1:3" r="12">
      <c t="s" r="A12" s="4">
        <v>567</v>
      </c>
      <c t="n" r="B12" s="5">
        <v>791</v>
      </c>
      <c t="n" r="C12" s="5">
        <v>472</v>
      </c>
    </row>
    <row spans="1:3" r="13">
      <c t="s" r="A13" s="4">
        <v>564</v>
      </c>
      <c t="n" r="B13" s="7">
        <v>-1289</v>
      </c>
      <c t="n" r="C13" s="7">
        <v>-77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569</v>
      </c>
      <c t="s" r="B1" s="2">
        <v>2</v>
      </c>
      <c t="s" r="C1" s="2">
        <v>32</v>
      </c>
    </row>
    <row spans="1:3" r="2">
      <c t="s" r="A2" s="3">
        <v>570</v>
      </c>
    </row>
    <row spans="1:3" r="3">
      <c t="s" r="A3" s="4">
        <v>571</v>
      </c>
      <c t="n" r="B3" s="7">
        <v>37</v>
      </c>
      <c t="n" r="C3" s="7">
        <v>37</v>
      </c>
    </row>
    <row spans="1:3" r="4">
      <c t="s" r="A4" s="4">
        <v>572</v>
      </c>
    </row>
    <row spans="1:3" r="5">
      <c t="s" r="A5" s="3">
        <v>570</v>
      </c>
    </row>
    <row spans="1:3" r="6">
      <c t="s" r="A6" s="4">
        <v>573</v>
      </c>
      <c t="n" r="B6" s="7">
        <v>2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4</v>
      </c>
      <c t="s" r="B1" s="2">
        <v>2</v>
      </c>
      <c t="s" r="C1" s="2">
        <v>32</v>
      </c>
    </row>
    <row spans="1:3" r="2">
      <c t="s" r="A2" s="4">
        <v>575</v>
      </c>
    </row>
    <row spans="1:3" r="3">
      <c t="s" r="A3" s="3">
        <v>576</v>
      </c>
    </row>
    <row spans="1:3" r="4">
      <c t="s" r="A4" s="4">
        <v>577</v>
      </c>
      <c t="n" r="B4" s="7">
        <v>24954</v>
      </c>
      <c t="n" r="C4" s="7">
        <v>24966</v>
      </c>
    </row>
    <row spans="1:3" r="5">
      <c t="s" r="A5" s="4">
        <v>578</v>
      </c>
    </row>
    <row spans="1:3" r="6">
      <c t="s" r="A6" s="3">
        <v>576</v>
      </c>
    </row>
    <row spans="1:3" r="7">
      <c t="s" r="A7" s="4">
        <v>577</v>
      </c>
      <c t="n" r="B7" s="5">
        <v>39509</v>
      </c>
      <c t="n" r="C7" s="5">
        <v>39414</v>
      </c>
    </row>
    <row spans="1:3" r="8">
      <c t="s" r="A8" s="4">
        <v>579</v>
      </c>
    </row>
    <row spans="1:3" r="9">
      <c t="s" r="A9" s="3">
        <v>576</v>
      </c>
    </row>
    <row spans="1:3" r="10">
      <c t="s" r="A10" s="4">
        <v>577</v>
      </c>
      <c t="n" r="B10" s="5">
        <v>60</v>
      </c>
      <c t="n" r="C10" s="7">
        <v>60</v>
      </c>
    </row>
    <row spans="1:3" r="11">
      <c t="s" r="A11" s="4">
        <v>572</v>
      </c>
    </row>
    <row spans="1:3" r="12">
      <c t="s" r="A12" s="3">
        <v>576</v>
      </c>
    </row>
    <row spans="1:3" r="13">
      <c t="s" r="A13" s="4">
        <v>577</v>
      </c>
      <c t="n" r="B13" s="7">
        <v>2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15"/>
  </cols>
  <sheetData>
    <row spans="1:2" r="1">
      <c t="s" r="A1" s="1">
        <v>580</v>
      </c>
      <c t="s" r="B1" s="2">
        <v>1</v>
      </c>
    </row>
    <row spans="1:2" r="2">
      <c t="s" r="B2" s="2">
        <v>2</v>
      </c>
    </row>
    <row spans="1:2" r="3">
      <c t="s" r="A3" s="4">
        <v>581</v>
      </c>
    </row>
    <row spans="1:2" r="4">
      <c t="s" r="A4" s="3">
        <v>582</v>
      </c>
    </row>
    <row spans="1:2" r="5">
      <c t="s" r="A5" s="4">
        <v>583</v>
      </c>
      <c t="s" r="B5" s="4">
        <v>584</v>
      </c>
    </row>
    <row spans="1:2" r="6">
      <c t="s" r="A6" s="4">
        <v>585</v>
      </c>
    </row>
    <row spans="1:2" r="7">
      <c t="s" r="A7" s="3">
        <v>582</v>
      </c>
    </row>
    <row spans="1:2" r="8">
      <c t="s" r="A8" s="4">
        <v>586</v>
      </c>
      <c t="s" r="B8" s="4">
        <v>587</v>
      </c>
    </row>
    <row spans="1:2" r="9">
      <c t="s" r="A9" s="4">
        <v>588</v>
      </c>
      <c t="s" r="B9" s="4">
        <v>589</v>
      </c>
    </row>
    <row spans="1:2" r="10">
      <c t="s" r="A10" s="4">
        <v>590</v>
      </c>
    </row>
    <row spans="1:2" r="11">
      <c t="s" r="A11" s="3">
        <v>582</v>
      </c>
    </row>
    <row spans="1:2" r="12">
      <c t="s" r="A12" s="4">
        <v>583</v>
      </c>
      <c t="s" r="B12" s="4">
        <v>591</v>
      </c>
    </row>
    <row spans="1:2" r="13">
      <c t="s" r="A13" s="4">
        <v>592</v>
      </c>
    </row>
    <row spans="1:2" r="14">
      <c t="s" r="A14" s="3">
        <v>582</v>
      </c>
    </row>
    <row spans="1:2" r="15">
      <c t="s" r="A15" s="4">
        <v>586</v>
      </c>
      <c t="s" r="B15" s="4">
        <v>593</v>
      </c>
    </row>
    <row spans="1:2" r="16">
      <c t="s" r="A16" s="4">
        <v>588</v>
      </c>
      <c t="s" r="B16" s="4">
        <v>4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94</v>
      </c>
      <c t="s" r="C1" s="2">
        <v>2</v>
      </c>
      <c t="s" r="D1" s="2">
        <v>32</v>
      </c>
    </row>
    <row spans="1:4" r="2">
      <c t="s" r="A2" s="3">
        <v>595</v>
      </c>
    </row>
    <row spans="1:4" r="3">
      <c t="s" r="A3" s="4">
        <v>596</v>
      </c>
      <c t="n" r="C3" s="7">
        <v>101344</v>
      </c>
      <c t="n" r="D3" s="7">
        <v>101908</v>
      </c>
    </row>
    <row spans="1:4" r="4">
      <c t="s" r="A4" s="3">
        <v>597</v>
      </c>
    </row>
    <row spans="1:4" r="5">
      <c t="s" r="A5" s="4">
        <v>62</v>
      </c>
      <c t="n" r="C5" s="5">
        <v>1687</v>
      </c>
      <c t="n" r="D5" s="5">
        <v>849</v>
      </c>
    </row>
    <row spans="1:4" r="6">
      <c t="s" r="A6" s="4">
        <v>529</v>
      </c>
    </row>
    <row spans="1:4" r="7">
      <c t="s" r="A7" s="3">
        <v>595</v>
      </c>
    </row>
    <row spans="1:4" r="8">
      <c t="s" r="A8" s="4">
        <v>49</v>
      </c>
      <c t="n" r="C8" s="5">
        <v>115</v>
      </c>
      <c t="n" r="D8" s="5">
        <v>199</v>
      </c>
    </row>
    <row spans="1:4" r="9">
      <c t="s" r="A9" s="4">
        <v>598</v>
      </c>
    </row>
    <row spans="1:4" r="10">
      <c t="s" r="A10" s="3">
        <v>595</v>
      </c>
    </row>
    <row spans="1:4" r="11">
      <c t="s" r="A11" s="4">
        <v>49</v>
      </c>
      <c t="n" r="C11" s="5">
        <v>115</v>
      </c>
      <c t="n" r="D11" s="5">
        <v>199</v>
      </c>
    </row>
    <row spans="1:4" r="12">
      <c t="s" r="A12" s="4">
        <v>531</v>
      </c>
    </row>
    <row spans="1:4" r="13">
      <c t="s" r="A13" s="3">
        <v>597</v>
      </c>
    </row>
    <row spans="1:4" r="14">
      <c t="s" r="A14" s="4">
        <v>62</v>
      </c>
      <c t="n" r="C14" s="5">
        <v>1802</v>
      </c>
      <c t="n" r="D14" s="5">
        <v>1048</v>
      </c>
    </row>
    <row spans="1:4" r="15">
      <c t="s" r="A15" s="4">
        <v>599</v>
      </c>
    </row>
    <row spans="1:4" r="16">
      <c t="s" r="A16" s="3">
        <v>597</v>
      </c>
    </row>
    <row spans="1:4" r="17">
      <c t="s" r="A17" s="4">
        <v>62</v>
      </c>
      <c t="n" r="C17" s="5">
        <v>1802</v>
      </c>
      <c t="n" r="D17" s="5">
        <v>1048</v>
      </c>
    </row>
    <row spans="1:4" r="18">
      <c t="s" r="A18" s="4">
        <v>327</v>
      </c>
    </row>
    <row spans="1:4" r="19">
      <c t="s" r="A19" s="3">
        <v>595</v>
      </c>
    </row>
    <row spans="1:4" r="20">
      <c t="s" r="A20" s="4">
        <v>596</v>
      </c>
      <c t="n" r="C20" s="5">
        <v>45167</v>
      </c>
      <c t="n" r="D20" s="5">
        <v>48230</v>
      </c>
    </row>
    <row spans="1:4" r="21">
      <c t="s" r="A21" s="4">
        <v>600</v>
      </c>
    </row>
    <row spans="1:4" r="22">
      <c t="s" r="A22" s="3">
        <v>595</v>
      </c>
    </row>
    <row spans="1:4" r="23">
      <c t="s" r="A23" s="4">
        <v>596</v>
      </c>
      <c t="n" r="C23" s="5">
        <v>45167</v>
      </c>
      <c t="n" r="D23" s="5">
        <v>48230</v>
      </c>
    </row>
    <row spans="1:4" r="24">
      <c t="s" r="A24" s="4">
        <v>328</v>
      </c>
    </row>
    <row spans="1:4" r="25">
      <c t="s" r="A25" s="3">
        <v>595</v>
      </c>
    </row>
    <row spans="1:4" r="26">
      <c t="s" r="A26" s="4">
        <v>596</v>
      </c>
      <c t="n" r="C26" s="5">
        <v>51145</v>
      </c>
      <c t="n" r="D26" s="5">
        <v>53678</v>
      </c>
    </row>
    <row spans="1:4" r="27">
      <c t="s" r="A27" s="4">
        <v>601</v>
      </c>
    </row>
    <row spans="1:4" r="28">
      <c t="s" r="A28" s="3">
        <v>595</v>
      </c>
    </row>
    <row spans="1:4" r="29">
      <c t="s" r="A29" s="4">
        <v>596</v>
      </c>
      <c t="n" r="C29" s="5">
        <v>51145</v>
      </c>
      <c t="n" r="D29" s="7">
        <v>53678</v>
      </c>
    </row>
    <row spans="1:4" r="30">
      <c t="s" r="A30" s="4">
        <v>318</v>
      </c>
    </row>
    <row spans="1:4" r="31">
      <c t="s" r="A31" s="3">
        <v>595</v>
      </c>
    </row>
    <row spans="1:4" r="32">
      <c t="s" r="A32" s="4">
        <v>596</v>
      </c>
      <c t="n" r="C32" s="5">
        <v>5032</v>
      </c>
    </row>
    <row spans="1:4" r="33">
      <c t="s" r="A33" s="4">
        <v>602</v>
      </c>
    </row>
    <row spans="1:4" r="34">
      <c t="s" r="A34" s="3">
        <v>595</v>
      </c>
    </row>
    <row spans="1:4" r="35">
      <c t="s" r="A35" s="4">
        <v>596</v>
      </c>
      <c t="s" r="B35" s="4">
        <v>449</v>
      </c>
      <c t="n" r="C35" s="7">
        <v>5032</v>
      </c>
      <c t="s" r="D35" s="4">
        <v>65</v>
      </c>
    </row>
    <row spans="1:4" r="36">
      <c t="s" r="A36" s="4">
        <v>603</v>
      </c>
    </row>
    <row spans="1:4" r="37">
      <c t="s" r="A37" s="3">
        <v>595</v>
      </c>
    </row>
    <row spans="1:4" r="38">
      <c t="s" r="A38" s="4">
        <v>596</v>
      </c>
      <c t="s" r="B38" s="4">
        <v>449</v>
      </c>
      <c t="s" r="C38" s="4">
        <v>65</v>
      </c>
      <c t="s" r="D38" s="4">
        <v>65</v>
      </c>
    </row>
    <row spans="1:4" r="39">
      <c t="s" r="A39" s="4">
        <v>604</v>
      </c>
    </row>
    <row spans="1:4" r="40">
      <c t="s" r="A40" s="3">
        <v>595</v>
      </c>
    </row>
    <row spans="1:4" r="41">
      <c t="s" r="A41" s="4">
        <v>49</v>
      </c>
      <c t="n" r="C41" s="7">
        <v>115</v>
      </c>
      <c t="n" r="D41" s="7">
        <v>199</v>
      </c>
    </row>
    <row spans="1:4" r="42">
      <c t="s" r="A42" s="4">
        <v>605</v>
      </c>
    </row>
    <row spans="1:4" r="43">
      <c t="s" r="A43" s="3">
        <v>595</v>
      </c>
    </row>
    <row spans="1:4" r="44">
      <c t="s" r="A44" s="4">
        <v>49</v>
      </c>
      <c t="n" r="C44" s="5">
        <v>115</v>
      </c>
      <c t="n" r="D44" s="5">
        <v>199</v>
      </c>
    </row>
    <row spans="1:4" r="45">
      <c t="s" r="A45" s="4">
        <v>606</v>
      </c>
    </row>
    <row spans="1:4" r="46">
      <c t="s" r="A46" s="3">
        <v>597</v>
      </c>
    </row>
    <row spans="1:4" r="47">
      <c t="s" r="A47" s="4">
        <v>62</v>
      </c>
      <c t="n" r="C47" s="5">
        <v>1802</v>
      </c>
      <c t="n" r="D47" s="5">
        <v>1048</v>
      </c>
    </row>
    <row spans="1:4" r="48">
      <c t="s" r="A48" s="4">
        <v>607</v>
      </c>
    </row>
    <row spans="1:4" r="49">
      <c t="s" r="A49" s="3">
        <v>597</v>
      </c>
    </row>
    <row spans="1:4" r="50">
      <c t="s" r="A50" s="4">
        <v>62</v>
      </c>
      <c t="n" r="C50" s="5">
        <v>1802</v>
      </c>
      <c t="n" r="D50" s="5">
        <v>1048</v>
      </c>
    </row>
    <row spans="1:4" r="51">
      <c t="s" r="A51" s="4">
        <v>608</v>
      </c>
    </row>
    <row spans="1:4" r="52">
      <c t="s" r="A52" s="3">
        <v>595</v>
      </c>
    </row>
    <row spans="1:4" r="53">
      <c t="s" r="A53" s="4">
        <v>596</v>
      </c>
      <c t="n" r="C53" s="5">
        <v>45167</v>
      </c>
      <c t="n" r="D53" s="5">
        <v>48230</v>
      </c>
    </row>
    <row spans="1:4" r="54">
      <c t="s" r="A54" s="4">
        <v>609</v>
      </c>
    </row>
    <row spans="1:4" r="55">
      <c t="s" r="A55" s="3">
        <v>595</v>
      </c>
    </row>
    <row spans="1:4" r="56">
      <c t="s" r="A56" s="4">
        <v>596</v>
      </c>
      <c t="n" r="C56" s="7">
        <v>51145</v>
      </c>
      <c t="n" r="D56" s="7">
        <v>53678</v>
      </c>
    </row>
    <row spans="1:4" r="57">
      <c t="s" r="A57" s="4">
        <v>610</v>
      </c>
    </row>
    <row spans="1:4" r="58">
      <c t="s" r="A58" s="3">
        <v>595</v>
      </c>
    </row>
    <row spans="1:4" r="59">
      <c t="s" r="A59" s="4">
        <v>596</v>
      </c>
      <c t="s" r="B59" s="4">
        <v>449</v>
      </c>
      <c t="s" r="C59" s="4">
        <v>65</v>
      </c>
      <c t="s" r="D59" s="4">
        <v>65</v>
      </c>
    </row>
    <row spans="1:4" r="60">
      <c t="s" r="A60" s="4">
        <v>611</v>
      </c>
    </row>
    <row spans="1:4" r="61">
      <c t="s" r="A61" s="3">
        <v>595</v>
      </c>
    </row>
    <row spans="1:4" r="62">
      <c t="s" r="A62" s="4">
        <v>596</v>
      </c>
      <c t="s" r="B62" s="4">
        <v>449</v>
      </c>
      <c t="s" r="C62" s="4">
        <v>65</v>
      </c>
      <c t="s" r="D62" s="4">
        <v>65</v>
      </c>
    </row>
    <row spans="1:4" r="63">
      <c t="n" r="A63"/>
    </row>
    <row spans="1:4" r="64">
      <c t="s" r="A64" s="4">
        <v>449</v>
      </c>
      <c t="s" r="B64" s="4">
        <v>612</v>
      </c>
    </row>
  </sheetData>
  <mergeCells count="3">
    <mergeCell ref="A1:B1"/>
    <mergeCell ref="A63:C63"/>
    <mergeCell ref="B64:C6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3</v>
      </c>
      <c t="s" r="B1" s="2">
        <v>2</v>
      </c>
      <c t="s" r="C1" s="2">
        <v>32</v>
      </c>
    </row>
    <row spans="1:3" r="2">
      <c t="s" r="A2" s="3">
        <v>614</v>
      </c>
    </row>
    <row spans="1:3" r="3">
      <c t="s" r="A3" s="4">
        <v>615</v>
      </c>
      <c t="n" r="B3" s="7">
        <v>18071</v>
      </c>
      <c t="n" r="C3" s="7">
        <v>15612</v>
      </c>
    </row>
    <row spans="1:3" r="4">
      <c t="s" r="A4" s="4">
        <v>616</v>
      </c>
      <c t="n" r="B4" s="5">
        <v>1279</v>
      </c>
      <c t="n" r="C4" s="5">
        <v>1651</v>
      </c>
    </row>
    <row spans="1:3" r="5">
      <c t="s" r="A5" s="4">
        <v>617</v>
      </c>
    </row>
    <row spans="1:3" r="6">
      <c t="s" r="A6" s="3">
        <v>614</v>
      </c>
    </row>
    <row spans="1:3" r="7">
      <c t="s" r="A7" s="4">
        <v>615</v>
      </c>
      <c t="n" r="B7" s="5">
        <v>987</v>
      </c>
      <c t="n" r="C7" s="5">
        <v>932</v>
      </c>
    </row>
    <row spans="1:3" r="8">
      <c t="s" r="A8" s="4">
        <v>616</v>
      </c>
      <c t="n" r="B8" s="5">
        <v>1279</v>
      </c>
      <c t="n" r="C8" s="5">
        <v>1651</v>
      </c>
    </row>
    <row spans="1:3" r="9">
      <c t="s" r="A9" s="4">
        <v>618</v>
      </c>
      <c t="n" r="B9" s="5">
        <v>1310</v>
      </c>
      <c t="n" r="C9" s="5">
        <v>1123</v>
      </c>
    </row>
    <row spans="1:3" r="10">
      <c t="s" r="A10" s="4">
        <v>619</v>
      </c>
    </row>
    <row spans="1:3" r="11">
      <c t="s" r="A11" s="3">
        <v>614</v>
      </c>
    </row>
    <row spans="1:3" r="12">
      <c t="s" r="A12" s="4">
        <v>615</v>
      </c>
      <c t="n" r="B12" s="5">
        <v>987</v>
      </c>
      <c t="n" r="C12" s="5">
        <v>932</v>
      </c>
    </row>
    <row spans="1:3" r="13">
      <c t="s" r="A13" s="4">
        <v>616</v>
      </c>
      <c t="n" r="B13" s="5">
        <v>1279</v>
      </c>
      <c t="n" r="C13" s="5">
        <v>1651</v>
      </c>
    </row>
    <row spans="1:3" r="14">
      <c t="s" r="A14" s="4">
        <v>618</v>
      </c>
      <c t="n" r="B14" s="7">
        <v>1310</v>
      </c>
      <c t="n" r="C14" s="7">
        <v>112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20</v>
      </c>
      <c t="s" r="C1" s="2">
        <v>2</v>
      </c>
      <c t="s" r="D1" s="2">
        <v>32</v>
      </c>
    </row>
    <row spans="1:4" r="2">
      <c t="s" r="A2" s="4">
        <v>621</v>
      </c>
    </row>
    <row spans="1:4" r="3">
      <c t="s" r="A3" s="3">
        <v>622</v>
      </c>
    </row>
    <row spans="1:4" r="4">
      <c t="s" r="A4" s="4">
        <v>623</v>
      </c>
      <c t="s" r="B4" s="4">
        <v>449</v>
      </c>
      <c t="n" r="C4" s="7">
        <v>987</v>
      </c>
      <c t="n" r="D4" s="7">
        <v>932</v>
      </c>
    </row>
    <row spans="1:4" r="5">
      <c t="s" r="A5" s="4">
        <v>624</v>
      </c>
    </row>
    <row spans="1:4" r="6">
      <c t="s" r="A6" s="3">
        <v>622</v>
      </c>
    </row>
    <row spans="1:4" r="7">
      <c t="s" r="A7" s="4">
        <v>623</v>
      </c>
      <c t="s" r="B7" s="4">
        <v>449</v>
      </c>
      <c t="n" r="C7" s="5">
        <v>1279</v>
      </c>
      <c t="n" r="D7" s="5">
        <v>1651</v>
      </c>
    </row>
    <row spans="1:4" r="8">
      <c t="s" r="A8" s="4">
        <v>625</v>
      </c>
    </row>
    <row spans="1:4" r="9">
      <c t="s" r="A9" s="3">
        <v>622</v>
      </c>
    </row>
    <row spans="1:4" r="10">
      <c t="s" r="A10" s="4">
        <v>623</v>
      </c>
      <c t="s" r="B10" s="4">
        <v>626</v>
      </c>
      <c t="n" r="C10" s="7">
        <v>1385</v>
      </c>
      <c t="n" r="D10" s="7">
        <v>1123</v>
      </c>
    </row>
    <row spans="1:4" r="11">
      <c t="n" r="A11"/>
    </row>
    <row spans="1:4" r="12">
      <c t="s" r="A12" s="4">
        <v>449</v>
      </c>
      <c t="s" r="B12" s="4">
        <v>627</v>
      </c>
    </row>
    <row spans="1:4" r="13">
      <c t="s" r="A13" s="4">
        <v>626</v>
      </c>
      <c t="s" r="B13" s="4">
        <v>628</v>
      </c>
    </row>
  </sheetData>
  <mergeCells count="4">
    <mergeCell ref="A1:B1"/>
    <mergeCell ref="A11:C11"/>
    <mergeCell ref="B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50"/>
    <col customWidth="1" max="3" min="3" width="53"/>
    <col customWidth="1" max="4" min="4" width="25"/>
    <col customWidth="1" max="5" min="5" width="36"/>
    <col customWidth="1" max="6" min="6" width="27"/>
    <col customWidth="1" max="7" min="7" width="37"/>
    <col customWidth="1" max="8" min="8" width="11"/>
  </cols>
  <sheetData>
    <row spans="1:8" r="1">
      <c t="s" r="A1" s="1">
        <v>138</v>
      </c>
      <c t="s" r="B1" s="2">
        <v>139</v>
      </c>
      <c t="s" r="C1" s="2">
        <v>140</v>
      </c>
      <c t="s" r="D1" s="2">
        <v>141</v>
      </c>
      <c t="s" r="E1" s="2">
        <v>142</v>
      </c>
      <c t="s" r="F1" s="2">
        <v>143</v>
      </c>
      <c t="s" r="G1" s="2">
        <v>144</v>
      </c>
      <c t="s" r="H1" s="2">
        <v>145</v>
      </c>
    </row>
    <row spans="1:8" r="2">
      <c t="s" r="A2" s="4">
        <v>146</v>
      </c>
      <c t="n" r="B2" s="7">
        <v>9260</v>
      </c>
      <c t="n" r="C2" s="7">
        <v>881</v>
      </c>
      <c t="n" r="D2" s="7">
        <v>0</v>
      </c>
      <c t="n" r="E2" s="7">
        <v>90914</v>
      </c>
      <c t="n" r="F2" s="7">
        <v>12294</v>
      </c>
      <c t="n" r="G2" s="7">
        <v>-1283</v>
      </c>
      <c t="n" r="H2" s="7">
        <v>112066</v>
      </c>
    </row>
    <row spans="1:8" r="3">
      <c t="s" r="A3" s="4">
        <v>147</v>
      </c>
      <c t="n" r="B3" s="5">
        <v>9260331</v>
      </c>
      <c t="n" r="C3" s="5">
        <v>880963</v>
      </c>
      <c t="n" r="D3" s="5">
        <v>0</v>
      </c>
    </row>
    <row spans="1:8" r="4">
      <c t="s" r="A4" s="4">
        <v>148</v>
      </c>
      <c t="n" r="B4" s="7">
        <v>9367</v>
      </c>
      <c t="n" r="C4" s="7">
        <v>881</v>
      </c>
      <c t="n" r="D4" s="7">
        <v>0</v>
      </c>
      <c t="n" r="E4" s="5">
        <v>90809</v>
      </c>
      <c t="n" r="F4" s="5">
        <v>13839</v>
      </c>
      <c t="n" r="G4" s="5">
        <v>-1651</v>
      </c>
      <c t="n" r="H4" s="5">
        <v>113245</v>
      </c>
    </row>
    <row spans="1:8" r="5">
      <c t="s" r="A5" s="4">
        <v>149</v>
      </c>
      <c t="n" r="B5" s="5">
        <v>9367071</v>
      </c>
      <c t="n" r="C5" s="5">
        <v>880963</v>
      </c>
      <c t="n" r="D5" s="5">
        <v>0</v>
      </c>
    </row>
    <row spans="1:8" r="6">
      <c t="s" r="A6" s="4">
        <v>118</v>
      </c>
      <c t="n" r="F6" s="5">
        <v>1647</v>
      </c>
      <c t="n" r="H6" s="5">
        <v>1647</v>
      </c>
    </row>
    <row spans="1:8" r="7">
      <c t="s" r="A7" s="4">
        <v>136</v>
      </c>
      <c t="n" r="G7" s="5">
        <v>-368</v>
      </c>
      <c t="n" r="H7" s="5">
        <v>-368</v>
      </c>
    </row>
    <row spans="1:8" r="8">
      <c t="s" r="A8" s="4">
        <v>150</v>
      </c>
      <c t="n" r="B8" s="7">
        <v>-14</v>
      </c>
      <c t="n" r="E8" s="5">
        <v>-120</v>
      </c>
      <c t="n" r="H8" s="5">
        <v>-134</v>
      </c>
    </row>
    <row spans="1:8" r="9">
      <c t="s" r="A9" s="4">
        <v>151</v>
      </c>
      <c t="n" r="B9" s="5">
        <v>-14400</v>
      </c>
    </row>
    <row spans="1:8" r="10">
      <c t="s" r="A10" s="4">
        <v>152</v>
      </c>
      <c t="n" r="F10" s="5">
        <v>-102</v>
      </c>
      <c t="n" r="H10" s="5">
        <v>-102</v>
      </c>
    </row>
    <row spans="1:8" r="11">
      <c t="s" r="A11" s="4">
        <v>153</v>
      </c>
      <c t="n" r="E11" s="5">
        <v>136</v>
      </c>
      <c t="n" r="H11" s="5">
        <v>136</v>
      </c>
    </row>
    <row spans="1:8" r="12">
      <c t="s" r="A12" s="4">
        <v>154</v>
      </c>
      <c t="n" r="B12" s="7">
        <v>128</v>
      </c>
      <c t="n" r="E12" s="5">
        <v>-128</v>
      </c>
    </row>
    <row spans="1:8" r="13">
      <c t="s" r="A13" s="4">
        <v>155</v>
      </c>
      <c t="n" r="B13" s="5">
        <v>128000</v>
      </c>
    </row>
    <row spans="1:8" r="14">
      <c t="s" r="A14" s="4">
        <v>156</v>
      </c>
      <c t="n" r="B14" s="7">
        <v>-7</v>
      </c>
      <c t="n" r="E14" s="5">
        <v>7</v>
      </c>
    </row>
    <row spans="1:8" r="15">
      <c t="s" r="A15" s="4">
        <v>157</v>
      </c>
      <c t="n" r="B15" s="5">
        <v>-6860</v>
      </c>
    </row>
    <row spans="1:8" r="16">
      <c t="s" r="A16" s="4">
        <v>158</v>
      </c>
      <c t="n" r="B16" s="7">
        <v>8575</v>
      </c>
      <c t="n" r="C16" s="7">
        <v>1013</v>
      </c>
      <c t="n" r="D16" s="7">
        <v>0</v>
      </c>
      <c t="n" r="E16" s="5">
        <v>85506</v>
      </c>
      <c t="n" r="F16" s="5">
        <v>18921</v>
      </c>
      <c t="n" r="G16" s="5">
        <v>-1288</v>
      </c>
      <c t="n" r="H16" s="5">
        <v>112727</v>
      </c>
    </row>
    <row spans="1:8" r="17">
      <c t="s" r="A17" s="4">
        <v>159</v>
      </c>
      <c t="n" r="B17" s="5">
        <v>8575144</v>
      </c>
      <c t="n" r="C17" s="5">
        <v>1012739</v>
      </c>
      <c t="n" r="D17" s="5">
        <v>0</v>
      </c>
    </row>
    <row spans="1:8" r="18">
      <c t="s" r="A18" s="4">
        <v>160</v>
      </c>
      <c t="n" r="B18" s="7">
        <v>8570</v>
      </c>
      <c t="n" r="C18" s="7">
        <v>1023</v>
      </c>
      <c t="n" r="D18" s="7">
        <v>0</v>
      </c>
      <c t="n" r="E18" s="5">
        <v>84937</v>
      </c>
      <c t="n" r="F18" s="5">
        <v>20693</v>
      </c>
      <c t="n" r="G18" s="5">
        <v>-1519</v>
      </c>
      <c t="n" r="H18" s="5">
        <v>113704</v>
      </c>
    </row>
    <row spans="1:8" r="19">
      <c t="s" r="A19" s="4">
        <v>161</v>
      </c>
      <c t="n" r="B19" s="5">
        <v>8569612</v>
      </c>
      <c t="n" r="C19" s="5">
        <v>1022717</v>
      </c>
      <c t="n" r="D19" s="5">
        <v>0</v>
      </c>
    </row>
    <row spans="1:8" r="20">
      <c t="s" r="A20" s="4">
        <v>118</v>
      </c>
      <c t="n" r="F20" s="5">
        <v>1867</v>
      </c>
      <c t="n" r="H20" s="5">
        <v>1867</v>
      </c>
    </row>
    <row spans="1:8" r="21">
      <c t="s" r="A21" s="4">
        <v>136</v>
      </c>
      <c t="n" r="G21" s="7">
        <v>-231</v>
      </c>
      <c t="n" r="H21" s="5">
        <v>-231</v>
      </c>
    </row>
    <row spans="1:8" r="22">
      <c t="s" r="A22" s="4">
        <v>150</v>
      </c>
      <c t="n" r="B22" s="7">
        <v>-53</v>
      </c>
      <c t="n" r="E22" s="5">
        <v>-495</v>
      </c>
      <c t="n" r="H22" s="5">
        <v>-548</v>
      </c>
    </row>
    <row spans="1:8" r="23">
      <c t="s" r="A23" s="4">
        <v>151</v>
      </c>
      <c t="n" r="B23" s="5">
        <v>-52500</v>
      </c>
    </row>
    <row spans="1:8" r="24">
      <c t="s" r="A24" s="4">
        <v>162</v>
      </c>
      <c t="n" r="B24" s="7">
        <v>-10</v>
      </c>
      <c t="n" r="C24" s="7">
        <v>10</v>
      </c>
    </row>
    <row spans="1:8" r="25">
      <c t="s" r="A25" s="4">
        <v>163</v>
      </c>
      <c t="n" r="B25" s="5">
        <v>-9978</v>
      </c>
      <c t="n" r="C25" s="5">
        <v>9978</v>
      </c>
    </row>
    <row spans="1:8" r="26">
      <c t="s" r="A26" s="4">
        <v>152</v>
      </c>
      <c t="n" r="F26" s="7">
        <v>-95</v>
      </c>
      <c t="n" r="H26" s="5">
        <v>-95</v>
      </c>
    </row>
    <row spans="1:8" r="27">
      <c t="s" r="A27" s="4">
        <v>153</v>
      </c>
      <c t="n" r="E27" s="5">
        <v>-16</v>
      </c>
      <c t="n" r="H27" s="7">
        <v>-16</v>
      </c>
    </row>
    <row spans="1:8" r="28">
      <c t="s" r="A28" s="4">
        <v>154</v>
      </c>
      <c t="n" r="B28" s="7">
        <v>98</v>
      </c>
      <c t="n" r="E28" s="5">
        <v>-98</v>
      </c>
    </row>
    <row spans="1:8" r="29">
      <c t="s" r="A29" s="4">
        <v>155</v>
      </c>
      <c t="n" r="B29" s="5">
        <v>97500</v>
      </c>
    </row>
    <row spans="1:8" r="30">
      <c t="s" r="A30" s="4">
        <v>156</v>
      </c>
      <c t="n" r="B30" s="7">
        <v>-40</v>
      </c>
      <c t="n" r="E30" s="7">
        <v>40</v>
      </c>
    </row>
    <row spans="1:8" r="31">
      <c t="s" r="A31" s="4">
        <v>157</v>
      </c>
      <c t="n" r="B31" s="5">
        <v>-405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629</v>
      </c>
      <c t="s" r="C1" s="2">
        <v>2</v>
      </c>
      <c t="s" r="D1" s="2">
        <v>32</v>
      </c>
    </row>
    <row spans="1:4" r="2">
      <c t="s" r="A2" s="3">
        <v>630</v>
      </c>
    </row>
    <row spans="1:4" r="3">
      <c t="s" r="A3" s="4">
        <v>631</v>
      </c>
      <c t="n" r="C3" s="7">
        <v>86213</v>
      </c>
      <c t="n" r="D3" s="7">
        <v>89850</v>
      </c>
    </row>
    <row spans="1:4" r="4">
      <c t="s" r="A4" s="4">
        <v>632</v>
      </c>
      <c t="n" r="C4" s="5">
        <v>96312</v>
      </c>
      <c t="n" r="D4" s="7">
        <v>101908</v>
      </c>
    </row>
    <row spans="1:4" r="5">
      <c t="s" r="A5" s="4">
        <v>633</v>
      </c>
      <c t="s" r="B5" s="4">
        <v>449</v>
      </c>
      <c t="n" r="C5" s="5">
        <v>5032</v>
      </c>
      <c t="s" r="D5" s="4">
        <v>65</v>
      </c>
    </row>
    <row spans="1:4" r="6">
      <c t="s" r="A6" s="4">
        <v>634</v>
      </c>
      <c t="n" r="C6" s="5">
        <v>4102</v>
      </c>
      <c t="n" r="D6" s="7">
        <v>4102</v>
      </c>
    </row>
    <row spans="1:4" r="7">
      <c t="s" r="A7" s="4">
        <v>635</v>
      </c>
      <c t="n" r="C7" s="5">
        <v>7536</v>
      </c>
      <c t="n" r="D7" s="5">
        <v>9035</v>
      </c>
    </row>
    <row spans="1:4" r="8">
      <c t="s" r="A8" s="4">
        <v>43</v>
      </c>
      <c t="n" r="C8" s="5">
        <v>623777</v>
      </c>
      <c t="n" r="D8" s="5">
        <v>610211</v>
      </c>
    </row>
    <row spans="1:4" r="9">
      <c t="s" r="A9" s="4">
        <v>636</v>
      </c>
      <c t="n" r="C9" s="5">
        <v>1361</v>
      </c>
      <c t="n" r="D9" s="5">
        <v>1335</v>
      </c>
    </row>
    <row spans="1:4" r="10">
      <c t="s" r="A10" s="3">
        <v>637</v>
      </c>
    </row>
    <row spans="1:4" r="11">
      <c t="s" r="A11" s="4">
        <v>91</v>
      </c>
      <c t="n" r="C11" s="5">
        <v>693478</v>
      </c>
      <c t="n" r="D11" s="5">
        <v>674759</v>
      </c>
    </row>
    <row spans="1:4" r="12">
      <c t="s" r="A12" s="4">
        <v>638</v>
      </c>
      <c t="n" r="C12" s="5">
        <v>30159</v>
      </c>
      <c t="n" r="D12" s="5">
        <v>30188</v>
      </c>
    </row>
    <row spans="1:4" r="13">
      <c t="s" r="A13" s="4">
        <v>58</v>
      </c>
      <c t="n" r="D13" s="5">
        <v>10037</v>
      </c>
    </row>
    <row spans="1:4" r="14">
      <c t="s" r="A14" s="4">
        <v>59</v>
      </c>
      <c t="n" r="C14" s="5">
        <v>2479</v>
      </c>
      <c t="n" r="D14" s="5">
        <v>2349</v>
      </c>
    </row>
    <row spans="1:4" r="15">
      <c t="s" r="A15" s="4">
        <v>61</v>
      </c>
      <c t="n" r="C15" s="5">
        <v>1312</v>
      </c>
      <c t="n" r="D15" s="5">
        <v>1368</v>
      </c>
    </row>
    <row spans="1:4" r="16">
      <c t="s" r="A16" s="4">
        <v>639</v>
      </c>
      <c t="n" r="C16" s="5">
        <v>8674</v>
      </c>
      <c t="n" r="D16" s="5">
        <v>8626</v>
      </c>
    </row>
    <row spans="1:4" r="17">
      <c t="s" r="A17" s="4">
        <v>640</v>
      </c>
      <c t="n" r="C17" s="5">
        <v>1687</v>
      </c>
      <c t="n" r="D17" s="5">
        <v>849</v>
      </c>
    </row>
    <row spans="1:4" r="18">
      <c t="s" r="A18" s="4">
        <v>529</v>
      </c>
    </row>
    <row spans="1:4" r="19">
      <c t="s" r="A19" s="3">
        <v>630</v>
      </c>
    </row>
    <row spans="1:4" r="20">
      <c t="s" r="A20" s="4">
        <v>641</v>
      </c>
      <c t="n" r="C20" s="5">
        <v>115</v>
      </c>
      <c t="n" r="D20" s="5">
        <v>199</v>
      </c>
    </row>
    <row spans="1:4" r="21">
      <c t="s" r="A21" s="4">
        <v>531</v>
      </c>
    </row>
    <row spans="1:4" r="22">
      <c t="s" r="A22" s="3">
        <v>637</v>
      </c>
    </row>
    <row spans="1:4" r="23">
      <c t="s" r="A23" s="4">
        <v>640</v>
      </c>
      <c t="n" r="C23" s="5">
        <v>1802</v>
      </c>
      <c t="n" r="D23" s="5">
        <v>1048</v>
      </c>
    </row>
    <row spans="1:4" r="24">
      <c t="s" r="A24" s="4">
        <v>642</v>
      </c>
    </row>
    <row spans="1:4" r="25">
      <c t="s" r="A25" s="3">
        <v>630</v>
      </c>
    </row>
    <row spans="1:4" r="26">
      <c t="s" r="A26" s="4">
        <v>631</v>
      </c>
      <c t="n" r="C26" s="5">
        <v>86213</v>
      </c>
      <c t="n" r="D26" s="5">
        <v>89850</v>
      </c>
    </row>
    <row spans="1:4" r="27">
      <c t="s" r="A27" s="4">
        <v>632</v>
      </c>
      <c t="n" r="C27" s="5">
        <v>96312</v>
      </c>
      <c t="n" r="D27" s="7">
        <v>101908</v>
      </c>
    </row>
    <row spans="1:4" r="28">
      <c t="s" r="A28" s="4">
        <v>633</v>
      </c>
      <c t="s" r="B28" s="4">
        <v>449</v>
      </c>
      <c t="n" r="C28" s="5">
        <v>5032</v>
      </c>
      <c t="s" r="D28" s="4">
        <v>65</v>
      </c>
    </row>
    <row spans="1:4" r="29">
      <c t="s" r="A29" s="4">
        <v>634</v>
      </c>
      <c t="n" r="C29" s="5">
        <v>4102</v>
      </c>
      <c t="n" r="D29" s="7">
        <v>4102</v>
      </c>
    </row>
    <row spans="1:4" r="30">
      <c t="s" r="A30" s="4">
        <v>635</v>
      </c>
      <c t="n" r="C30" s="5">
        <v>7536</v>
      </c>
      <c t="n" r="D30" s="5">
        <v>9035</v>
      </c>
    </row>
    <row spans="1:4" r="31">
      <c t="s" r="A31" s="4">
        <v>43</v>
      </c>
      <c t="n" r="C31" s="5">
        <v>625655</v>
      </c>
      <c t="n" r="D31" s="5">
        <v>613896</v>
      </c>
    </row>
    <row spans="1:4" r="32">
      <c t="s" r="A32" s="4">
        <v>636</v>
      </c>
      <c t="n" r="C32" s="5">
        <v>1361</v>
      </c>
      <c t="n" r="D32" s="5">
        <v>1335</v>
      </c>
    </row>
    <row spans="1:4" r="33">
      <c t="s" r="A33" s="3">
        <v>637</v>
      </c>
    </row>
    <row spans="1:4" r="34">
      <c t="s" r="A34" s="4">
        <v>91</v>
      </c>
      <c t="n" r="C34" s="5">
        <v>693873</v>
      </c>
      <c t="n" r="D34" s="5">
        <v>675285</v>
      </c>
    </row>
    <row spans="1:4" r="35">
      <c t="s" r="A35" s="4">
        <v>638</v>
      </c>
      <c t="n" r="C35" s="5">
        <v>30768</v>
      </c>
      <c t="n" r="D35" s="5">
        <v>30867</v>
      </c>
    </row>
    <row spans="1:4" r="36">
      <c t="s" r="A36" s="4">
        <v>58</v>
      </c>
      <c t="n" r="D36" s="5">
        <v>10098</v>
      </c>
    </row>
    <row spans="1:4" r="37">
      <c t="s" r="A37" s="4">
        <v>59</v>
      </c>
      <c t="n" r="C37" s="5">
        <v>2479</v>
      </c>
      <c t="n" r="D37" s="5">
        <v>2349</v>
      </c>
    </row>
    <row spans="1:4" r="38">
      <c t="s" r="A38" s="4">
        <v>61</v>
      </c>
      <c t="n" r="C38" s="5">
        <v>1415</v>
      </c>
      <c t="n" r="D38" s="5">
        <v>1448</v>
      </c>
    </row>
    <row spans="1:4" r="39">
      <c t="s" r="A39" s="4">
        <v>639</v>
      </c>
      <c t="n" r="C39" s="5">
        <v>8992</v>
      </c>
      <c t="n" r="D39" s="5">
        <v>8471</v>
      </c>
    </row>
    <row spans="1:4" r="40">
      <c t="s" r="A40" s="4">
        <v>643</v>
      </c>
    </row>
    <row spans="1:4" r="41">
      <c t="s" r="A41" s="3">
        <v>630</v>
      </c>
    </row>
    <row spans="1:4" r="42">
      <c t="s" r="A42" s="4">
        <v>641</v>
      </c>
      <c t="n" r="C42" s="5">
        <v>115</v>
      </c>
      <c t="n" r="D42" s="5">
        <v>199</v>
      </c>
    </row>
    <row spans="1:4" r="43">
      <c t="s" r="A43" s="4">
        <v>644</v>
      </c>
    </row>
    <row spans="1:4" r="44">
      <c t="s" r="A44" s="3">
        <v>637</v>
      </c>
    </row>
    <row spans="1:4" r="45">
      <c t="s" r="A45" s="4">
        <v>640</v>
      </c>
      <c t="n" r="C45" s="5">
        <v>1802</v>
      </c>
      <c t="n" r="D45" s="5">
        <v>1048</v>
      </c>
    </row>
    <row spans="1:4" r="46">
      <c t="s" r="A46" s="4">
        <v>645</v>
      </c>
    </row>
    <row spans="1:4" r="47">
      <c t="s" r="A47" s="3">
        <v>630</v>
      </c>
    </row>
    <row spans="1:4" r="48">
      <c t="s" r="A48" s="4">
        <v>631</v>
      </c>
      <c t="n" r="C48" s="7">
        <v>86213</v>
      </c>
      <c t="n" r="D48" s="7">
        <v>89850</v>
      </c>
    </row>
    <row spans="1:4" r="49">
      <c t="s" r="A49" s="4">
        <v>633</v>
      </c>
      <c t="s" r="B49" s="4">
        <v>449</v>
      </c>
      <c t="s" r="C49" s="4">
        <v>65</v>
      </c>
      <c t="s" r="D49" s="4">
        <v>65</v>
      </c>
    </row>
    <row spans="1:4" r="50">
      <c t="s" r="A50" s="4">
        <v>646</v>
      </c>
    </row>
    <row spans="1:4" r="51">
      <c t="s" r="A51" s="3">
        <v>630</v>
      </c>
    </row>
    <row spans="1:4" r="52">
      <c t="s" r="A52" s="4">
        <v>632</v>
      </c>
      <c t="n" r="C52" s="7">
        <v>96312</v>
      </c>
      <c t="n" r="D52" s="7">
        <v>101908</v>
      </c>
    </row>
    <row spans="1:4" r="53">
      <c t="s" r="A53" s="4">
        <v>633</v>
      </c>
      <c t="s" r="B53" s="4">
        <v>449</v>
      </c>
      <c t="s" r="C53" s="4">
        <v>65</v>
      </c>
      <c t="s" r="D53" s="4">
        <v>65</v>
      </c>
    </row>
    <row spans="1:4" r="54">
      <c t="s" r="A54" s="4">
        <v>634</v>
      </c>
      <c t="n" r="C54" s="7">
        <v>4102</v>
      </c>
      <c t="n" r="D54" s="7">
        <v>4102</v>
      </c>
    </row>
    <row spans="1:4" r="55">
      <c t="s" r="A55" s="4">
        <v>635</v>
      </c>
      <c t="n" r="C55" s="5">
        <v>7536</v>
      </c>
      <c t="n" r="D55" s="5">
        <v>9035</v>
      </c>
    </row>
    <row spans="1:4" r="56">
      <c t="s" r="A56" s="4">
        <v>636</v>
      </c>
      <c t="n" r="C56" s="5">
        <v>1361</v>
      </c>
      <c t="n" r="D56" s="5">
        <v>1335</v>
      </c>
    </row>
    <row spans="1:4" r="57">
      <c t="s" r="A57" s="3">
        <v>637</v>
      </c>
    </row>
    <row spans="1:4" r="58">
      <c t="s" r="A58" s="4">
        <v>91</v>
      </c>
      <c t="n" r="C58" s="5">
        <v>693873</v>
      </c>
      <c t="n" r="D58" s="5">
        <v>675285</v>
      </c>
    </row>
    <row spans="1:4" r="59">
      <c t="s" r="A59" s="4">
        <v>638</v>
      </c>
      <c t="n" r="C59" s="5">
        <v>30768</v>
      </c>
      <c t="n" r="D59" s="5">
        <v>30867</v>
      </c>
    </row>
    <row spans="1:4" r="60">
      <c t="s" r="A60" s="4">
        <v>58</v>
      </c>
      <c t="n" r="D60" s="5">
        <v>10098</v>
      </c>
    </row>
    <row spans="1:4" r="61">
      <c t="s" r="A61" s="4">
        <v>59</v>
      </c>
      <c t="n" r="C61" s="5">
        <v>2479</v>
      </c>
      <c t="n" r="D61" s="5">
        <v>2349</v>
      </c>
    </row>
    <row spans="1:4" r="62">
      <c t="s" r="A62" s="4">
        <v>61</v>
      </c>
      <c t="n" r="C62" s="5">
        <v>1415</v>
      </c>
      <c t="n" r="D62" s="5">
        <v>1448</v>
      </c>
    </row>
    <row spans="1:4" r="63">
      <c t="s" r="A63" s="4">
        <v>604</v>
      </c>
    </row>
    <row spans="1:4" r="64">
      <c t="s" r="A64" s="3">
        <v>630</v>
      </c>
    </row>
    <row spans="1:4" r="65">
      <c t="s" r="A65" s="4">
        <v>641</v>
      </c>
      <c t="n" r="C65" s="5">
        <v>115</v>
      </c>
      <c t="n" r="D65" s="5">
        <v>199</v>
      </c>
    </row>
    <row spans="1:4" r="66">
      <c t="s" r="A66" s="4">
        <v>606</v>
      </c>
    </row>
    <row spans="1:4" r="67">
      <c t="s" r="A67" s="3">
        <v>637</v>
      </c>
    </row>
    <row spans="1:4" r="68">
      <c t="s" r="A68" s="4">
        <v>640</v>
      </c>
      <c t="n" r="C68" s="7">
        <v>1802</v>
      </c>
      <c t="n" r="D68" s="7">
        <v>1048</v>
      </c>
    </row>
    <row spans="1:4" r="69">
      <c t="s" r="A69" s="4">
        <v>647</v>
      </c>
    </row>
    <row spans="1:4" r="70">
      <c t="s" r="A70" s="3">
        <v>630</v>
      </c>
    </row>
    <row spans="1:4" r="71">
      <c t="s" r="A71" s="4">
        <v>633</v>
      </c>
      <c t="s" r="B71" s="4">
        <v>449</v>
      </c>
      <c t="s" r="C71" s="4">
        <v>65</v>
      </c>
      <c t="s" r="D71" s="4">
        <v>65</v>
      </c>
    </row>
    <row spans="1:4" r="72">
      <c t="s" r="A72" s="4">
        <v>43</v>
      </c>
      <c t="n" r="C72" s="7">
        <v>625655</v>
      </c>
      <c t="n" r="D72" s="7">
        <v>613896</v>
      </c>
    </row>
    <row spans="1:4" r="73">
      <c t="s" r="A73" s="3">
        <v>637</v>
      </c>
    </row>
    <row spans="1:4" r="74">
      <c t="s" r="A74" s="4">
        <v>639</v>
      </c>
      <c t="n" r="C74" s="7">
        <v>8992</v>
      </c>
      <c t="n" r="D74" s="7">
        <v>8471</v>
      </c>
    </row>
    <row spans="1:4" r="75">
      <c t="n" r="A75"/>
    </row>
    <row spans="1:4" r="76">
      <c t="s" r="A76" s="4">
        <v>449</v>
      </c>
      <c t="s" r="B76" s="4">
        <v>612</v>
      </c>
    </row>
  </sheetData>
  <mergeCells count="3">
    <mergeCell ref="A1:B1"/>
    <mergeCell ref="A75:C75"/>
    <mergeCell ref="B76:C76"/>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4</v>
      </c>
      <c t="s" r="B1" s="2">
        <v>1</v>
      </c>
    </row>
    <row spans="1:3" r="2">
      <c t="s" r="B2" s="2">
        <v>2</v>
      </c>
      <c t="s" r="C2" s="2">
        <v>84</v>
      </c>
    </row>
    <row spans="1:3" r="3">
      <c t="s" r="A3" s="4">
        <v>165</v>
      </c>
      <c t="n" r="B3" s="8">
        <v>0.01</v>
      </c>
      <c t="n" r="C3" s="8">
        <v>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6</v>
      </c>
      <c t="s" r="B1" s="2">
        <v>1</v>
      </c>
    </row>
    <row spans="1:3" r="2">
      <c t="s" r="B2" s="2">
        <v>2</v>
      </c>
      <c t="s" r="C2" s="2">
        <v>84</v>
      </c>
    </row>
    <row spans="1:3" r="3">
      <c t="s" r="A3" s="3">
        <v>167</v>
      </c>
    </row>
    <row spans="1:3" r="4">
      <c t="s" r="A4" s="4">
        <v>118</v>
      </c>
      <c t="n" r="B4" s="7">
        <v>1867</v>
      </c>
      <c t="n" r="C4" s="7">
        <v>1647</v>
      </c>
    </row>
    <row spans="1:3" r="5">
      <c t="s" r="A5" s="3">
        <v>168</v>
      </c>
    </row>
    <row spans="1:3" r="6">
      <c t="s" r="A6" s="4">
        <v>95</v>
      </c>
      <c t="n" r="B6" s="5">
        <v>169</v>
      </c>
      <c t="n" r="C6" s="5">
        <v>320</v>
      </c>
    </row>
    <row spans="1:3" r="7">
      <c t="s" r="A7" s="4">
        <v>169</v>
      </c>
      <c t="n" r="B7" s="5">
        <v>59</v>
      </c>
      <c t="n" r="C7" s="5">
        <v>23</v>
      </c>
    </row>
    <row spans="1:3" r="8">
      <c t="s" r="A8" s="4">
        <v>170</v>
      </c>
      <c t="n" r="B8" s="5">
        <v>-26877</v>
      </c>
      <c t="n" r="C8" s="5">
        <v>-27676</v>
      </c>
    </row>
    <row spans="1:3" r="9">
      <c t="s" r="A9" s="4">
        <v>171</v>
      </c>
      <c t="n" r="B9" s="5">
        <v>29164</v>
      </c>
      <c t="n" r="C9" s="5">
        <v>31136</v>
      </c>
    </row>
    <row spans="1:3" r="10">
      <c t="s" r="A10" s="4">
        <v>172</v>
      </c>
      <c t="n" r="B10" s="5">
        <v>-560</v>
      </c>
      <c t="n" r="C10" s="5">
        <v>-584</v>
      </c>
    </row>
    <row spans="1:3" r="11">
      <c t="s" r="A11" s="4">
        <v>173</v>
      </c>
      <c t="n" r="B11" s="5">
        <v>-675</v>
      </c>
      <c t="n" r="C11" s="5">
        <v>-80</v>
      </c>
    </row>
    <row spans="1:3" r="12">
      <c t="s" r="A12" s="4">
        <v>174</v>
      </c>
      <c t="n" r="B12" s="5">
        <v>131</v>
      </c>
      <c t="n" r="C12" s="5">
        <v>166</v>
      </c>
    </row>
    <row spans="1:3" r="13">
      <c t="s" r="A13" s="4">
        <v>175</v>
      </c>
      <c t="n" r="B13" s="5">
        <v>-112</v>
      </c>
      <c t="n" r="C13" s="5">
        <v>-109</v>
      </c>
    </row>
    <row spans="1:3" r="14">
      <c t="s" r="A14" s="4">
        <v>176</v>
      </c>
      <c t="n" r="B14" s="5">
        <v>405</v>
      </c>
      <c t="n" r="C14" s="5">
        <v>432</v>
      </c>
    </row>
    <row spans="1:3" r="15">
      <c t="s" r="A15" s="4">
        <v>177</v>
      </c>
      <c t="n" r="B15" s="5">
        <v>6</v>
      </c>
      <c t="n" r="C15" s="5">
        <v>28</v>
      </c>
    </row>
    <row spans="1:3" r="16">
      <c t="s" r="A16" s="4">
        <v>153</v>
      </c>
      <c t="n" r="B16" s="5">
        <v>-16</v>
      </c>
      <c t="n" r="C16" s="5">
        <v>136</v>
      </c>
    </row>
    <row spans="1:3" r="17">
      <c t="s" r="A17" s="4">
        <v>178</v>
      </c>
      <c t="n" r="B17" s="5">
        <v>222</v>
      </c>
      <c t="n" r="C17" s="5">
        <v>262</v>
      </c>
    </row>
    <row spans="1:3" r="18">
      <c t="s" r="A18" s="3">
        <v>179</v>
      </c>
    </row>
    <row spans="1:3" r="19">
      <c t="s" r="A19" s="4">
        <v>49</v>
      </c>
      <c t="n" r="B19" s="5">
        <v>521</v>
      </c>
      <c t="n" r="C19" s="5">
        <v>-367</v>
      </c>
    </row>
    <row spans="1:3" r="20">
      <c t="s" r="A20" s="4">
        <v>62</v>
      </c>
      <c t="n" r="B20" s="5">
        <v>-3059</v>
      </c>
      <c t="n" r="C20" s="5">
        <v>-1284</v>
      </c>
    </row>
    <row spans="1:3" r="21">
      <c t="s" r="A21" s="4">
        <v>180</v>
      </c>
      <c t="n" r="B21" s="5">
        <v>-1030</v>
      </c>
      <c t="n" r="C21" s="5">
        <v>814</v>
      </c>
    </row>
    <row spans="1:3" r="22">
      <c t="s" r="A22" s="3">
        <v>181</v>
      </c>
    </row>
    <row spans="1:3" r="23">
      <c t="s" r="A23" s="4">
        <v>182</v>
      </c>
      <c t="n" r="B23" s="5">
        <v>-5000</v>
      </c>
    </row>
    <row spans="1:3" r="24">
      <c t="s" r="A24" s="4">
        <v>183</v>
      </c>
      <c t="n" r="B24" s="5">
        <v>5808</v>
      </c>
      <c t="n" r="C24" s="5">
        <v>2994</v>
      </c>
    </row>
    <row spans="1:3" r="25">
      <c t="s" r="A25" s="4">
        <v>184</v>
      </c>
      <c t="n" r="B25" s="5">
        <v>-23458</v>
      </c>
      <c t="n" r="C25" s="5">
        <v>-13167</v>
      </c>
    </row>
    <row spans="1:3" r="26">
      <c t="s" r="A26" s="4">
        <v>185</v>
      </c>
      <c t="n" r="B26" s="5">
        <v>6154</v>
      </c>
      <c t="n" r="C26" s="5">
        <v>793</v>
      </c>
    </row>
    <row spans="1:3" r="27">
      <c t="s" r="A27" s="4">
        <v>186</v>
      </c>
      <c t="n" r="B27" s="5">
        <v>5712</v>
      </c>
      <c t="n" r="C27" s="5">
        <v>-10213</v>
      </c>
    </row>
    <row spans="1:3" r="28">
      <c t="s" r="A28" s="4">
        <v>187</v>
      </c>
      <c t="n" r="B28" s="5">
        <v>-618</v>
      </c>
      <c t="n" r="C28" s="5">
        <v>-105</v>
      </c>
    </row>
    <row spans="1:3" r="29">
      <c t="s" r="A29" s="4">
        <v>188</v>
      </c>
      <c t="n" r="B29" s="5">
        <v>642</v>
      </c>
      <c t="n" r="C29" s="5">
        <v>88</v>
      </c>
    </row>
    <row spans="1:3" r="30">
      <c t="s" r="A30" s="4">
        <v>189</v>
      </c>
      <c t="n" r="B30" s="5">
        <v>-10760</v>
      </c>
      <c t="n" r="C30" s="5">
        <v>-19610</v>
      </c>
    </row>
    <row spans="1:3" r="31">
      <c t="s" r="A31" s="3">
        <v>190</v>
      </c>
    </row>
    <row spans="1:3" r="32">
      <c t="s" r="A32" s="4">
        <v>191</v>
      </c>
      <c t="n" r="B32" s="5">
        <v>18722</v>
      </c>
      <c t="n" r="C32" s="5">
        <v>19530</v>
      </c>
    </row>
    <row spans="1:3" r="33">
      <c t="s" r="A33" s="4">
        <v>192</v>
      </c>
      <c t="n" r="B33" s="5">
        <v>130</v>
      </c>
      <c t="n" r="C33" s="5">
        <v>820</v>
      </c>
    </row>
    <row spans="1:3" r="34">
      <c t="s" r="A34" s="4">
        <v>193</v>
      </c>
      <c t="n" r="B34" s="5">
        <v>-548</v>
      </c>
      <c t="n" r="C34" s="5">
        <v>-134</v>
      </c>
    </row>
    <row spans="1:3" r="35">
      <c t="s" r="A35" s="4">
        <v>194</v>
      </c>
      <c t="n" r="B35" s="5">
        <v>-95</v>
      </c>
      <c t="n" r="C35" s="5">
        <v>-102</v>
      </c>
    </row>
    <row spans="1:3" r="36">
      <c t="s" r="A36" s="4">
        <v>195</v>
      </c>
      <c t="n" r="B36" s="5">
        <v>-10000</v>
      </c>
    </row>
    <row spans="1:3" r="37">
      <c t="s" r="A37" s="4">
        <v>196</v>
      </c>
      <c t="n" r="B37" s="5">
        <v>-56</v>
      </c>
      <c t="n" r="C37" s="5">
        <v>-47</v>
      </c>
    </row>
    <row spans="1:3" r="38">
      <c t="s" r="A38" s="4">
        <v>197</v>
      </c>
      <c t="n" r="B38" s="5">
        <v>8153</v>
      </c>
      <c t="n" r="C38" s="5">
        <v>20067</v>
      </c>
    </row>
    <row spans="1:3" r="39">
      <c t="s" r="A39" s="4">
        <v>198</v>
      </c>
      <c t="n" r="B39" s="5">
        <v>-3637</v>
      </c>
      <c t="n" r="C39" s="5">
        <v>1271</v>
      </c>
    </row>
    <row spans="1:3" r="40">
      <c t="s" r="A40" s="4">
        <v>199</v>
      </c>
      <c t="n" r="B40" s="5">
        <v>89850</v>
      </c>
      <c t="n" r="C40" s="5">
        <v>82259</v>
      </c>
    </row>
    <row spans="1:3" r="41">
      <c t="s" r="A41" s="4">
        <v>200</v>
      </c>
      <c t="n" r="B41" s="5">
        <v>86213</v>
      </c>
      <c t="n" r="C41" s="5">
        <v>83530</v>
      </c>
    </row>
    <row spans="1:3" r="42">
      <c t="s" r="A42" s="3">
        <v>201</v>
      </c>
    </row>
    <row spans="1:3" r="43">
      <c t="s" r="A43" s="4">
        <v>202</v>
      </c>
      <c t="n" r="B43" s="5">
        <v>323</v>
      </c>
      <c t="n" r="C43" s="5">
        <v>209</v>
      </c>
    </row>
    <row spans="1:3" r="44">
      <c t="s" r="A44" s="4">
        <v>203</v>
      </c>
    </row>
    <row spans="1:3" r="45">
      <c t="s" r="A45" s="3">
        <v>168</v>
      </c>
    </row>
    <row spans="1:3" r="46">
      <c t="s" r="A46" s="4">
        <v>204</v>
      </c>
      <c t="n" r="B46" s="5">
        <v>-2248</v>
      </c>
      <c t="n" r="C46" s="5">
        <v>-3097</v>
      </c>
    </row>
    <row spans="1:3" r="47">
      <c t="s" r="A47" s="4">
        <v>205</v>
      </c>
    </row>
    <row spans="1:3" r="48">
      <c t="s" r="A48" s="3">
        <v>168</v>
      </c>
    </row>
    <row spans="1:3" r="49">
      <c t="s" r="A49" s="4">
        <v>204</v>
      </c>
      <c t="n" r="B49" s="5">
        <v>-3</v>
      </c>
      <c t="n" r="C49" s="5">
        <v>-64</v>
      </c>
    </row>
    <row spans="1:3" r="50">
      <c t="s" r="A50" s="4">
        <v>206</v>
      </c>
    </row>
    <row spans="1:3" r="51">
      <c t="s" r="A51" s="3">
        <v>168</v>
      </c>
    </row>
    <row spans="1:3" r="52">
      <c t="s" r="A52" s="4">
        <v>204</v>
      </c>
      <c t="n" r="B52" s="7">
        <v>-18</v>
      </c>
      <c t="n" r="C52" s="7">
        <v>-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 (Cu</vt:lpstr>
      <vt:lpstr>Consolidated Balance Sheets (C3</vt:lpstr>
      <vt:lpstr>Consolidated Statements of Inco</vt:lpstr>
      <vt:lpstr>Consolidated Statements of Comp</vt:lpstr>
      <vt:lpstr>Consolidated Statements of Chan</vt:lpstr>
      <vt:lpstr>Consolidated Statements of Cha7</vt:lpstr>
      <vt:lpstr>Consolidated Statements of Cash</vt:lpstr>
      <vt:lpstr>Note 1 - Basis of Presentation</vt:lpstr>
      <vt:lpstr>Note 2 - Recent Accounting Pron</vt:lpstr>
      <vt:lpstr>Note 3 - Securities Available-f</vt:lpstr>
      <vt:lpstr>Note 4 - Loans, Allowance for L</vt:lpstr>
      <vt:lpstr>Note 5 - Transfers and Servicin</vt:lpstr>
      <vt:lpstr>Note 6 - Investments in Qualifi</vt:lpstr>
      <vt:lpstr>Note 7 - Earnings Per Share (EP</vt:lpstr>
      <vt:lpstr>Note 8 - Derivatives and Hedgin</vt:lpstr>
      <vt:lpstr>Note 9 - Other Comprehensive In</vt:lpstr>
      <vt:lpstr>Note 10 - Commitments and Conti</vt:lpstr>
      <vt:lpstr>Note 11 - Fair Value Measuremen</vt:lpstr>
      <vt:lpstr>Note 3 - Securities Available20</vt:lpstr>
      <vt:lpstr>Note 4 - Loans, Allowance for21</vt:lpstr>
      <vt:lpstr>Note 6 - Investments in Quali22</vt:lpstr>
      <vt:lpstr>Note 7 - Earnings Per Share (23</vt:lpstr>
      <vt:lpstr>Note 8 - Derivatives and Hedg24</vt:lpstr>
      <vt:lpstr>Note 9 - Other Comprehensive 25</vt:lpstr>
      <vt:lpstr>Note 10 - Commitments and Con26</vt:lpstr>
      <vt:lpstr>Note 11 - Fair Value Measurem27</vt:lpstr>
      <vt:lpstr>Note 3 - Securities Available28</vt:lpstr>
      <vt:lpstr>Note 3 - Securities Available29</vt:lpstr>
      <vt:lpstr>Note 3 - Securities Available30</vt:lpstr>
      <vt:lpstr>Note 3 - Securities Available31</vt:lpstr>
      <vt:lpstr>Note 4 - Loans, Allowance for32</vt:lpstr>
      <vt:lpstr>Note 4 - Loans, Allowance for33</vt:lpstr>
      <vt:lpstr>Note 4 - Loans, Allowance for34</vt:lpstr>
      <vt:lpstr>Note 4 - Loans, Allowance for35</vt:lpstr>
      <vt:lpstr>Note 4 - Loans, Allowance for36</vt:lpstr>
      <vt:lpstr>Note 4 - Loans, Allowance for37</vt:lpstr>
      <vt:lpstr>Note 4 - Loans, Allowance for38</vt:lpstr>
      <vt:lpstr>Note 4 - Loans, Allowance for39</vt:lpstr>
      <vt:lpstr>Note 4 - Loans, Allowance for40</vt:lpstr>
      <vt:lpstr>Note 4 - Loans, Allowance for41</vt:lpstr>
      <vt:lpstr>Note 4 - Loans, Allowance for42</vt:lpstr>
      <vt:lpstr>Note 4 - Loans, Allowance for43</vt:lpstr>
      <vt:lpstr>Note 5 - Transfers and Servic44</vt:lpstr>
      <vt:lpstr>Note 6 - Investments in Quali45</vt:lpstr>
      <vt:lpstr>Note 6 - Investments in Quali46</vt:lpstr>
      <vt:lpstr>Note 6 - Investments in Quali47</vt:lpstr>
      <vt:lpstr>Note 7 - Earnings Per Share (48</vt:lpstr>
      <vt:lpstr>Note 7 - Earnings Per Share (49</vt:lpstr>
      <vt:lpstr>Note 8 - Derivatives and Hedg50</vt:lpstr>
      <vt:lpstr>Note 8 - Derivatives and Hedg51</vt:lpstr>
      <vt:lpstr>Note 9 - Other Comprehensive 52</vt:lpstr>
      <vt:lpstr>Note 9 - Other Comprehensive 53</vt:lpstr>
      <vt:lpstr>Note 10 - Commitments and Con54</vt:lpstr>
      <vt:lpstr>Note 10 - Commitments and Con55</vt:lpstr>
      <vt:lpstr>Note 11 - Fair Value Measurem56</vt:lpstr>
      <vt:lpstr>Note 11 - Fair Value Measurem57</vt:lpstr>
      <vt:lpstr>Note 11 - Fair Value Measurem58</vt:lpstr>
      <vt:lpstr>Note 11 - Fair Value Measurem59</vt:lpstr>
      <vt:lpstr>Note 11 - Fair Value Measurem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42:15Z</dcterms:created>
  <dcterms:modified xmlns:dcterms="http://purl.org/dc/terms/" xmlns:xsi="http://www.w3.org/2001/XMLSchema-instance" xsi:type="dcterms:W3CDTF">2015-11-13T14:42:15Z</dcterms:modified>
  <dc:title xmlns:dc="http://purl.org/dc/elements/1.1/">Untitled</dc:title>
  <dc:description xmlns:dc="http://purl.org/dc/elements/1.1/"/>
  <dc:subject xmlns:dc="http://purl.org/dc/elements/1.1/"/>
  <cp:keywords/>
  <cp:category/>
</cp:coreProperties>
</file>